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New Accounting Standards" sheetId="8" state="visible" r:id="rId8"/>
    <sheet xmlns:r="http://schemas.openxmlformats.org/officeDocument/2006/relationships" name="Intangible Assets" sheetId="9" state="visible" r:id="rId9"/>
    <sheet xmlns:r="http://schemas.openxmlformats.org/officeDocument/2006/relationships" name="Earnings Per Share"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Property and Equipment" sheetId="15" state="visible" r:id="rId15"/>
    <sheet xmlns:r="http://schemas.openxmlformats.org/officeDocument/2006/relationships" name="Reinsurance Ceded" sheetId="16" state="visible" r:id="rId16"/>
    <sheet xmlns:r="http://schemas.openxmlformats.org/officeDocument/2006/relationships" name="Claims Liabilities" sheetId="17" state="visible" r:id="rId17"/>
    <sheet xmlns:r="http://schemas.openxmlformats.org/officeDocument/2006/relationships" name="Share Based Compensation" sheetId="18" state="visible" r:id="rId18"/>
    <sheet xmlns:r="http://schemas.openxmlformats.org/officeDocument/2006/relationships" name="Other Employee Benefit Plans" sheetId="19" state="visible" r:id="rId19"/>
    <sheet xmlns:r="http://schemas.openxmlformats.org/officeDocument/2006/relationships" name="Share Capital" sheetId="20" state="visible" r:id="rId20"/>
    <sheet xmlns:r="http://schemas.openxmlformats.org/officeDocument/2006/relationships" name="Deferred Policy Acquisition Cos" sheetId="21" state="visible" r:id="rId21"/>
    <sheet xmlns:r="http://schemas.openxmlformats.org/officeDocument/2006/relationships" name="Related Party Transactions" sheetId="22" state="visible" r:id="rId22"/>
    <sheet xmlns:r="http://schemas.openxmlformats.org/officeDocument/2006/relationships" name="Notes Payable" sheetId="23" state="visible" r:id="rId23"/>
    <sheet xmlns:r="http://schemas.openxmlformats.org/officeDocument/2006/relationships" name="Statutory Information" sheetId="24" state="visible" r:id="rId24"/>
    <sheet xmlns:r="http://schemas.openxmlformats.org/officeDocument/2006/relationships" name="Subsequent Event (Notes)" sheetId="25" state="visible" r:id="rId25"/>
    <sheet xmlns:r="http://schemas.openxmlformats.org/officeDocument/2006/relationships" name="Nature of Operations and Basi26" sheetId="26" state="visible" r:id="rId26"/>
    <sheet xmlns:r="http://schemas.openxmlformats.org/officeDocument/2006/relationships" name="Intangible Assets (Tables)" sheetId="27" state="visible" r:id="rId27"/>
    <sheet xmlns:r="http://schemas.openxmlformats.org/officeDocument/2006/relationships" name="Earnings Per Share (Tables)" sheetId="28" state="visible" r:id="rId28"/>
    <sheet xmlns:r="http://schemas.openxmlformats.org/officeDocument/2006/relationships" name="Investments (Tables)" sheetId="29" state="visible" r:id="rId29"/>
    <sheet xmlns:r="http://schemas.openxmlformats.org/officeDocument/2006/relationships" name="Fair Value of Financial Instr30"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Property and Equipment (Tables)" sheetId="33" state="visible" r:id="rId33"/>
    <sheet xmlns:r="http://schemas.openxmlformats.org/officeDocument/2006/relationships" name="Reinsurance Ceded (Tables)" sheetId="34" state="visible" r:id="rId34"/>
    <sheet xmlns:r="http://schemas.openxmlformats.org/officeDocument/2006/relationships" name="Claims Liabilities (Tables)" sheetId="35" state="visible" r:id="rId35"/>
    <sheet xmlns:r="http://schemas.openxmlformats.org/officeDocument/2006/relationships" name="Share Based Compensation (Table" sheetId="36" state="visible" r:id="rId36"/>
    <sheet xmlns:r="http://schemas.openxmlformats.org/officeDocument/2006/relationships" name="Share Capital (Tables)" sheetId="37" state="visible" r:id="rId37"/>
    <sheet xmlns:r="http://schemas.openxmlformats.org/officeDocument/2006/relationships" name="Deferred Policy Acquisition C38" sheetId="38" state="visible" r:id="rId38"/>
    <sheet xmlns:r="http://schemas.openxmlformats.org/officeDocument/2006/relationships" name="Notes Payable (Tables)" sheetId="39" state="visible" r:id="rId39"/>
    <sheet xmlns:r="http://schemas.openxmlformats.org/officeDocument/2006/relationships" name="Nature of Operations and Basi40" sheetId="40" state="visible" r:id="rId40"/>
    <sheet xmlns:r="http://schemas.openxmlformats.org/officeDocument/2006/relationships" name="Intangible Assets Intangible As" sheetId="41" state="visible" r:id="rId41"/>
    <sheet xmlns:r="http://schemas.openxmlformats.org/officeDocument/2006/relationships" name="Earnings Per Share (Details)" sheetId="42" state="visible" r:id="rId42"/>
    <sheet xmlns:r="http://schemas.openxmlformats.org/officeDocument/2006/relationships" name="Earnings Per Share Narrative (D" sheetId="43" state="visible" r:id="rId43"/>
    <sheet xmlns:r="http://schemas.openxmlformats.org/officeDocument/2006/relationships" name="Investments Schedule of Availab" sheetId="44" state="visible" r:id="rId44"/>
    <sheet xmlns:r="http://schemas.openxmlformats.org/officeDocument/2006/relationships" name="Investments Classified by Contr" sheetId="45" state="visible" r:id="rId45"/>
    <sheet xmlns:r="http://schemas.openxmlformats.org/officeDocument/2006/relationships" name="Investments Investments (Detail" sheetId="46" state="visible" r:id="rId46"/>
    <sheet xmlns:r="http://schemas.openxmlformats.org/officeDocument/2006/relationships" name="Investments Unrealized Losses (" sheetId="47" state="visible" r:id="rId47"/>
    <sheet xmlns:r="http://schemas.openxmlformats.org/officeDocument/2006/relationships" name="Investments Schedule of Investm" sheetId="48" state="visible" r:id="rId48"/>
    <sheet xmlns:r="http://schemas.openxmlformats.org/officeDocument/2006/relationships" name="Investments Schedule of Gross R" sheetId="49" state="visible" r:id="rId49"/>
    <sheet xmlns:r="http://schemas.openxmlformats.org/officeDocument/2006/relationships" name="Investments Schedule of Inves50" sheetId="50" state="visible" r:id="rId50"/>
    <sheet xmlns:r="http://schemas.openxmlformats.org/officeDocument/2006/relationships" name="Investments Other Investments (" sheetId="51" state="visible" r:id="rId51"/>
    <sheet xmlns:r="http://schemas.openxmlformats.org/officeDocument/2006/relationships" name="Investments Collateral (Details" sheetId="52" state="visible" r:id="rId52"/>
    <sheet xmlns:r="http://schemas.openxmlformats.org/officeDocument/2006/relationships" name="Fair Value of Financial Instr53" sheetId="53" state="visible" r:id="rId53"/>
    <sheet xmlns:r="http://schemas.openxmlformats.org/officeDocument/2006/relationships" name="Income Taxes Rate Reconciliatio" sheetId="54" state="visible" r:id="rId54"/>
    <sheet xmlns:r="http://schemas.openxmlformats.org/officeDocument/2006/relationships" name="Income Taxes Components of Inco" sheetId="55" state="visible" r:id="rId55"/>
    <sheet xmlns:r="http://schemas.openxmlformats.org/officeDocument/2006/relationships" name="Income Taxes  Deferred Tax Asse" sheetId="56" state="visible" r:id="rId56"/>
    <sheet xmlns:r="http://schemas.openxmlformats.org/officeDocument/2006/relationships" name="Income Taxes Schedule of Tax Ca" sheetId="57" state="visible" r:id="rId57"/>
    <sheet xmlns:r="http://schemas.openxmlformats.org/officeDocument/2006/relationships" name="Commitments and Contingencies N" sheetId="58" state="visible" r:id="rId58"/>
    <sheet xmlns:r="http://schemas.openxmlformats.org/officeDocument/2006/relationships" name="Commitments and Contingencies F" sheetId="59" state="visible" r:id="rId59"/>
    <sheet xmlns:r="http://schemas.openxmlformats.org/officeDocument/2006/relationships" name="Property and Equipment (Details" sheetId="60" state="visible" r:id="rId60"/>
    <sheet xmlns:r="http://schemas.openxmlformats.org/officeDocument/2006/relationships" name="Reinsurance Ceded (Details)" sheetId="61" state="visible" r:id="rId61"/>
    <sheet xmlns:r="http://schemas.openxmlformats.org/officeDocument/2006/relationships" name="Unpaid Claims (Details)" sheetId="62" state="visible" r:id="rId62"/>
    <sheet xmlns:r="http://schemas.openxmlformats.org/officeDocument/2006/relationships" name="Share Based Compensation Schedu" sheetId="63" state="visible" r:id="rId63"/>
    <sheet xmlns:r="http://schemas.openxmlformats.org/officeDocument/2006/relationships" name="Share Based Compensation Narrat" sheetId="64" state="visible" r:id="rId64"/>
    <sheet xmlns:r="http://schemas.openxmlformats.org/officeDocument/2006/relationships" name="Share Based Compensation Sche65" sheetId="65" state="visible" r:id="rId65"/>
    <sheet xmlns:r="http://schemas.openxmlformats.org/officeDocument/2006/relationships" name="Other Employee Benefit Plans De" sheetId="66" state="visible" r:id="rId66"/>
    <sheet xmlns:r="http://schemas.openxmlformats.org/officeDocument/2006/relationships" name="Other Employee Benefit Plans Em" sheetId="67" state="visible" r:id="rId67"/>
    <sheet xmlns:r="http://schemas.openxmlformats.org/officeDocument/2006/relationships" name="Share Capital Schedule of Stock" sheetId="68" state="visible" r:id="rId68"/>
    <sheet xmlns:r="http://schemas.openxmlformats.org/officeDocument/2006/relationships" name="Share Capital (Details)" sheetId="69" state="visible" r:id="rId69"/>
    <sheet xmlns:r="http://schemas.openxmlformats.org/officeDocument/2006/relationships" name="Deferred Policy Acquisition C70" sheetId="70" state="visible" r:id="rId70"/>
    <sheet xmlns:r="http://schemas.openxmlformats.org/officeDocument/2006/relationships" name="Related Party Transactions Rela" sheetId="71" state="visible" r:id="rId71"/>
    <sheet xmlns:r="http://schemas.openxmlformats.org/officeDocument/2006/relationships" name="Notes Payable (Details)" sheetId="72" state="visible" r:id="rId72"/>
    <sheet xmlns:r="http://schemas.openxmlformats.org/officeDocument/2006/relationships" name="Notes Payable - Debt Outstandin" sheetId="73" state="visible" r:id="rId73"/>
    <sheet xmlns:r="http://schemas.openxmlformats.org/officeDocument/2006/relationships" name="Statutory Information (Details)" sheetId="74" state="visible" r:id="rId74"/>
    <sheet xmlns:r="http://schemas.openxmlformats.org/officeDocument/2006/relationships" name="Subsequent Event (Details)" sheetId="75" state="visible" r:id="rId75"/>
  </sheets>
  <definedNames/>
  <calcPr calcId="124519" fullCalcOnLoad="1"/>
</workbook>
</file>

<file path=xl/sharedStrings.xml><?xml version="1.0" encoding="utf-8"?>
<sst xmlns="http://schemas.openxmlformats.org/spreadsheetml/2006/main" uniqueCount="694">
  <si>
    <t>Document and Entity Information - shares</t>
  </si>
  <si>
    <t>3 Months Ended</t>
  </si>
  <si>
    <t>Mar. 31, 2017</t>
  </si>
  <si>
    <t>May 05, 2017</t>
  </si>
  <si>
    <t>Document and Entity Information [Line Items]</t>
  </si>
  <si>
    <t>Entity registrant name</t>
  </si>
  <si>
    <t>Atlas Financial Holdings,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Ordinary Voting Common Shares</t>
  </si>
  <si>
    <t>Common stock, shares outstanding (in shares)</t>
  </si>
  <si>
    <t>Restricted Voting Common Stock</t>
  </si>
  <si>
    <t>Condensed Consolidated Statements of Financial Position - USD ($) $ in Thousands</t>
  </si>
  <si>
    <t>Dec. 31, 2016</t>
  </si>
  <si>
    <t>Investments, available for sale</t>
  </si>
  <si>
    <t>Fixed income securities, at fair value (amortized cost $154,778 and $157,451)</t>
  </si>
  <si>
    <t>Equity securities, at fair value (cost $4,233 and $5,598)</t>
  </si>
  <si>
    <t>Other investments</t>
  </si>
  <si>
    <t>Total Investments</t>
  </si>
  <si>
    <t>Cash and cash equivalents</t>
  </si>
  <si>
    <t>Accrued investment income</t>
  </si>
  <si>
    <t>Premiums receivable (net of allowance of $2,543 and $2,366)</t>
  </si>
  <si>
    <t>Reinsurance recoverables on amounts paid</t>
  </si>
  <si>
    <t>Reinsurance recoverables on amounts unpaid</t>
  </si>
  <si>
    <t>Prepaid reinsurance premiums</t>
  </si>
  <si>
    <t>Deferred policy acquisition costs</t>
  </si>
  <si>
    <t>Deferred tax asset, net</t>
  </si>
  <si>
    <t>Goodwill</t>
  </si>
  <si>
    <t>Intangible assets, net</t>
  </si>
  <si>
    <t>Property and equipment, net</t>
  </si>
  <si>
    <t>Other assets</t>
  </si>
  <si>
    <t>Total Assets</t>
  </si>
  <si>
    <t>Liabilities</t>
  </si>
  <si>
    <t>Claims liabilities</t>
  </si>
  <si>
    <t>Unearned premiums</t>
  </si>
  <si>
    <t>Due to reinsurers</t>
  </si>
  <si>
    <t>Notes payable, net</t>
  </si>
  <si>
    <t>Other liabilities and accrued expenses</t>
  </si>
  <si>
    <t>Total Liabilities</t>
  </si>
  <si>
    <t>Commitments and Contingencies</t>
  </si>
  <si>
    <t xml:space="preserve"> </t>
  </si>
  <si>
    <t>Shareholders’ Equity</t>
  </si>
  <si>
    <t>Preferred shares, $0.001 par value, 100,000,000 shares authorized, shares issued and outstanding: March 31, 2017 and December 31, 2016 - 0. Liquidation value $1.00 per share</t>
  </si>
  <si>
    <t>Ordinary voting common shares, $0.003 par value, 266,666,667 shares authorized, shares issued and outstanding: March 31, 2017 - 11,902,512 and December 31, 2016 - 11,895,104</t>
  </si>
  <si>
    <t>Restricted voting common shares, $0.003 par value, 33,333,334 shares authorized, shares issued and outstanding: March 31, 2017 and December 31, 2016 - 128,191</t>
  </si>
  <si>
    <t>Additional paid-in capital</t>
  </si>
  <si>
    <t>Retained deficit</t>
  </si>
  <si>
    <t>Accumulated other comprehensive loss, net of tax</t>
  </si>
  <si>
    <t>Total Shareholders’ Equity</t>
  </si>
  <si>
    <t>Total Liabilities and Shareholders’ Equity</t>
  </si>
  <si>
    <t>Condensed Consolidated Statements of Financial Position (Parentheticals) - USD ($) $ in Thousands</t>
  </si>
  <si>
    <t>Statement [Line Items]</t>
  </si>
  <si>
    <t>Fixed income securities at fair value, amortized cost</t>
  </si>
  <si>
    <t>Equity securities, at fair value, cost</t>
  </si>
  <si>
    <t>Premiums receivable, allowance</t>
  </si>
  <si>
    <t>Preferred stock, par value (USD per Share)</t>
  </si>
  <si>
    <t>Preferred stock, shares authorized (in shares)</t>
  </si>
  <si>
    <t>Preferred stock, shares issued (in shares)</t>
  </si>
  <si>
    <t>Preferred stock, shares outstanding (in shares)</t>
  </si>
  <si>
    <t>Preferred stock, liquidation preference per share (USD per share)</t>
  </si>
  <si>
    <t>Common stock, shares authorized (in shares)</t>
  </si>
  <si>
    <t>Common stock, par value (USD per share)</t>
  </si>
  <si>
    <t>Common stock, shares issued (in shares)</t>
  </si>
  <si>
    <t>Condensed Consolidated Statements of Income and Comprehensive Income - USD ($) $ in Thousands</t>
  </si>
  <si>
    <t>Mar. 31, 2016</t>
  </si>
  <si>
    <t>Income Statement [Abstract]</t>
  </si>
  <si>
    <t>Net premiums earned</t>
  </si>
  <si>
    <t>Net investment income</t>
  </si>
  <si>
    <t>Net realized investment gains</t>
  </si>
  <si>
    <t>Other income</t>
  </si>
  <si>
    <t>Total revenue</t>
  </si>
  <si>
    <t>Net claims incurred</t>
  </si>
  <si>
    <t>Acquisition costs</t>
  </si>
  <si>
    <t>Other underwriting expenses</t>
  </si>
  <si>
    <t>Amortization of intangible assets</t>
  </si>
  <si>
    <t>Interest expense</t>
  </si>
  <si>
    <t>Expenses recovered pursuant to stock purchase agreements</t>
  </si>
  <si>
    <t>Total expenses</t>
  </si>
  <si>
    <t>Income from operations before income tax expense</t>
  </si>
  <si>
    <t>Income tax expense</t>
  </si>
  <si>
    <t>Net income</t>
  </si>
  <si>
    <t>Less: Preferred share dividends</t>
  </si>
  <si>
    <t>Net income attributable to common shareholders</t>
  </si>
  <si>
    <t>Basic weighted average common shares outstanding (in shares)</t>
  </si>
  <si>
    <t>Earnings per common share basic (in dollars per share)</t>
  </si>
  <si>
    <t>Diluted weighted average common shares outstanding (in shares)</t>
  </si>
  <si>
    <t>Earnings per common share diluted (in dollars per share)</t>
  </si>
  <si>
    <t>Condensed Consolidated Statements of Comprehensive Income</t>
  </si>
  <si>
    <t>Other comprehensive income (loss):</t>
  </si>
  <si>
    <t>Changes in net unrealized investment gains</t>
  </si>
  <si>
    <t>Reclassification to net income</t>
  </si>
  <si>
    <t>Effect of income tax</t>
  </si>
  <si>
    <t>Other comprehensive income</t>
  </si>
  <si>
    <t>Total comprehensive income</t>
  </si>
  <si>
    <t>Condensed Consolidated Statements of Shareholders' Equity - USD ($) $ in Thousands</t>
  </si>
  <si>
    <t>Total</t>
  </si>
  <si>
    <t>Preferred Shares</t>
  </si>
  <si>
    <t>Restricted Voting Common Shares</t>
  </si>
  <si>
    <t>Additional Paid-in Capital</t>
  </si>
  <si>
    <t>Retained Deficit</t>
  </si>
  <si>
    <t>Accumulated Other Comprehensive (Loss)/Income</t>
  </si>
  <si>
    <t>Balance at beginning of period at Dec. 31, 2015</t>
  </si>
  <si>
    <t>Increase (Decrease) in Stockholders' Equity [Roll Forward]</t>
  </si>
  <si>
    <t>Retirement of preferred shares</t>
  </si>
  <si>
    <t>Share-based compensation</t>
  </si>
  <si>
    <t>Balance at end of period at Mar. 31, 2016</t>
  </si>
  <si>
    <t>Balance at beginning of period at Dec. 31, 2016</t>
  </si>
  <si>
    <t>Balance at end of period at Mar. 31, 2017</t>
  </si>
  <si>
    <t>Condensed Consolidated Statements of Cash Flows - USD ($) $ in Thousands</t>
  </si>
  <si>
    <t>Operating activities:</t>
  </si>
  <si>
    <t>Adjustments to reconcile net income to net cash provided by operating activities:</t>
  </si>
  <si>
    <t>Depreciation and amortization of property and equipment</t>
  </si>
  <si>
    <t>Share-based compensation expense</t>
  </si>
  <si>
    <t>Amortization of deferred gain on sale of headquarters building</t>
  </si>
  <si>
    <t>Deferred income taxes</t>
  </si>
  <si>
    <t>(Gain) loss in equity of investees</t>
  </si>
  <si>
    <t>Amortization of bond premiums and discounts</t>
  </si>
  <si>
    <t>Amortization of financing costs</t>
  </si>
  <si>
    <t>Net changes in operating assets and liabilities:</t>
  </si>
  <si>
    <t>Premiums receivable, net</t>
  </si>
  <si>
    <t>Due from reinsurers and prepaid reinsurance premiums</t>
  </si>
  <si>
    <t>Net cash flows provided by operating activities</t>
  </si>
  <si>
    <t>Purchases of:</t>
  </si>
  <si>
    <t>Fixed income securities</t>
  </si>
  <si>
    <t>Equity securities</t>
  </si>
  <si>
    <t>Property, equipment and other</t>
  </si>
  <si>
    <t>Proceeds from sale and maturity of:</t>
  </si>
  <si>
    <t>Net cash flows provided by (used in) investing activities</t>
  </si>
  <si>
    <t>Financing activities:</t>
  </si>
  <si>
    <t>Proceeds from notes payable</t>
  </si>
  <si>
    <t>Repayment of notes payable</t>
  </si>
  <si>
    <t>Net cash flows provided by financing activities</t>
  </si>
  <si>
    <t>Net change in cash and cash equivalents</t>
  </si>
  <si>
    <t>Cash and cash equivalents, beginning of period</t>
  </si>
  <si>
    <t>Cash and cash equivalents, end of period</t>
  </si>
  <si>
    <t>Supplemental disclosure of cash information:</t>
  </si>
  <si>
    <t>Cash (recovered) paid for income taxes</t>
  </si>
  <si>
    <t>Cash paid for interest expense</t>
  </si>
  <si>
    <t>Gateway Insurance Company</t>
  </si>
  <si>
    <t>Supplemental disclosure of noncash investing and financing activities:</t>
  </si>
  <si>
    <t>Redemption of preferred shares related to Gateway stock purchase agreement</t>
  </si>
  <si>
    <t>Nature of Operations and Basis of Presentation</t>
  </si>
  <si>
    <t>Organization, Consolidation and Presentation of Financial Statements [Abstract]</t>
  </si>
  <si>
    <t>NATURE OF OPERATIONS AND BASIS OF PRESENTATION Atlas Financial Holdings, Inc. (“Atlas” or “We” or the “Company”) commenced operations on December 31, 2010. The primary business of Atlas is underwriting commercial automobile insurance in the United States, with a niche market orientation and focus on insurance for the “light” commercial automobile sector. This sector includes taxi cabs, non-emergency para-transit, limousine, livery and business autos. Automobile insurance products provide insurance coverage in three major areas: liability, accident benefits and physical damage. Liability insurance provides coverage, subject to policy terms and conditions where the insured is determined to be responsible and/or liable for an automobile accident, for the payment for injuries and property damage to third parties. Accident benefit policies or personal injury protection policies provide coverage for loss of income, medical and rehabilitation expenses for insured persons who are injured in an automobile accident, regardless of fault. Physical damage coverage subject to policy terms and conditions provides for the payment of damages to an insured automobile arising from a collision with another object or from other risks such as fire or theft. In the short run, automobile physical damage and liability coverage generally provides more predictable results than automobile accident benefit or personal injury insurance. Atlas’ business is carried out through its “Insurance Subsidiaries”: American Country Insurance Company (“American Country”), American Service Insurance Company, Inc. (“American Service”), Gateway Insurance Company (“Gateway”), and as of March 11, 2015, Global Liberty Insurance Company of New York (“Global Liberty”); and other non-insurance company subsidiaries: Anchor Group Management, Inc. (“Anchor Management”), Plainview Premium Finance Company, Inc. (“Plainview Delaware”) and Plainview Delaware’s wholly-owned subsidiary, Plainview Premium Finance Company of California, Inc. (“Plainview California” and together with Plainview Delaware, “Plainview”). The Insurance Subsidiaries distribute their insurance products through a network of retail independent agents. Together, the Insurance Subsidiaries are licensed to write property and casualty insurance in 49 states and the District of Columbia in the United States. Atlas’ core products are actively distributed in 42 of those states plus the District of Columbia. The Insurance Subsidiaries share common management and operating infrastructure. Atlas’ ordinary voting common shares are listed on the NASDAQ stock exchange under the symbol “AFH.” Basis of presentation -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It is the opinion of management that these financial statements reflect all adjustments necessary for a fair statement of the interim results. The results for the three month period ended March 31, 2017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the Atlas’ Annual Report on Form 10-K for the year ended December 31, 2016 , which provides a more complete understanding of the Company’s accounting policies, financial position, operating results, business properties, and other matters. Atlas has consistently applied the same accounting policies throughout all periods presented. 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and differences between such estimates and actual results could be material. Significant estimates in the accompanying financial statements also include the fair values of investments, deferred policy acquisition cost recoverability, deferred tax asset valuation and business combinations. Seasonality - The property and casualty (“P&amp;C”) insurance business is seasonal in nature. While Atlas’ net premiums earned are generally stable from quarter to quarter, Atlas’ gross premiums written follow the common renewal dates for the “light” commercial risks that represent its core lines of business. For example, January 1 and March 1 are common taxi cab renewal dates in Illinois and New York, respectively. Additionally, our New York “excess taxi program” has an annual renewal date in the third quarter. Net underwriting income is driven mainly by the timing and nature of claims, which can vary widely. Segmentation - The Company has one reportable business segment. Resources are allocated and management assesses financial performance based on this reportable segment.</t>
  </si>
  <si>
    <t>New Accounting Standards</t>
  </si>
  <si>
    <t>Accounting Policies [Abstract]</t>
  </si>
  <si>
    <t>NEW ACCOUNTING STANDARDS With the exception of the accounting and disclosure pronouncements discussed below, there have been no recent pronouncements or changes in pronouncements during the three month period ended March 31, 2017 , as compared to those described in our Annual Report on Form 10-K for the twelve month period ended December 31, 2016 , that are of significance or potential significance to Atlas. Pertinent Accounting Standard Updates (“ASUs”) are issued from time to time by the Financial Accounting Standards Board (“FASB”) and are adopted by the Company as they become effective. All recently issued accounting pronouncements with effective dates prior to April 1, 2017 have been adopted by the Company. Recently Adopted In January 2017, the FASB issued ASU 2017-04, Intangibles—Goodwill and Other (Topic 350): Simplifying the Test for Goodwill Impairment . The provisions of this update simplify the subsequent measurement of goodwill by eliminating Step 2 from the quantitative analysis. For public entities, this guidance is effective for years beginning after December 15, 2019, including interim periods within those years. Early adoption is permitted after January 1, 2017. Atlas has goodwill associated with one of the insurance subsidiaries and is subject to annual goodwill impairment testing. Atlas early adopted this ASU beginning with the 2017 goodwill impairment testing. The adoption of this ASU does not have any required prior period adjustments and did not have an impact on the consolidated financial statements. In March 2016, the FASB issued ASU 2016-09, Compensation - Stock Compensation (Topic 718) . The provisions of this update simplify certain areas around share-based compensation transactions including income taxes and cash flow classifications. Each amendment within this update has specific guidance on the method of application, which includes prospective, retrospective, and modified retrospective applications. For public entities, this guidance is effective for years beginning after December 15, 2016, including interim periods within those years. Early adoption is permitted. The Company adopted this ASU in the first quarter of 2017. Atlas did not have any tax “windfall” net operating loss carryforwards as of January 1, 2017, therefore no cumulative effect adjustment is needed. All tax related cash flows are included in the operating section of the Consolidated Statements of Cash Flows with other income taxes retrospectively. Atlas has made the election to estimate future forfeitures, which is consistent with current accounting treatment. Not Yet Adopted In March 2017, the FASB issued ASU 2017-08, Receivables—Nonrefundable Fees and Other Costs (Subtopic 310-20): Premium Amortization on Purchased Callable Debt Securities . This update shortens the amortization period for certain callable fixed income securities held at a premium to the earliest possible call date. For public entities, this guidance is effective for years beginning after December 15, 2018, including interim periods within those years. Early adoption is permitted. The Company plans on adopting the update on the required effective date using the prescribed modified retrospective approach. Atlas has a number of fixed income securities that are callable and held at a premium. The amount of the difference in amortization from current accounting treatment to the change prescribed in this ASU will be recorded upon adoption as an adjustment to retained earnings and treated as a change in accounting principle. Atlas is currently evaluating the potential impact of the ASU on these certain securities, which will change as securities mature, are sold, or are purchased. In October 2016, the FASB issued ASU 2016-16, Income Taxes (Topic 740): Intra-Entity Transfers of Assets Other Than Inventory . The provisions of this update modify the income tax consequences for intra-entity transaction not involving inventory. For public entities, this guidance is effective for years beginning after December 15, 2017, including interim periods within those years. Early adoption is permitted. The Company plans on adopting the update on the required effective date using the prescribed modified retrospective approach. Atlas has a number of fixed income securities that were transferred between companies owned by Atlas creating temporary tax differences that will be reversed upon adoption as an adjustment to retained earnings. The current balance of this adjustment is not considered material to the consolidated financial statement results. The amount of the adjustment may decline as certain of these securities mature or are sold. In August 2016, the FASB issued ASU 2016-15, Statement of Cash Flows (Topic 230) .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plans on adopting the update on the required effective date by retrospectively restating all required amounts for the periods presented in the consolidated financial statements. Atlas’ current presentation of the statement of cash flows is not expected to change as a result of this ASU. Atlas plans to elect the cumulative earnings approach for distributions from equity method investees upon adoption, which is consistent with current practice. In June 2016, the FASB issued ASU 2016-13, Financial Instruments - Credit Losses (Topic 326) .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tlas does not currently have any investments with credit losses recorded, therefore the provisions of this update are not expected to have a material impact on the consolidated financial statements. Atlas will continue to monitor the investment portfolio and other financial instruments until adoption for any changes. In February 2016, the FASB issued ASU 2016-02, Leases (Topic 842). The provisions of this update impact the classification criteria, disclosure requirements, and other specific transactions in lease accounting. The update requires the use of a modified retrospective approach, which requires leases to be measured at the beginning of the earliest period presented. For public entities, this guidance is effective for years beginning after December 15, 2018, including interim periods within those years. Early adoption is permitted. The Company plans on adopting the update on the required effective date using the modified retrospective approach to restate beginning with the earliest period presented. See Note 8, ‘Commitments and Contingencies’ for further discussion of the future lease commitments. The adoption of this update is expected to increase both assets and liabilities, equally, on the consolidated statements of financial position by the present value of the leases at each reporting date. There is no expected impact to any of Atlas’ current financial covenants as a result of the increase to reported liabilities.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plans on adopting the update on the required effective date. Atlas has a small portion of its investment portfolio invested in equities covered within the scope of this ASU that will require an adjustment to retained earnings upon adoption. The amount of the adjustment is not expected to be material to the consolidated financial statements. While the current impact of adoption is not expected to be material, the impact of this ASU could potentially add volatility to the Company’s earnings as a result of market risk. The FASB issued ASU 2014-09, ASU 2015-14, ASU 2016-10, ASU 2016-12, ASU 2016-20 and ASU 2017-05, Revenue from Contracts with Customers (Topic 606) .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The update is now effective for interim and annual reporting periods beginning after December 15, 2017. Early adoption is permitted, but only for interim and annual periods beginning after December 15, 2016. The Company plans to adopt the update on the required effective date. While these updates to Topic 606 are expected to have a significant impact on many companies, most of Atlas’ revenue is derived from transactions that do not fall within the scope of Topic 606, namely insurance contracts and lease income. The adoption of these ASUs are not expected to have a material impact on the consolidated financial statements. Atlas will continue to monitor and examine transactions that could potentially fall within the scope of Topic 606. All other recently issued pronouncements with effective dates after March 31, 2017 are not expected to have a material impact on the consolidated financial statements.</t>
  </si>
  <si>
    <t>Intangible Assets</t>
  </si>
  <si>
    <t>Intangible Assets, Net (Excluding Goodwill) [Abstract]</t>
  </si>
  <si>
    <t>INTANGIBLE ASSETS The following table presents a summary of intangible assets by major asset class as of March 31, 2017 and December 31, 2016 : ($ in ‘000s) As of March 31, 2017 Economic Useful Life Gross Carrying Amount Accumulated Amortization Net Trade name and trademark 15 years $ 1,800 $ 247 $ 1,553 Customer relationship 10 years 2,700 555 2,145 State insurance licenses Indefinite 740 — 740 $ 5,240 $ 802 $ 4,438 As of December 31, 2016 Economic Useful Life Gross Carrying Amount Accumulated Amortization Net Trade name and trademark 15 years $ 1,800 $ 217 $ 1,583 Customer relationship 10 years 2,700 488 2,212 State insurance licenses Indefinite 740 — 740 $ 5,240 $ 705 $ 4,535</t>
  </si>
  <si>
    <t>Earnings Per Share</t>
  </si>
  <si>
    <t>Earnings Per Share [Abstract]</t>
  </si>
  <si>
    <t>EARNINGS PER SHARE Earnings per ordinary voting common share, restricted voting common share, and participative restricted stock unit (“RSU”) (collectively, the “common shares”) for the three month periods ended March 31, 2017 and 2016 are as follows: Three Month Periods Ended ($ in ‘000s, except share and per share amounts) March 31, 2017 March 31, 2016 Basic: Income from operations before income tax expense $ 7,465 $ 7,255 Income tax expense 2,613 2,444 Net income $ 4,852 $ 4,811 Less: Preferred share dividends — 83 Net income attributable to common shareholders $ 4,852 $ 4,728 Basic weighted average common shares outstanding 12,045,519 12,045,519 Earnings per common share basic $ 0.40 $ 0.39 Diluted: Basic weighted average common shares outstanding 12,045,519 12,045,519 Add: Dilutive stock options outstanding 155,049 182,541 Dilutive shares upon preferred share conversion — 522,397 Diluted weighted average common shares outstanding 12,200,568 12,750,457 Earnings per common share diluted $ 0.40 $ 0.38 Earnings per common share diluted is computed by dividing net income by the weighted average number of common shares outstanding for each period plus the incremental number of shares added as a result of converting dilutive potential ordinary voting common shares, calculated using the treasury stock method (or, in the case of the convertible preferred shares, using the “if-converted” method). Atlas’ dilutive potential ordinary voting common shares consist of outstanding stock options to purchase ordinary voting common shares and, for the 2016 computation, preferred shares potentially convertible to ordinary voting common shares at the option of the holders at any date after December 31, 2018 ( 2,538,560 preferred shares at the rate of 0.1270 ordinary voting common shares for each preferred share, all of which were redeemed during the third quarter of 2016) and after March 11, 2020 ( 4,000,000 preferred shares at the rate of 0.0500 ordinary voting common shares for each preferred share, all of which were canceled as of December 31, 2016). The effects of these convertible instruments are excluded from the computation of earnings per common share diluted in periods in which the effect would be anti-dilutive. Convertible preferred shares are anti-dilutive when the amount of dividends declared or accumulated in the current period per common share obtainable upon conversion exceeds earnings per common share basic. In the three month period ended March 31, 2017 , all exercisable stock options were deemed to be dilutive. In the three month period ended March 31, 2016 , all exercisable stock options and all of the convertible preferred shares were deemed to be dilutive.</t>
  </si>
  <si>
    <t>Investments</t>
  </si>
  <si>
    <t>Investments [Abstract]</t>
  </si>
  <si>
    <t>INVESTMENTS The cost or amortized cost, gross unrealized gains and losses and fair value for Atlas’ investments in fixed income securities and equities are as follows ($ in ‘000s): As of March 31, 2017 Cost or Amortized Cost Gross Unrealized Gains Gross Unrealized Losses Fair Value Fixed Income Securities: U.S. Treasury and other U.S. government obligations $ 22,684 $ 10 $ (216 ) $ 22,478 States, municipalities and political subdivisions 11,810 53 (149 ) 11,714 Corporate Banking/financial services 21,527 145 (83 ) 21,589 Consumer goods 8,714 64 (55 ) 8,723 Capital goods 7,491 133 (7 ) 7,617 Energy 4,636 100 (13 ) 4,723 Telecommunications/utilities 8,315 39 (134 ) 8,220 Health care 1,376 5 (17 ) 1,364 Total Corporate 52,059 486 (309 ) 52,236 Mortgage Backed Mortgage backed - agency 31,621 70 (374 ) 31,317 Mortgage backed - commercial 21,496 101 (276 ) 21,321 Total Mortgage Backed 53,117 171 (650 ) 52,638 Other asset backed 15,108 22 (17 ) 15,113 Total Fixed Income Securities $ 154,778 $ 742 $ (1,341 ) $ 154,179 Equities 4,233 521 — 4,754 Totals $ 159,011 $ 1,263 $ (1,341 ) $ 158,933 As of December 31, 2016 Cost or Amortized Cost Gross Unrealized Gains Gross Unrealized Losses Fair Value Fixed Income Securities: U.S. Treasury and other U.S. government obligations $ 22,716 $ 15 $ (257 ) $ 22,474 States, municipalities and political subdivisions 10,647 25 (202 ) 10,470 Corporate Banking/financial services 22,890 105 (143 ) 22,852 Consumer goods 8,637 45 (89 ) 8,593 Capital goods 7,807 109 (43 ) 7,873 Energy 3,689 88 (42 ) 3,735 Telecommunications/utilities 7,746 22 (151 ) 7,617 Health care 1,376 3 (22 ) 1,357 Total Corporate 52,145 372 (490 ) 52,027 Mortgage Backed Mortgage backed - agency 34,332 98 (416 ) 34,014 Mortgage backed - commercial 21,277 132 (251 ) 21,158 Total Mortgage Backed 55,609 230 (667 ) 55,172 Other asset backed 16,334 39 (29 ) 16,344 Total Fixed Income Securities $ 157,451 $ 681 $ (1,645 ) $ 156,487 Equities 5,598 625 — 6,223 Totals $ 163,049 $ 1,306 $ (1,645 ) $ 162,710 The following table summarizes the amortized cost and fair value of fixed income securities by contractual maturity ($ in ‘000s). As certain securities and debentures have the right to call or prepay obligations, the actual settlement dates may differ from contractual maturity. As of March 31, 2017 Amortized Cost Fair Value One year or less $ 10,783 $ 10,790 One to five years 40,276 40,390 Five to ten years 29,667 29,545 More than ten years 5,827 5,703 Total contractual maturity 86,553 86,428 Total mortgage and asset backed 68,225 67,751 Total $ 154,778 $ 154,179 Management performs a quarterly analysis of Atlas’ investment holdings to determine if declines in fair value are other than temporary. The analysis includes some or all of the following procedures as deemed appropriate by management: ◦ identifying all security holdings in unrealized loss positions that have existed for at least six months or other circumstances that management believes may impact the recoverability of the security; ◦ obtaining a valuation analysis from third party investment managers regarding these holdings based on their knowledge, experience and other market-based valuation techniques; ◦ reviewing the trading range of certain securities over the preceding calendar period; ◦ assessing whether declines in market value are other than temporary for debt security holdings based on credit ratings from third party security rating agencies; and ◦ determining the necessary provision for declines in market value that are considered other than temporary based on the analyses performed. The risks and uncertainties inherent in the assessment methodology utilized to determine declines in market value that are other than temporary include, but may not be limited to, the following: ◦ the opinion of professional investment managers could prove to be incorrect; ◦ the past trading patterns of individual securities may not reflect future valuation trends; ◦ the credit ratings assigned by independent credit rating agencies may prove to be incorrect due to unforeseen or unknown facts related to a company’s financial situation; and ◦ the debt service pattern of non-investment grade securities may not reflect future debt service capabilities and may not reflect a company’s unknown underlying financial problems. There were no other-than-temporary impairments recorded for the three month periods ended March 31, 2017 and 2016 as a result of the above analysis performed by management. The aging of unrealized losses on the Company’s investments in fixed income securities and equities is presented as follows ($ in ‘000s): Less Than 12 Months More Than 12 Months Total As of March 31, 2017 Fair Value Unrealized Losses Fair Value Unrealized Losses Fair Value Unrealized Losses Fixed Income Securities: U.S. Treasury and other U.S. government obligations $ 17,905 $ (216 ) $ — $ — $ 17,905 $ (216 ) States, municipalities and political subdivisions 5,363 (149 ) — — 5,363 (149 ) Corporate Banking/financial services 7,800 (83 ) — — 7,800 (83 ) Consumer goods 4,668 (50 ) 224 (5 ) 4,892 (55 ) Capital goods 235 (4 ) 100 (3 ) 335 (7 ) Energy 452 (7 ) 521 (6 ) 973 (13 ) Telecommunications/utilities 4,089 (87 ) 455 (47 ) 4,544 (134 ) Health care 352 (17 ) — — 352 (17 ) Total Corporate 17,596 (248 ) 1,300 (61 ) 18,896 (309 ) Mortgage Backed Mortgage backed - agency 20,450 (313 ) 3,154 (61 ) 23,604 (374 ) Mortgage backed - commercial 11,726 (224 ) 2,306 (52 ) 14,032 (276 ) Total Mortgage Backed 32,176 (537 ) 5,460 (113 ) 37,636 (650 ) Other asset backed 7,833 (13 ) 343 (4 ) 8,176 (17 ) Total Fixed Income Securities $ 80,873 $ (1,163 ) $ 7,103 $ (178 ) $ 87,976 $ (1,341 ) Less Than 12 Months More Than 12 Months Total As of December 31, 2016 Fair Value Unrealized Losses Fair Value Unrealized Losses Fair Value Unrealized Losses Fixed Income Securities: U.S. Treasury and other U.S. government obligations $ 16,187 $ (257 ) $ — $ — $ 16,187 $ (257 ) States, municipalities and political subdivisions 7,604 (202 ) — — 7,604 (202 ) Corporate Banking/financial services 12,429 (143 ) 132 — 12,561 (143 ) Consumer goods 5,453 (83 ) 222 (6 ) 5,675 (89 ) Capital goods 3,224 (37 ) 100 (6 ) 3,324 (43 ) Energy 229 (1 ) 959 (41 ) 1,188 (42 ) Telecommunications/utilities 2,620 (73 ) 962 (78 ) 3,582 (151 ) Health care 476 (22 ) — — 476 (22 ) Total Corporate 24,431 (359 ) 2,375 (131 ) 26,806 (490 ) Mortgage Backed Mortgage backed - agency 21,818 (372 ) 2,092 (44 ) 23,910 (416 ) Mortgage backed - commercial 10,235 (205 ) 2,053 (46 ) 12,288 (251 ) Total Mortgage Backed 32,053 (577 ) 4,145 (90 ) 36,198 (667 ) Other asset backed 977 (2 ) 4,118 (27 ) 5,095 (29 ) Total Fixed Income Securities $ 81,252 $ (1,397 ) $ 10,638 $ (248 ) $ 91,890 $ (1,645 ) As of March 31, 2017 , we held 280 individual fixed income securities that were in an unrealized loss position, of which 30 individual fixed income securities were in a continuous loss position for longer than 12 months. As of December 31, 2016 , we held 316 individual fixed income securities that were in an unrealized loss position, of which 39 individual fixed income securities were in a continuous loss position for longer than 12 months. We did not recognize the unrealized losses in earnings on these fixed income securities for the three month period ended March 31, 2017 or for the year ended December 31, 2016 , because we neither intend to sell the securities nor do we believe that it is more likely than not that we will be required to sell these securities before recovery of their amortized costs. The following table summarizes the components of net investment income for the three month periods ended March 31, 2017 and 2016 ($ in ‘000s): Three Month Periods Ended March 31, 2017 March 31, 2016 Total investment income Interest income $ 888 $ 982 Income (loss) from other investments 476 (103 ) Investment expenses (221 ) (226 ) Net investment income $ 1,143 $ 653 The following table presents the aggregate proceeds, gross realized gains and gross realized losses from sales of fixed income securities and equities for the three month periods ended March 31, 2017 and 2016 ($ in ‘000s): Three Month Periods Ended March 31, 2017 March 31, 2016 Fixed income securities: Proceeds from sales $ 4,891 $ 21,480 Gains on sales 54 315 Losses on sales (10 ) (76 ) Equities: Proceeds from sales $ 1,454 $ — Gains on sales 90 — Losses on sales — — Total: Proceeds from sales $ 6,345 $ 21,480 Gains on sales 144 315 Losses on sales (10 ) (76 ) The following table summarizes the components of net investment realized gains for the three month periods ended March 31, 2017 and 2016 ($ in ‘000s): Three Month Periods Ended March 31, 2017 March 31, 2016 Fixed income securities $ 44 $ 239 Equities 90 — Net investment realized gains $ 134 $ 239 Other Investments: Atlas’ other investments are comprised of collateral loans and various limited partnerships that invest in income-producing real estate, equities, or insurance linked securities. Atlas accounts for these limited partnership investments using the equity method of accounting. The carrying values of the equity method limited partnerships were $25.0 million and $24.9 million as of March 31, 2017 and December 31, 2016 , respectively. The carrying value of these investments is Atlas’ share of the net book value for each limited partnership, an amount that approximates fair value. Atlas receives payments on a routine basis that approximate the income earned on one of the limited partnerships that invest in income-producing real estate. The carrying value of the collateral loans was $7.2 million as of both March 31, 2017 and December 31, 2016 . The Company recognizes an impairment loss for equity method limited partnerships when evidence demonstrates that the loss is other than temporary. To determine if an other-than-temporary impairment has occurred, the Company evaluates whether or not the investee could sustain a level of earnings that would justify the carrying amount of the investment. Collateral loans are considered impaired when it is probable that the Company will not collect the contractual principal and interest. Valuation allowances are established for impaired loans equal to the fair value of the collateral less costs to sell or the present value of the loan’s expected future repayment cash flows discounted at the loan’s original effective interest rate. Valuation allowances are adjusted for subsequent changes in the fair value of the collateral less costs to sell or the present value of the loan’s expected future repayment cash flows. As of March 31, 2017 and as of December 31, 2016 , the Company had no valuation allowances established for impaired loans. Collateral pledged: As of March 31, 2017 and as of December 31, 2016 , bonds and term deposits with a fair value of $15.1 million were on deposit with state and provincial regulatory authorities. Also, from time to time, the Company pledges securities to and deposits cash with third parties to collateralize liabilities incurred under its policies of reinsurance assumed and other commitments made by the Company. As of March 31, 2017 and as of December 31, 2016 , the amounts of such pledged securities were $5.5 million and $5.6 million , respectively. Collateral pledging transactions are conducted under terms that are common and customary to standard collateral pledging and are subject to the Company’s standard risk management controls. These assets and investment income related thereto remain the property of the Company while pledged. Neither the state and/or provincial regulatory authorities nor any other third party has the right to re-pledge or sell said securities held on deposit.</t>
  </si>
  <si>
    <t>Fair Value of Financial Instruments</t>
  </si>
  <si>
    <t>Fair Value Disclosures [Abstract]</t>
  </si>
  <si>
    <t>FAIR VALUE OF FINANCIAL INSTRUMENTS U.S. GAAP requires certain assets and liabilities to be reported at fair value in the financial statements and provides a framework for establishing that fair value.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Level 2 - Observable market-based inputs or unobservable inputs that are corroborated by market data. Level 3 - Unobservable inputs that are not corroborated by market data.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Atlas’ assessment of the significance of a particular input to the fair value measurement requires judgment, and may affect the placement of the asset or liability within the fair value hierarchy levels. The following is a summary of significant valuation techniques for assets measured at fair value on a recurring basis: Level 1 Equities: Comprised of publicly-traded common stocks. Valuation is based on unadjusted quoted prices for identical assets in active markets that Atlas can access. Fixed Income: Comprised of certain U.S. Treasury fixed income securities. Valuation is based on unadjusted quoted prices for identical assets in active markets that Atlas can access. Level 2 States, Municipalities and Political Subdivisions: Comprised of U.S. States, Territories and Possessions, U.S. Political Subdivisions of States, Territories and Possessions, U.S. Special Revenue and Special Assessment Obligations. The primary inputs to the valuation include quoted prices for identical assets in inactive markets or similar assets in active or inactive markets, contractual cash flows, benchmark yields and credit spreads. Corporate Bonds: Comprised of investment-grade fixed income securities. The primary inputs to the valuation include quoted prices for identical assets in inactive markets or similar assets in active or inactive markets, contractual cash flows, benchmark yields and credit spreads. Mortgage-backed and Other asset-backed: Comprised of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The following table summarizes Atlas’ investments at fair value as of March 31, 2017 and as of December 31, 2016 ($ in ‘000s): As of March 31, 2017 Level 1 Level 2 Level 3 Total Fixed Income Securities: U.S. Treasury and other U.S. government obligations $ 22,478 $ — $ — $ 22,478 States, municipalities and political subdivisions — 11,714 — 11,714 Corporate Banking/financial services — 21,589 — 21,589 Consumer goods — 8,723 — 8,723 Capital goods — 7,617 — 7,617 Energy — 4,723 — 4,723 Telecommunications/utilities — 8,220 — 8,220 Health care — 1,364 — 1,364 Total Corporate — 52,236 — 52,236 Mortgage Backed Mortgage backed - agency — 31,317 — 31,317 Mortgage backed - commercial — 21,321 — 21,321 Total Mortgage Backed — 52,638 — 52,638 Other asset backed — 15,113 — 15,113 Total Fixed Income Securities $ 22,478 $ 131,701 $ — $ 154,179 Equities 4,754 — — 4,754 Totals $ 27,232 $ 131,701 $ — $ 158,933 As of December 31, 2016 Level 1 Level 2 Level 3 Total Fixed Income Securities: U.S. Treasury and other U.S. government obligations $ 22,474 $ — $ — $ 22,474 States, municipalities and political subdivisions — 10,470 — 10,470 Corporate Banking/financial services — 22,852 — 22,852 Consumer goods — 8,593 — 8,593 Capital goods — 7,873 — 7,873 Energy — 3,735 — 3,735 Telecommunications/utilities — 7,617 — 7,617 Health care — 1,357 — 1,357 Total Corporate — 52,027 — 52,027 Mortgage Backed Mortgage backed - agency — 34,014 — 34,014 Mortgage backed - commercial — 21,158 — 21,158 Total Mortgage Backed — 55,172 — 55,172 Other asset backed — 16,344 — 16,344 Total Fixed Income Securities $ 22,474 $ 134,013 $ — $ 156,487 Equities 6,223 — — 6,223 Totals $ 28,697 $ 134,013 $ — $ 162,710 Atlas primarily uses the services of external securities pricing vendors to obtain these values. Atlas then reviews these valuations to ensure that the values are accurately recorded and that the data inputs and valuation techniques utilized are appropriate, consistently applied, and that the assumptions are reasonable and consistent with the objective of determining fair value. Though Atlas believes the valuation methods used in determining fair value are appropriate, different methodologies or assumptions could result in a different fair value as of March 31, 2017 . Management does not believe that reasonable changes to the inputs to its valuation methodology would result in a significantly higher or lower fair value measurement. The Company had no fair value investments classified as Level 3 as of March 31, 2017 or as of December 31, 2016 . There were no transfers in or out of Level 2 or Level 3 during the three month periods ended March 31, 2017 and 2016 .</t>
  </si>
  <si>
    <t>Income Taxes</t>
  </si>
  <si>
    <t>Income Tax Disclosure [Abstract]</t>
  </si>
  <si>
    <t>INCOME TAXES Atlas’ effective tax rate was 35.0% and 33.7% for the three month periods ended March 31, 2017 and 2016 , respectively. The table below reconciles the U.S. statutory marginal income tax rate to the effective tax rate ($ in ‘000s): Three Month Periods Ended March 31, 2017 March 31, 2016 Amount % Amount % Provision for taxes at U.S. statutory marginal income tax rate $ 2,613 35.0 % $ 2,539 35.0 % Nondeductible expenses 21 0.3 % — — % Tax-exempt income (5 ) (0.1 )% (12 ) (0.2 )% State tax (net of federal benefit) (2 ) — % 58 0.8 % Nondeductible acquisition accounting adjustment — — % (141 ) (1.9 )% Other (14 ) (0.2 )% — — % Provision for income taxes for continuing operations $ 2,613 35.0 % $ 2,444 33.7 % Income tax expense consists of the following for the three month periods ended March 31, 2017 and 2016 ($ in ‘000s): Three Month Periods Ended March 31, 2017 March 31, 2016 Current tax expense $ 2,403 $ 1,664 Deferred tax expense 210 780 Total $ 2,613 $ 2,444 Upon the transaction forming Atlas on December 31, 2010, a yearly limitation as required by U.S. Internal Revenue Code of 1986 (as amended, “IRC”) Section 382 that applies to changes in ownership on the future utilization of Atlas’ net operating loss carryforwards was calculated. The Insurance Subsidiaries’ prior parent retained those tax assets previously attributed to the Insurance Subsidiaries, which could not be utilized by Atlas as a result of this limitation. As a result, Atlas’ ability to recognize future tax benefits associated with a portion of its deferred tax assets generated during prior years has been permanently limited to the amount determined under IRC Section 382. The result is a maximum expected net deferred tax asset that Atlas has available after the merger, which is believed more likely than not to be utilized in the future, after consideration of the valuation allowance. On July 22, 2013, due to shareholder activity, a “triggering event” as determined under IRC Section 382 occurred. As a result, under IRC Section 382, the use of the Company’s net operating loss and other carryforwards will be limited as a result of this “ownership change” for tax purposes, which is defined as a cumulative change of more than 50% during any three-year period by shareholders owning 5% or greater portions of the Company’s shares. Due to this triggering event, the Company estimates that it will retain total tax effected federal net operating loss carryforwards of approximately $13.8 million as of March 31, 2017 . The components of net deferred income tax assets and liabilities as of March 31, 2017 and December 31, 2016 are as follows ($ in ‘000s): March 31, 2017 December 31, 2016 Gross deferred tax assets: Losses carried forward $ 13,784 $ 14,535 Claims liabilities and unearned premiums 11,015 8,546 Tax credits 662 662 Investments 32 — Commissions 1,123 1,269 Other 2,394 2,184 Total gross deferred tax assets 29,010 27,196 Gross deferred tax liabilities: Deferred policy acquisition costs 6,566 4,628 Investments 574 475 Fixed assets 559 559 Intangible assets 1,294 1,328 Other 1,821 1,708 Total gross deferred tax liabilities 10,814 8,698 Net deferred tax assets $ 18,196 $ 18,498 Amounts and expiration dates of the operating loss carryforwards as of March 31, 2017 are as follows ($ in ‘000s): Year of Occurrence Year of Expiration Amount 2001 2021 $ 4,032 2002 2022 4,317 2006 2026 7,825 2007 2027 5,131 2008 2028 1,949 2009 2029 1,949 2010 2030 1,949 2011 2031 2,996 2012 2032 9,236 Total $ 39,384 Atlas has not established a valuation allowance for its gross future deferred tax assets as of March 31, 2017 or as of December 31, 2016 . Based on Atlas’ expectations of future taxable income, its ability to change its investment strategy, as well as reversing gross future tax liabilities, management believes it is more likely than not that Atlas will fully realize the net future tax assets. Atlas accounts for uncertain tax positions in accordance with the income taxes accounting guidance. Atlas has analyzed filing positions in the federal and state jurisdictions where it is required to file tax returns, as well as the open tax years in these jurisdictions. Atlas believes that its federal and state income tax filing positions and deductions will be sustained on audit and does not anticipate any adjustments that will result in a material change to its financial position. Therefore, no reserves for uncertain federal and state income tax positions have been recorded. Atlas would recognize interest and penalties related to unrecognized tax benefits as a component of the provision for federal income taxes. Atlas did not incur any federal income tax related interest income, interest expense or penalties for the three month periods ended March 31, 2017 and 2016 . The Internal Revenue Service (“IRS”) completed its audit of tax year 2012 during the three month period ended March 31, 2016. No changes to tax year 2012 were made to our reported tax. Tax year 2013 and years thereafter are subject to examination by the IRS.</t>
  </si>
  <si>
    <t>Commitments and Contingencies Disclosure [Abstract]</t>
  </si>
  <si>
    <t>COMMITMENTS AND CONTINGENCIES On May 22, 2012, Atlas closed the sale and leaseback of its headquarters building to 150 Northwest Point, LLC, a Delaware limited liability company. Atlas recognized a gain on the sale of this property of $213,000 , which will be deferred and recognized over the five year lease term, which ends in May 2017. Atlas recognized $11,000 as an offset to rent expense for each of the three month periods ended March 31, 2017 and 2016 . Total rental expense recognized on the headquarters building was $197,000 and $183,000 for the three month periods ended March 31, 2017 and 2016 , respectively. The increase in rental expense on the headquarters building for the three month period ended March 31, 2017 was primarily due to the leasing of additional space. As of March 31, 2017 , Atlas has the following future minimum rentals, related principally to office space, required under operating leases having initial or remaining noncancelable lease terms in excess of one year ($ in ‘000s): Year 2017 2018 2019 2020 2021 2022 &amp; Beyond Total Amount $ 778 $ 997 $ 996 $ 990 $ 946 $ 146 $ 4,853 The Company has entered into subscription agreements to allow for participation by the Company in limited liability investments, which invest in income-producing real estate, equities and insurance linked securities. As of March 31, 2017 , the unfunded commitments are $2.9 million . In the ordinary course of its business, Atlas is involved in legal proceedings, including lawsuits, regulatory examinations and inquiries. Based on currently available information, the Company does not believe that it is reasonably possible that any of its pending legal proceedings will have a material effect on the Company’s consolidated financial statements. Atlas is exposed to credit risk on balances receivable from policyholders, agents and reinsurers. Credit exposure to any one individual policyholder is not material. The Company’s policies, however, are distributed by agents who may manage cash collection on its behalf pursuant to the terms of their agency agreement. Atlas has procedures to monitor and minimize its exposure to delinquent agent balances, including, but not limited to, reviewing account current statements, processing policy cancellations for non-payment and other collection efforts deemed appropriate. Atlas also has procedures to evaluate the financial condition of its reinsurers and monitors concentrations of credit risk arising from similar geographic regions, activities, or economic characteristics of the reinsurers to minimize its exposure to significant losses from reinsurers’ insolvency. Virtually all states require insurers licensed to do business therein to bear a portion of contingent and incurred claims handling expenses and the unfunded amount of “covered” claims and unearned premium obligations of impaired or insolvent insurance companies, either up to the policy’s limit, the applicable guaranty fund covered claims obligation cap, or 100% of statutorily defined workers’ compensation benefits, subject to applicable deductibles. These obligations are funded by assessments, made on a retrospective, prospective or pre-funded basis, which are levied by guaranty associations within the state, up to prescribed limits (typically 2% of “net direct written premium”), on all member insurers in the state on the basis of the proportionate share of the premiums written by member insurers in certain covered lines of business in which the impaired, insolvent or failed insurer was engaged. In addition, as a condition to the ability to conduct business in certain states (and within the jurisdiction of some local governments), insurance companies are subject to or required to participate in various premium or claims based insurance-related assessments, including non-voluntary assigned risk pools, underwriting associations, workers’ compensation second-injury funds, reinsurance funds and other state insurance facilities. Atlas’ proportionate share of these various premium or claims based insurance-related assessments, including non-voluntary assigned risk pools, underwriting associations, workers’ compensation second-injury funds, reinsurance funds and other state insurance facilities is not material.</t>
  </si>
  <si>
    <t>Property and Equipment</t>
  </si>
  <si>
    <t>Property, Plant and Equipment [Abstract]</t>
  </si>
  <si>
    <t>PROPERTY AND EQUIPMENT Atlas held the following property and equipment, including internal use software, as of March 31, 2017 and as of December 31, 2016 (excluding assets held for sale) ($ in ‘000s): March 31, 2017 December 31, 2016 Buildings $ 7,461 $ 7,425 Land 1,840 1,840 Building improvements 185 139 Leasehold improvements 529 527 Internal use software 8,078 8,078 Computer equipment 2,492 2,464 Furniture and other office equipment 587 586 Total 21,172 21,059 Accumulated depreciation (9,562 ) (9,289 ) Total property and equipment, net $ 11,610 $ 11,770 Depreciation expense and amortization was $273 ,000 and $262 ,000 for the three month periods ended March 31, 2017 and 2016 , respectively. For the year ended December 31, 2016 , depreciation expense and amortization was $1.0 million . During 2016, Atlas purchased a building and land for $9.3 million to serve as its new corporate headquarters to replace the current leased office space. There was no depreciation expense related to the building recorded for either the three month period ended March 31, 2017 or the year ended December 31, 2016 .</t>
  </si>
  <si>
    <t>Reinsurance Ceded</t>
  </si>
  <si>
    <t>Underwriting Policy and Reinsurance Ceded [Abstract]</t>
  </si>
  <si>
    <t>REINSURANCE CEDED As is customary in the insurance industry, Atlas reinsures portions of certain insurance policies it writes, thereby providing a greater diversification of risk and minimizing exposure on larger risks. Atlas remains contingently at risk with respect to any reinsurance ceded and would incur an additional loss if an assuming company were unable to meet its obligation under the reinsurance treaty. Atlas monitors the financial condition of its reinsurers to minimize its exposure to significant losses from reinsurer insolvencies. Letters of credit are maintained for any unauthorized reinsurer to cover ceded unearned premium, ceded claims and claims adjustment expense reserve balances and ceded paid claims. These policies mitigate the risk of credit quality or dispute from becoming a danger to financial strength. To date, the Company has not experienced any material difficulties in collecting reinsurance recoverables. Premiums written, premiums earned and amounts related to reinsurance as of and for the three month periods ended March 31, 2017 and 2016 are as follows ($ in ‘000s): Three Month Periods Ended March 31, 2017 March 31, 2016 Direct premiums written $ 91,065 $ 61,068 Assumed premiums written 7,431 2,957 Ceded premiums written (12,863 ) (13,954 ) Net premiums written $ 85,633 $ 50,071 Direct premiums earned $ 58,365 $ 52,784 Assumed premiums earned 1,657 618 Ceded premiums earned (11,596 ) (11,649 ) Net premiums earned $ 48,426 $ 41,753 Ceded claims and claims adjustment expenses $ 3,725 $ 4,437 Ceding commissions 3,700 1,933</t>
  </si>
  <si>
    <t>Claims Liabilities</t>
  </si>
  <si>
    <t>Insurance Loss Reserves [Abstract]</t>
  </si>
  <si>
    <t>CLAIMS LIABILITIES Unpaid claims and claims adjustment expenses The changes in the provision for unpaid claims and claims adjustment expenses, net of amounts recoverable from reinsurers, for the three month periods ended March 31, 2017 and 2016 were as follows ($ in ‘000s): Three Month Periods Ended March 31, 2017 March 31, 2016 Unpaid claims and claims adjustment expenses, beginning of period $ 139,004 $ 127,011 Less: reinsurance recoverable 35,370 29,399 Net unpaid claims and claims adjustment expenses, beginning of period 103,634 97,612 Change in retroactive reinsurance ceded (17 ) 3 Incurred related to: Current year 29,013 24,637 Prior years 287 303 29,300 24,940 Paid related to: Current year 5,404 5,287 Prior years 32,765 24,161 38,169 29,448 Net unpaid claims and claims adjustment expenses, end of period 94,748 93,107 Add: reinsurance recoverable 33,223 28,272 Unpaid claims and claims adjustment expenses, end of period $ 127,971 $ 121,379 The process of establishing the estimated provision for unpaid claims and claims adjustment expenses is complex and imprecise, as it relies on the judgment and opinions of a large number of individuals, on historical precedent and trends, on prevailing legal, economic, social and regulatory trends and on expectations as to future developments. The unfavorable development for the three month periods ended March 31, 2017 and 2016 primarily resulted from Atlas’ participation in non-voluntary assigned risk pools.</t>
  </si>
  <si>
    <t>Share Based Compensation</t>
  </si>
  <si>
    <t>Disclosure of Compensation Related Costs, Share-based Payments [Abstract]</t>
  </si>
  <si>
    <t>SHARE-BASED COMPENSATION On January 6, 2011, Atlas adopted a stock option plan (the “Stock Option Plan”) in order to advance the interests of Atlas by providing incentives to eligible persons defined in the plan. In the second quarter of 2013, a new equity incentive plan (the “Equity Incentive Plan”) was approved by the Company’s common shareholders at the Annual General Meeting, and Atlas ceased to grant new stock options under the preceding Stock Option Plan. The Equity Incentive Plan is a securities based compensation plan, pursuant to which Atlas may issue restricted stock grants for ordinary voting common shares, restricted units, stock grants for ordinary voting common shares, stock options and other forms of equity incentives to eligible persons as part of their compensation. The Equity Incentive Plan is considered an amendment and restatement of the Stock Option Plan, although outstanding stock options issued pursuant to the Stock Option Plan will continue to be governed by the terms of the Stock Option Plan. Stock options - Stock option activity for the three month periods ended March 31, 2017 and 2016 follows (prices in Canadian dollars designated with “C$” and United States dollars designated with “US$”): Three Month Periods Ended March 31, 2017 March 31, 2016 C$ Denominated: Number of Shares Average Exercise Price Number of Shares Average Exercise Price Outstanding, beginning of period 187,728 C$6.22 187,728 C$6.22 Granted — — — — Exercised — — — — Outstanding, end of period 187,728 C$6.22 187,728 C$6.22 Three Month Periods Ended March 31, 2017 March 31, 2016 US$ Denominated: Number of Shares Average Exercise Price Number of Shares Average Exercise Price Outstanding, beginning of period 375,000 US$17.01 375,000 US$17.01 Granted — — — — Exercised — — — — Outstanding, end of period 375,000 US$17.01 375,000 US$17.01 There are 362,728 stock options that are exercisable as of March 31, 2017 . The stock option grants outstanding have a weighted average remaining life of 6.58 years and have an intrinsic value of $1.7 million as of March 31, 2017 . Under the Equity Incentive Plan, a director who either directly or indirectly purchases up to $100,000 of Atlas ordinary voting common stock on the open market, through the employee stock purchase plan, or via other means acceptable under this plan (see Note 13) will receive a 3 to 1 matching grant of restricted stock grants for ordinary voting common shares (or for Canadian taxpayers, restricted stock units) based on the aggregate purchase price of ordinary voting common shares the director purchases during the six month period that began on June 18, 2013 and ended on December 31, 2013 , or for new directors within 6 months of their initial appointment date (the “Purchase Period”). Matching share grants of 148,152 restricted stock grants for ordinary voting common shares and 37,038 restricted stock units were made on February 28, 2014 (the “Grant Date”). The number of ordinary voting common shares issued on the Grant Date were determined by dividing (A) the dollar amount of the Company matching contribution due based on purchases during the Purchase Period by (B) the closing common share price of one share of Company ordinary voting common stock at close of market on June 17, 2013 (the “Closing Price”) which was $8.10 per share. The restricted stock grants for ordinary voting common shares will vest 20% on each anniversary of the Grant Date, subject to the terms of the Guidelines. The matching grant will be subject to all of the terms and conditions of the Equity Incentive Plan and applicable grant agreements. The Company will incur $38 ,000 of compensation expense per month relating to these restricted grants for ordinary voting common shares. On March 12, 2015 , the Board of Directors of Atlas granted equity awards of (i) 200,000 restricted voting common shares of the Company and (ii) 200,000 options to acquire ordinary voting common shares to the executive officers of the Company as part of the Company’s annual compensation process. The awards were made under the Company’s Equity Incentive Plan. The awards vest in five equal annual installments of 20% , provided that an installment shall not vest unless an annual performance target based on specific book value growth rates linked to return on equity goals is met. In the event the performance target is not met in any year, the 20% installment for such year shall not vest, but such non-vested installment shall carry forward and can become vested in future years (up to the fifth year from the date of grant), subject to achievement in a future year of the applicable performance target for such year. As of March 31, 2017 , performance targets linked to these awards were not achieved, and therefore no vesting has occurred. The Monte-Carlo simulation model was used, for both the options and restricted voting common share grants, to estimate the fair value of compensation expense as a result of the performance based component of these grants. Utilizing the Monte-Carlo simulation model, the fair values were $1.5 million and $1.9 million for the options and restricted voting common share grants, respectively. This expense will be amortized over the anticipated vesting period. Restricted shares - The activity for the restricted voting common shares and restricted share units for the three month periods ended March 31, 2017 and 2016 are as follows: Three Month Periods Ended March 31, 2017 March 31, 2016 Number of Shares Weighted Average Fair Value at Grant Date Number of Shares Weighted Average Fair Value at Grant Date Non-vested, beginning of period 311,120 $ 15.92 348,155 $ 15.53 Granted — — — — Vested (37,040 ) 12.20 (37,035 ) 12.20 Non-vested, end of period 274,080 $ 15.98 311,120 $ 15.92 In accordance with ASC 718 (Stock-Based Compensation), Atlas has recognized share-based compensation expense on a straight-line basis over the requisite service period of the last separately vesting portion of the award. Share-based compensation expense is a component of other underwriting expenses on the statements of income and comprehensive income. Atlas recognized $320,000 and $448,000 in share-based compensation expense, including income tax expense, for the three month periods ended March 31, 2017 and 2016 , respectively. Total unearned share-based compensation expense was $888,000 related to all stock option grants and $2.0 million related to restricted voting common shares and restricted share units as of March 31, 2017 . This unearned share-based compensation expense will be amortized over the next 35 months.</t>
  </si>
  <si>
    <t>Other Employee Benefit Plans</t>
  </si>
  <si>
    <t>Other Employee Benefit Plans [Abstract]</t>
  </si>
  <si>
    <t>OTHER EMPLOYEE BENEFIT PLANS Defined Contribution Plan - Atlas has a defined contribution 401(k) plan covering all qualified employees of Atlas and its subsidiaries. Contributions to this plan are limited based on IRS guidelines. Atlas matches 100% of the employee contribution up to 2.5% of annual earnings, plus 50% of additional contributions up to 2.5% of annual earnings, for a total maximum expense of 3.75% of annual earnings per participant. Atlas’ matching contributions are discretionary. Employees are 100% vested in their own contributions and vest in Atlas contributions based on years of service equally over 5 years with 100% vested after 5 years . Company contributions were $128,000 and $111,000 for the three month periods ended March 31, 2017 and 2016 , respectively. Employee Stock Purchase Plan - The Atlas Employee Stock Purchase Plan (the “ESPP”) encourages employee interest in the operation, growth and development of Atlas and provides an additional investment opportunity to employees. Full time and permanent part time employees working more than 30 hours per week were allowed to invest up to 7.5% of adjusted salary in Atlas ordinary voting common shares. Atlas matches 100% of the employee contribution up to 2.5% of annual earnings, plus 50% of additional contributions up to 5% of annual earnings, for a total maximum expense of 5% of annual earnings per participant. Atlas’ matching contributions are discretionary. Atlas also pays all administrative costs related to this plan. Atlas’ costs incurred related to the matching portion of the ESPP were $55,000 and $44,000 for the three month periods ended March 31, 2017 and 2016 , respectively. Share purchases pursuant to this plan are made in the open market.</t>
  </si>
  <si>
    <t>Share Capital</t>
  </si>
  <si>
    <t>Share Capital [Abstract]</t>
  </si>
  <si>
    <t>SHARE CAPITAL The share capital is as follows: March 31, 2017 December 31, 2016 Shares Authorized Shares Issued and Outstanding Amount ($ in ‘000s) Shares Issued and Outstanding Amount ($ in ‘000s) Preferred shares 100,000,000 — $ — — $ — Ordinary voting common shares 266,666,667 11,902,512 $ 36 11,895,104 $ 36 Restricted voting common shares 33,333,334 128,191 — 128,191 — Total common shares 300,000,001 12,030,703 $ 36 12,023,295 $ 36 All of the issued and outstanding restricted voting common shares are beneficially owned or controlled by Kingsway Financial Services, Inc. (including its subsidiaries and affiliated companies, “Kingsway”). The restricted voting common shares are entitled to vote at all meetings of shareholders, except at meetings of holders of a specific class that are entitled to vote separately as a class. The restricted voting common shares as a class shall not carry more than 30% of the aggregate votes eligible to be voted at a general meeting of common shareholders. The restricted voting common shares will convert to ordinary voting common shares in the event that these Kingsway-owned shares are sold to non-affiliates of Kingsway. There were 14,816 and 22,224 non-vested restricted stock units (“RSUs”) as of March 31, 2017 and December 31, 2016 , respectively. These RSUs are participative and are included in the computations of earnings per share and book value per share for these periods. During the three month period ended March 31, 2017 , the Company issued 7,408 ordinary voting common shares as a result of the vesting of RSUs. During the three month period ended March 31, 2016 , the Company issued 7,407 ordinary voting common shares as a result of the vesting of RSUs. These shares were granted and issued under the Company’s Equity Incentive Plan. In the first quarter of 2017, the Company’s Board of Directors approved a Share Repurchase Program of up to 650,000 shares of common stock. Over the next 12 months, the repurchases may be made from time to time in open market transactions, privately-negotiated transactions, block purchases, or otherwise in accordance with securities laws at the discretion of the Company’s management. The Company’s decisions around the timing, volume, and nature of share repurchases, and the ultimate amount of shares repurchased, will be dependent on market conditions, applicable securities laws, and other factors. The share repurchase program and the Board’s authorization of the program may be modified, suspended, or discontinued at any time. During the three month period ended March 31, 2017 , no shares were repurchased under this Share Repurchase Program. During the first quarter of 2016, the Company canceled 401,940 preferred shares pursuant to the Gateway stock purchase agreement. During the third quarter of 2016, the Company redeemed all 2,538,560 of the remaining preferred shares issued to the former owner of Gateway. During the fourth quarter of 2016, the Company canceled the remaining 4,000,000 preferred shares pursuant to the Anchor stock purchase agreement. There were no preferred shares outstanding as of March 31, 2017 and as of December 31, 2016 . The preferred shares redeemed and canceled during 2016 have been recorded as a recovery of acquisition expense and not as an adjustment to goodwill, because the fair value of the contingent consideration was determined to be zero at the date of acquisition. In accordance with U.S. GAAP, such adjustments are reflected in the statements of income and comprehensive income in the period that the contingency is re-estimated. Preferred shareholders are entitled to dividends on a cumulative basis, whether or not declared by the Board of Directors, at the rate of $0.045 per share per year ( 4.5% ) and may be paid in cash or in additional preferred shares at the option of Atlas. In liquidation, dissolution or winding-up of Atlas, preferred shareholders receive the greater of $1.00 per share plus all declared and unpaid dividends or the amount they would receive in liquidation if the preferred shares had been converted to restricted voting common shares or ordinary voting common shares immediately prior to liquidation. Preferred shareholders are not entitled to vote. On September 30, 2016, Atlas paid $409,000 in dividends earned on the preferred shares to the former owner of Gateway, the cumulative amount to which they were entitled through September 15, 2016, leaving no accrued and unpaid dividends owed to the former owner of Gateway. As of March 31, 2017 and December 31, 2016 , Atlas accrued $333 ,000 in dividends on the preferred shares for the former owner of Anchor, which remain unpaid. The paid claims development on Global Liberty’s pre-acquisition claims reserves was in excess of $4.0 million , and as a result, pursuant to the terms of the Anchor stock purchase agreement, dividends will no longer accrue to the former owner of Anchor.</t>
  </si>
  <si>
    <t>Deferred Policy Acquisition Costs</t>
  </si>
  <si>
    <t>Deferred Policy Acquisition Costs Disclosures [Abstract]</t>
  </si>
  <si>
    <t>DEFERRED POLICY ACQUISITION COSTS Deferred policy acquisition costs for the three month periods ended March 31, 2017 and 2016 consisted of the following ($ in ‘000s): Three Month Periods Ended March 31, 2017 March 31, 2016 Balance, beginning of period $ 13,222 $ 10,235 Acquisition costs deferred 10,632 5,135 Amortization charged to income (5,096 ) (4,053 ) Balance, end of period $ 18,758 $ 11,317</t>
  </si>
  <si>
    <t>Related Party Transactions</t>
  </si>
  <si>
    <t>Related Party Transactions [Abstract]</t>
  </si>
  <si>
    <t>RELATED PARTY TRANSACTIONS During the periods presented, a portion of the Company’s investment portfolio, which is included in “Other investments” on the Condensed Consolidated Statements of Financial Position, included investment vehicles that are considered related-party transactions. As of March 31, 2017 and December 31, 2016 these related-party transactions comprised 8.5% and 8.4% , respectively, of our investment portfolio. In these transactions, one or more of the Company’s directors or entities affiliated with such directors may invest in and manage these vehicles. These related-party transactions are consistent with the Company’s investment guidelines and have been reviewed and approved by the Investment Committee of the Company’s Board of Directors. The Company believes that these transactions leverage investment resources that would otherwise not be available to the Company.</t>
  </si>
  <si>
    <t>Notes Payable</t>
  </si>
  <si>
    <t>Debt Disclosure [Abstract]</t>
  </si>
  <si>
    <t>NOTES PAYABLE On March 9, 2015, American Insurance Acquisition, Inc. (“American Acquisition”), a wholly-owned direct subsidiary of Atlas, and parent of the ASI Pool Subsidiaries (defined below), entered into a loan and security agreement (“Loan Agreement”) for a $35.0 million loan facility with Fifth Third Bank. On May 7, 2016, American Acquisition entered into a Modification of Loan Documents with Fifth Third Bank to amend its Loan Agreement. The Loan Agreement, as modified, includes a $30.0 million line of credit (“Draw Amount”), which may be drawn in increments at any time until December 31, 2016. The $30.0 million line of credit has a five year term and bears interest at one-month LIBOR plus 4.5% , effectively 5.48% as of March 31, 2017 . The Loan Agreement also includes a $5.0 million revolving line of credit (“Revolver”), which may be drawn upon until May 7, 2018, that bears interest at one month LIBOR plus 2.75% , effectively 3.73% as of March 31, 2017 . The Loan Agreement also provides for the issuance of letters of credit in an amount up to $2.0 million outstanding at any time. In addition, there is a non-utilization fee for each of the $30.0 million line of credit and $5.0 million revolving line of credit equal to 0.50% per annum of an amount equal to $30.0 million and $5.0 million , respectively, less the daily average of the aggregate principal amount outstanding under such credit line (plus, in the case of the $30.0 million line of credit, the aggregate amount of the letter of credit obligations outstanding). The Loan Agreement requires American Acquisition to comply with customary affirmative and negative covenants, including those governing indebtedness, liens, investments, sales of assets, issuance of securities, and distributions. The Loan Agreement also requires American Acquisition to make mandatory prepayments under certain conditions and to comply with certain financial covenants, including the ASI Pool Subsidiaries (defined below) maintaining a combined statutory net worth in an amount not less than $60.0 million (subject to adjustment) and maintaining a minimum funded debt to Earnings Before Interest, Taxes, Depreciation and Amortization ratio (the “EBITDA Ratio”). The Loan Agreement is secured by substantially all of the property of American Acquisition, including all of the outstanding shares of American Country, American Service and Gateway, which are wholly-owned direct subsidiaries of American Acquisition (the “ASI Pool Subsidiaries”). As of December 31, 2016, American Acquisition was in compliance with the covenants of the Loan Agreement. In February 2017, American Acquisition filed its statutorily required financial statements for the year ended December 31, 2016, which are used to determine ongoing compliance with the covenants contained in the Loan Agreement. As a result of the reserve strengthening described in Atlas’ 2016 Annual Report on Form 10-K and its effect on American Acquisition’s December 31, 2016 financial statements, American Acquisition was not in compliance with the Loan Agreements’ EBITDA Ratio covenant as of March 13, 2017. On April 26, 2017, Atlas issued senior unsecured notes and used a portion of the net proceeds of this offering, together with cash on hand, to repay the entire amount outstanding under the Loan Agreement, which was then terminated. See Note 19, ‘Subsequent Event’ for more information on the debt offering. No funds were accessed from or repaid to the Revolver for the three months ended March 31, 2017 . $2.0 million was accessed during 2016, including a portion that was used to repurchase preferred shares from the former owner of Gateway, while $100,000 was repaid during 2016. No funds were accessed against the Draw Amount for the year ended December 31, 2016 . American Acquisition’s ability to access funds against the Draw Amount expired on December 31, 2016. The outstanding balance of the Draw Amount was contributed to the ASI Pool Subsidiaries in exchange for surplus notes that carry a variable interest rate of prime plus 2% with a maturity date of April 30, 2020. Interest payments and principal repayments require prior approval of the insurance commissioner of the state of domicile. No letters of credit were issued under the terms of this Loan Agreement as of March 31, 2017 . As of March 31, 2017 , the unused funds for the Revolver and the Draw Amount were $1.1 million and $14.5 million , respectively. As noted above, the Loan Agreement was terminated in April 2017. For the three month period ended March 31, 2017 , American Acquisition incurred interest expense, including amortized loan costs, of $275,000 in connection with the Loan Agreement. For the three month period ended March 31, 2016 , interest expense, including amortized loan costs, was $250,000 . As of March 31, 2017 , unamortized bank fees associated with the Loan Agreement were $197 ,000. These bank fees will be expensed upon repayment of the Loan Agreement. See Note 19, ‘Subsequent Event’ for more information. Notes payable outstanding as of March 31, 2017 and as of December 31, 2016 ($ in ‘000s): March 31, 2017 December 31, 2016 Revolver $ 3,900 $ 3,900 Draw Amount 15,500 15,500 Total outstanding borrowings 19,400 19,400 Unamortized issuance costs (197 ) (213 ) Total notes payable $ 19,203 $ 19,187</t>
  </si>
  <si>
    <t>Statutory Information</t>
  </si>
  <si>
    <t>Statutory Information [Abstract]</t>
  </si>
  <si>
    <t>STATUTORY INFORMATION As a holding company, Atlas could derive cash from its Insurance Subsidiaries generally in the form of dividends to meet its obligations, which will primarily consist of operating expense payments and debt payments. Atlas’ Insurance Subsidiaries fund their obligations primarily through premium and investment income and maturities in the securities portfolio. The Insurance Subsidiaries require regulatory approval for the return of capital and, in certain circumstances, prior to the payment of dividends. In the event that dividends available to the holding company are inadequate to cover its operating expenses and debt payments, the holding company would need to raise capital, sell assets or incur future debt. The Insurance Subsidiaries must each maintain a minimum statutory capital and surplus of $1.5 million , $2.4 million and $3.5 million under the provisions of the Illinois Insurance Code, the Missouri Insurance Code and the New York Insurance Code, respectively. Dividends may only be paid from statutory unassigned surplus, and payments may not be made if such surplus is less than a stipulated amount. The dividend restriction for the ASI Pool Subsidiaries is the greater of statutory net income or 10% of total statutory capital and surplus. The dividend restriction for Global Liberty is the lower of 10% of statutory surplus or 100% of adjusted net investment income for the preceding twelve month period. As of March 31, 2017 , our Insurance Subsidiaries had a combined statutory surplus of $117.6 million and had combined net written premiums and combined statutory net income for the three month period ended March 31, 2017 of $85.6 million and $1.3 million , respectively. As of December 31, 2016 , our Insurance Subsidiaries had a combined statutory surplus of $113.9 million and had combined net written premiums and combined statutory net loss for the twelve month period ended December 31, 2016 of $180.1 million and $3.6 million , respectively. Atlas did not declare or pay any dividends to its common shareholders during the three month period ended March 31, 2017 or during the year ended December 31, 2016 .</t>
  </si>
  <si>
    <t>Subsequent Event (Notes)</t>
  </si>
  <si>
    <t>Subsequent Event [Abstract]</t>
  </si>
  <si>
    <t>Subsequent Events</t>
  </si>
  <si>
    <t>SUBSEQUENT EVENT On April 26, 2017, Atlas issued $25 million of five -year 6.625% senior unsecured notes and received net proceeds of approximately $23.9 million after deducting underwriting discounts and commissions and other estimated offering expenses. Atlas used a portion of the net proceeds of this offering, together with cash on hand, for the repayment of the outstanding balances of $19.4 million under the Loan Agreement, which was then terminated. The remaining balance of the net proceeds of the offering may be used for the repurchase of ordinary voting common shares, supporting organic growth and potential acquisitions, as well as for general corporate purposes.</t>
  </si>
  <si>
    <t>Nature of Operations and Basis of Presentation (Policies)</t>
  </si>
  <si>
    <t>Basis of Presentation</t>
  </si>
  <si>
    <t xml:space="preserve">Basis of presentation - These statements have been prepared in conformity with accounting principles generally accepted in the United States of America (“U.S. GAAP”). The consolidated financial statements include the accounts of Atlas and the entities it controls. Equity investments in entities that we do not consolidate, including corporate entities in which we have significant influence and partnership and partnership-like entities in which we have more than minor influence over operating and financial policies, are accounted for under the equity method unless we have elected the fair value option. All significant intercompany accounts and transactions have been eliminated. It is the opinion of management that these financial statements reflect all adjustments necessary for a fair statement of the interim results. The results for the three month period ended March 31, 2017 are not necessarily indicative of the results expected for the full calendar year. The accompanying unaudited condensed consolidated financial statements, in accordance with Securities and Exchange Commission (“SEC”) rules for interim periods, do not include all of the information and notes required by accounting principles generally accepted in the United States of America for complete financial statements and should be read in conjunction with the Atlas’ Annual Report on Form 10-K for the year ended December 31, 2016 , which provides a more complete understanding of the Company’s accounting policies, financial position, operating results, business properties, and other matters. Atlas has consistently applied the same accounting policies throughout all periods presented. </t>
  </si>
  <si>
    <t>Estimates and Assumptions</t>
  </si>
  <si>
    <t xml:space="preserve">Estimates and assumptions - The preparation of financial statements requires management to make estimates and assumptions that affect the reported amounts of assets and liabilities and the disclosure of contingent assets and liabilities at the date of the financial statements and reported amounts of revenues and expenses during the reporting period. Actual results could differ from these estimates and changes in estimates are recorded in the accounting period in which they are determined. The liability for unpaid claims and claims adjustment expenses and related amounts recoverable from reinsurers represents the most significant estimate in the accompanying financial statements, and differences between such estimates and actual results could be material. Significant estimates in the accompanying financial statements also include the fair values of investments, deferred policy acquisition cost recoverability, deferred tax asset valuation and business combinations. </t>
  </si>
  <si>
    <t>Operating segments</t>
  </si>
  <si>
    <t>Segmentation - The Company has one reportable business segment. Resources are allocated and management assesses financial performance based on this reportable segment.</t>
  </si>
  <si>
    <t>Pertinent Accounting Standard Updates (“ASUs”) are issued from time to time by the Financial Accounting Standards Board (“FASB”) and are adopted by the Company as they become effective. All recently issued accounting pronouncements with effective dates prior to April 1, 2017 have been adopted by the Company. Recently Adopted In January 2017, the FASB issued ASU 2017-04, Intangibles—Goodwill and Other (Topic 350): Simplifying the Test for Goodwill Impairment . The provisions of this update simplify the subsequent measurement of goodwill by eliminating Step 2 from the quantitative analysis. For public entities, this guidance is effective for years beginning after December 15, 2019, including interim periods within those years. Early adoption is permitted after January 1, 2017. Atlas has goodwill associated with one of the insurance subsidiaries and is subject to annual goodwill impairment testing. Atlas early adopted this ASU beginning with the 2017 goodwill impairment testing. The adoption of this ASU does not have any required prior period adjustments and did not have an impact on the consolidated financial statements. In March 2016, the FASB issued ASU 2016-09, Compensation - Stock Compensation (Topic 718) . The provisions of this update simplify certain areas around share-based compensation transactions including income taxes and cash flow classifications. Each amendment within this update has specific guidance on the method of application, which includes prospective, retrospective, and modified retrospective applications. For public entities, this guidance is effective for years beginning after December 15, 2016, including interim periods within those years. Early adoption is permitted. The Company adopted this ASU in the first quarter of 2017. Atlas did not have any tax “windfall” net operating loss carryforwards as of January 1, 2017, therefore no cumulative effect adjustment is needed. All tax related cash flows are included in the operating section of the Consolidated Statements of Cash Flows with other income taxes retrospectively. Atlas has made the election to estimate future forfeitures, which is consistent with current accounting treatment. Not Yet Adopted In March 2017, the FASB issued ASU 2017-08, Receivables—Nonrefundable Fees and Other Costs (Subtopic 310-20): Premium Amortization on Purchased Callable Debt Securities . This update shortens the amortization period for certain callable fixed income securities held at a premium to the earliest possible call date. For public entities, this guidance is effective for years beginning after December 15, 2018, including interim periods within those years. Early adoption is permitted. The Company plans on adopting the update on the required effective date using the prescribed modified retrospective approach. Atlas has a number of fixed income securities that are callable and held at a premium. The amount of the difference in amortization from current accounting treatment to the change prescribed in this ASU will be recorded upon adoption as an adjustment to retained earnings and treated as a change in accounting principle. Atlas is currently evaluating the potential impact of the ASU on these certain securities, which will change as securities mature, are sold, or are purchased. In October 2016, the FASB issued ASU 2016-16, Income Taxes (Topic 740): Intra-Entity Transfers of Assets Other Than Inventory . The provisions of this update modify the income tax consequences for intra-entity transaction not involving inventory. For public entities, this guidance is effective for years beginning after December 15, 2017, including interim periods within those years. Early adoption is permitted. The Company plans on adopting the update on the required effective date using the prescribed modified retrospective approach. Atlas has a number of fixed income securities that were transferred between companies owned by Atlas creating temporary tax differences that will be reversed upon adoption as an adjustment to retained earnings. The current balance of this adjustment is not considered material to the consolidated financial statement results. The amount of the adjustment may decline as certain of these securities mature or are sold. In August 2016, the FASB issued ASU 2016-15, Statement of Cash Flows (Topic 230) . The provisions of this update address the diversity in practice of eight issues on the statement of cash flows. For public entities, this guidance is effective for years beginning after December 15, 2017, including interim periods within those years. Early adoption is permitted. The Company plans on adopting the update on the required effective date by retrospectively restating all required amounts for the periods presented in the consolidated financial statements. Atlas’ current presentation of the statement of cash flows is not expected to change as a result of this ASU. Atlas plans to elect the cumulative earnings approach for distributions from equity method investees upon adoption, which is consistent with current practice. In June 2016, the FASB issued ASU 2016-13, Financial Instruments - Credit Losses (Topic 326) . The provisions of this update require an entity to broaden the information that it considers in developing its allowance for credit losses for assets. For public entities, this guidance is effective for years beginning after December 15, 2019, including interim periods within those years. Early adoption is permitted. The Company plans on adopting the update on the required effective date. Atlas does not currently have any investments with credit losses recorded, therefore the provisions of this update are not expected to have a material impact on the consolidated financial statements. Atlas will continue to monitor the investment portfolio and other financial instruments until adoption for any changes. In February 2016, the FASB issued ASU 2016-02, Leases (Topic 842). The provisions of this update impact the classification criteria, disclosure requirements, and other specific transactions in lease accounting. The update requires the use of a modified retrospective approach, which requires leases to be measured at the beginning of the earliest period presented. For public entities, this guidance is effective for years beginning after December 15, 2018, including interim periods within those years. Early adoption is permitted. The Company plans on adopting the update on the required effective date using the modified retrospective approach to restate beginning with the earliest period presented. See Note 8, ‘Commitments and Contingencies’ for further discussion of the future lease commitments. The adoption of this update is expected to increase both assets and liabilities, equally, on the consolidated statements of financial position by the present value of the leases at each reporting date. There is no expected impact to any of Atlas’ current financial covenants as a result of the increase to reported liabilities. In January 2016, the FASB issued ASU 2016-01, Financial Instruments - Overall (Subtopic 825-10): Recognition and Measurement of Financial Assets and Financial Liabilities. One provision of this update requires that equity investments, except those accounted for under the equity method, be measured at fair value and changes in fair value recognized in net income. The provisions of this update are recognized as a cumulative-effect adjustment to the balance sheet as of the beginning of the fiscal year of adoption. For public entities, this guidance is effective for years beginning after December 15, 2017, including interim periods within those years. Early adoption is not permitted, except for certain provisions. The Company plans on adopting the update on the required effective date. Atlas has a small portion of its investment portfolio invested in equities covered within the scope of this ASU that will require an adjustment to retained earnings upon adoption. The amount of the adjustment is not expected to be material to the consolidated financial statements. While the current impact of adoption is not expected to be material, the impact of this ASU could potentially add volatility to the Company’s earnings as a result of market risk. The FASB issued ASU 2014-09, ASU 2015-14, ASU 2016-10, ASU 2016-12, ASU 2016-20 and ASU 2017-05, Revenue from Contracts with Customers (Topic 606) . This update is a comprehensive revenue recognition standard that applies to all entities that have contracts with customers, except for those that fall within the scope of other standards, such as insurance contracts. Updates may be applied retrospectively to each period presented or retrospectively with the cumulative effect recognized at the date of initial application. The update is now effective for interim and annual reporting periods beginning after December 15, 2017. Early adoption is permitted, but only for interim and annual periods beginning after December 15, 2016. The Company plans to adopt the update on the required effective date. While these updates to Topic 606 are expected to have a significant impact on many companies, most of Atlas’ revenue is derived from transactions that do not fall within the scope of Topic 606, namely insurance contracts and lease income. The adoption of these ASUs are not expected to have a material impact on the consolidated financial statements. Atlas will continue to monitor and examine transactions that could potentially fall within the scope of Topic 606. All other recently issued pronouncements with effective dates after March 31, 2017 are not expected to have a material impact on the consolidated financial statements.</t>
  </si>
  <si>
    <t>Intangible Assets (Tables)</t>
  </si>
  <si>
    <t>Schedule of Intangible Assets, excluding Goodwill</t>
  </si>
  <si>
    <t>The following table presents a summary of intangible assets by major asset class as of March 31, 2017 and December 31, 2016 : ($ in ‘000s) As of March 31, 2017 Economic Useful Life Gross Carrying Amount Accumulated Amortization Net Trade name and trademark 15 years $ 1,800 $ 247 $ 1,553 Customer relationship 10 years 2,700 555 2,145 State insurance licenses Indefinite 740 — 740 $ 5,240 $ 802 $ 4,438 As of December 31, 2016 Economic Useful Life Gross Carrying Amount Accumulated Amortization Net Trade name and trademark 15 years $ 1,800 $ 217 $ 1,583 Customer relationship 10 years 2,700 488 2,212 State insurance licenses Indefinite 740 — 740 $ 5,240 $ 705 $ 4,535</t>
  </si>
  <si>
    <t>Earnings Per Share (Tables)</t>
  </si>
  <si>
    <t>Schedule of Earnings Per Share, Basic and Diluted</t>
  </si>
  <si>
    <t>Earnings per ordinary voting common share, restricted voting common share, and participative restricted stock unit (“RSU”) (collectively, the “common shares”) for the three month periods ended March 31, 2017 and 2016 are as follows: Three Month Periods Ended ($ in ‘000s, except share and per share amounts) March 31, 2017 March 31, 2016 Basic: Income from operations before income tax expense $ 7,465 $ 7,255 Income tax expense 2,613 2,444 Net income $ 4,852 $ 4,811 Less: Preferred share dividends — 83 Net income attributable to common shareholders $ 4,852 $ 4,728 Basic weighted average common shares outstanding 12,045,519 12,045,519 Earnings per common share basic $ 0.40 $ 0.39 Diluted: Basic weighted average common shares outstanding 12,045,519 12,045,519 Add: Dilutive stock options outstanding 155,049 182,541 Dilutive shares upon preferred share conversion — 522,397 Diluted weighted average common shares outstanding 12,200,568 12,750,457 Earnings per common share diluted $ 0.40 $ 0.38</t>
  </si>
  <si>
    <t>Investments (Tables)</t>
  </si>
  <si>
    <t>Schedule of Available-for-sale Securities</t>
  </si>
  <si>
    <t>The cost or amortized cost, gross unrealized gains and losses and fair value for Atlas’ investments in fixed income securities and equities are as follows ($ in ‘000s): As of March 31, 2017 Cost or Amortized Cost Gross Unrealized Gains Gross Unrealized Losses Fair Value Fixed Income Securities: U.S. Treasury and other U.S. government obligations $ 22,684 $ 10 $ (216 ) $ 22,478 States, municipalities and political subdivisions 11,810 53 (149 ) 11,714 Corporate Banking/financial services 21,527 145 (83 ) 21,589 Consumer goods 8,714 64 (55 ) 8,723 Capital goods 7,491 133 (7 ) 7,617 Energy 4,636 100 (13 ) 4,723 Telecommunications/utilities 8,315 39 (134 ) 8,220 Health care 1,376 5 (17 ) 1,364 Total Corporate 52,059 486 (309 ) 52,236 Mortgage Backed Mortgage backed - agency 31,621 70 (374 ) 31,317 Mortgage backed - commercial 21,496 101 (276 ) 21,321 Total Mortgage Backed 53,117 171 (650 ) 52,638 Other asset backed 15,108 22 (17 ) 15,113 Total Fixed Income Securities $ 154,778 $ 742 $ (1,341 ) $ 154,179 Equities 4,233 521 — 4,754 Totals $ 159,011 $ 1,263 $ (1,341 ) $ 158,933 As of December 31, 2016 Cost or Amortized Cost Gross Unrealized Gains Gross Unrealized Losses Fair Value Fixed Income Securities: U.S. Treasury and other U.S. government obligations $ 22,716 $ 15 $ (257 ) $ 22,474 States, municipalities and political subdivisions 10,647 25 (202 ) 10,470 Corporate Banking/financial services 22,890 105 (143 ) 22,852 Consumer goods 8,637 45 (89 ) 8,593 Capital goods 7,807 109 (43 ) 7,873 Energy 3,689 88 (42 ) 3,735 Telecommunications/utilities 7,746 22 (151 ) 7,617 Health care 1,376 3 (22 ) 1,357 Total Corporate 52,145 372 (490 ) 52,027 Mortgage Backed Mortgage backed - agency 34,332 98 (416 ) 34,014 Mortgage backed - commercial 21,277 132 (251 ) 21,158 Total Mortgage Backed 55,609 230 (667 ) 55,172 Other asset backed 16,334 39 (29 ) 16,344 Total Fixed Income Securities $ 157,451 $ 681 $ (1,645 ) $ 156,487 Equities 5,598 625 — 6,223 Totals $ 163,049 $ 1,306 $ (1,645 ) $ 162,710</t>
  </si>
  <si>
    <t>Summary of Carrying Amounts of Fixed Income Securities, by Contractual Maturity</t>
  </si>
  <si>
    <t>The following table summarizes the amortized cost and fair value of fixed income securities by contractual maturity ($ in ‘000s). As certain securities and debentures have the right to call or prepay obligations, the actual settlement dates may differ from contractual maturity. As of March 31, 2017 Amortized Cost Fair Value One year or less $ 10,783 $ 10,790 One to five years 40,276 40,390 Five to ten years 29,667 29,545 More than ten years 5,827 5,703 Total contractual maturity 86,553 86,428 Total mortgage and asset backed 68,225 67,751 Total $ 154,778 $ 154,179</t>
  </si>
  <si>
    <t>Schedule of Unrealized Loss on Investments</t>
  </si>
  <si>
    <t>The aging of unrealized losses on the Company’s investments in fixed income securities and equities is presented as follows ($ in ‘000s): Less Than 12 Months More Than 12 Months Total As of March 31, 2017 Fair Value Unrealized Losses Fair Value Unrealized Losses Fair Value Unrealized Losses Fixed Income Securities: U.S. Treasury and other U.S. government obligations $ 17,905 $ (216 ) $ — $ — $ 17,905 $ (216 ) States, municipalities and political subdivisions 5,363 (149 ) — — 5,363 (149 ) Corporate Banking/financial services 7,800 (83 ) — — 7,800 (83 ) Consumer goods 4,668 (50 ) 224 (5 ) 4,892 (55 ) Capital goods 235 (4 ) 100 (3 ) 335 (7 ) Energy 452 (7 ) 521 (6 ) 973 (13 ) Telecommunications/utilities 4,089 (87 ) 455 (47 ) 4,544 (134 ) Health care 352 (17 ) — — 352 (17 ) Total Corporate 17,596 (248 ) 1,300 (61 ) 18,896 (309 ) Mortgage Backed Mortgage backed - agency 20,450 (313 ) 3,154 (61 ) 23,604 (374 ) Mortgage backed - commercial 11,726 (224 ) 2,306 (52 ) 14,032 (276 ) Total Mortgage Backed 32,176 (537 ) 5,460 (113 ) 37,636 (650 ) Other asset backed 7,833 (13 ) 343 (4 ) 8,176 (17 ) Total Fixed Income Securities $ 80,873 $ (1,163 ) $ 7,103 $ (178 ) $ 87,976 $ (1,341 ) Less Than 12 Months More Than 12 Months Total As of December 31, 2016 Fair Value Unrealized Losses Fair Value Unrealized Losses Fair Value Unrealized Losses Fixed Income Securities: U.S. Treasury and other U.S. government obligations $ 16,187 $ (257 ) $ — $ — $ 16,187 $ (257 ) States, municipalities and political subdivisions 7,604 (202 ) — — 7,604 (202 ) Corporate Banking/financial services 12,429 (143 ) 132 — 12,561 (143 ) Consumer goods 5,453 (83 ) 222 (6 ) 5,675 (89 ) Capital goods 3,224 (37 ) 100 (6 ) 3,324 (43 ) Energy 229 (1 ) 959 (41 ) 1,188 (42 ) Telecommunications/utilities 2,620 (73 ) 962 (78 ) 3,582 (151 ) Health care 476 (22 ) — — 476 (22 ) Total Corporate 24,431 (359 ) 2,375 (131 ) 26,806 (490 ) Mortgage Backed Mortgage backed - agency 21,818 (372 ) 2,092 (44 ) 23,910 (416 ) Mortgage backed - commercial 10,235 (205 ) 2,053 (46 ) 12,288 (251 ) Total Mortgage Backed 32,053 (577 ) 4,145 (90 ) 36,198 (667 ) Other asset backed 977 (2 ) 4,118 (27 ) 5,095 (29 ) Total Fixed Income Securities $ 81,252 $ (1,397 ) $ 10,638 $ (248 ) $ 91,890 $ (1,645 )</t>
  </si>
  <si>
    <t>Summary of Components of Net Investment Income</t>
  </si>
  <si>
    <t>The following table summarizes the components of net investment income for the three month periods ended March 31, 2017 and 2016 ($ in ‘000s): Three Month Periods Ended March 31, 2017 March 31, 2016 Total investment income Interest income $ 888 $ 982 Income (loss) from other investments 476 (103 ) Investment expenses (221 ) (226 ) Net investment income $ 1,143 $ 653</t>
  </si>
  <si>
    <t>Schedule of Realized Gain (Loss)</t>
  </si>
  <si>
    <t>The following table presents the aggregate proceeds, gross realized gains and gross realized losses from sales of fixed income securities and equities for the three month periods ended March 31, 2017 and 2016 ($ in ‘000s): Three Month Periods Ended March 31, 2017 March 31, 2016 Fixed income securities: Proceeds from sales $ 4,891 $ 21,480 Gains on sales 54 315 Losses on sales (10 ) (76 ) Equities: Proceeds from sales $ 1,454 $ — Gains on sales 90 — Losses on sales — — Total: Proceeds from sales $ 6,345 $ 21,480 Gains on sales 144 315 Losses on sales (10 ) (76 )</t>
  </si>
  <si>
    <t>Summary of Components of Net Investment Realized Gains</t>
  </si>
  <si>
    <t xml:space="preserve">The following table summarizes the components of net investment realized gains for the three month periods ended March 31, 2017 and 2016 ($ in ‘000s): Three Month Periods Ended March 31, 2017 March 31, 2016 Fixed income securities $ 44 $ 239 Equities 90 — Net investment realized gains $ 134 $ 239 </t>
  </si>
  <si>
    <t>Fair Value of Financial Instruments (Tables)</t>
  </si>
  <si>
    <t>Summary of Investments at Fair Value</t>
  </si>
  <si>
    <t>The following table summarizes Atlas’ investments at fair value as of March 31, 2017 and as of December 31, 2016 ($ in ‘000s): As of March 31, 2017 Level 1 Level 2 Level 3 Total Fixed Income Securities: U.S. Treasury and other U.S. government obligations $ 22,478 $ — $ — $ 22,478 States, municipalities and political subdivisions — 11,714 — 11,714 Corporate Banking/financial services — 21,589 — 21,589 Consumer goods — 8,723 — 8,723 Capital goods — 7,617 — 7,617 Energy — 4,723 — 4,723 Telecommunications/utilities — 8,220 — 8,220 Health care — 1,364 — 1,364 Total Corporate — 52,236 — 52,236 Mortgage Backed Mortgage backed - agency — 31,317 — 31,317 Mortgage backed - commercial — 21,321 — 21,321 Total Mortgage Backed — 52,638 — 52,638 Other asset backed — 15,113 — 15,113 Total Fixed Income Securities $ 22,478 $ 131,701 $ — $ 154,179 Equities 4,754 — — 4,754 Totals $ 27,232 $ 131,701 $ — $ 158,933 As of December 31, 2016 Level 1 Level 2 Level 3 Total Fixed Income Securities: U.S. Treasury and other U.S. government obligations $ 22,474 $ — $ — $ 22,474 States, municipalities and political subdivisions — 10,470 — 10,470 Corporate Banking/financial services — 22,852 — 22,852 Consumer goods — 8,593 — 8,593 Capital goods — 7,873 — 7,873 Energy — 3,735 — 3,735 Telecommunications/utilities — 7,617 — 7,617 Health care — 1,357 — 1,357 Total Corporate — 52,027 — 52,027 Mortgage Backed Mortgage backed - agency — 34,014 — 34,014 Mortgage backed - commercial — 21,158 — 21,158 Total Mortgage Backed — 55,172 — 55,172 Other asset backed — 16,344 — 16,344 Total Fixed Income Securities $ 22,474 $ 134,013 $ — $ 156,487 Equities 6,223 — — 6,223 Totals $ 28,697 $ 134,013 $ — $ 162,710</t>
  </si>
  <si>
    <t>Income Taxes (Tables)</t>
  </si>
  <si>
    <t>Schedule of Effective Income Tax Rate Reconciliation</t>
  </si>
  <si>
    <t>The table below reconciles the U.S. statutory marginal income tax rate to the effective tax rate ($ in ‘000s): Three Month Periods Ended March 31, 2017 March 31, 2016 Amount % Amount % Provision for taxes at U.S. statutory marginal income tax rate $ 2,613 35.0 % $ 2,539 35.0 % Nondeductible expenses 21 0.3 % — — % Tax-exempt income (5 ) (0.1 )% (12 ) (0.2 )% State tax (net of federal benefit) (2 ) — % 58 0.8 % Nondeductible acquisition accounting adjustment — — % (141 ) (1.9 )% Other (14 ) (0.2 )% — — % Provision for income taxes for continuing operations $ 2,613 35.0 % $ 2,444 33.7 %</t>
  </si>
  <si>
    <t>Schedule of Components of Income Tax Expense (Benefit)</t>
  </si>
  <si>
    <t>Income tax expense consists of the following for the three month periods ended March 31, 2017 and 2016 ($ in ‘000s): Three Month Periods Ended March 31, 2017 March 31, 2016 Current tax expense $ 2,403 $ 1,664 Deferred tax expense 210 780 Total $ 2,613 $ 2,444</t>
  </si>
  <si>
    <t>Schedule of Deferred Tax Assets and Liabilities</t>
  </si>
  <si>
    <t>The components of net deferred income tax assets and liabilities as of March 31, 2017 and December 31, 2016 are as follows ($ in ‘000s): March 31, 2017 December 31, 2016 Gross deferred tax assets: Losses carried forward $ 13,784 $ 14,535 Claims liabilities and unearned premiums 11,015 8,546 Tax credits 662 662 Investments 32 — Commissions 1,123 1,269 Other 2,394 2,184 Total gross deferred tax assets 29,010 27,196 Gross deferred tax liabilities: Deferred policy acquisition costs 6,566 4,628 Investments 574 475 Fixed assets 559 559 Intangible assets 1,294 1,328 Other 1,821 1,708 Total gross deferred tax liabilities 10,814 8,698 Net deferred tax assets $ 18,196 $ 18,498</t>
  </si>
  <si>
    <t>Summary of Operating Loss Carryforwards</t>
  </si>
  <si>
    <t>Amounts and expiration dates of the operating loss carryforwards as of March 31, 2017 are as follows ($ in ‘000s): Year of Occurrence Year of Expiration Amount 2001 2021 $ 4,032 2002 2022 4,317 2006 2026 7,825 2007 2027 5,131 2008 2028 1,949 2009 2029 1,949 2010 2030 1,949 2011 2031 2,996 2012 2032 9,236 Total $ 39,384</t>
  </si>
  <si>
    <t>Commitments and Contingencies (Tables)</t>
  </si>
  <si>
    <t>Schedule of Future Minimum Rental Payments for Operating Leases</t>
  </si>
  <si>
    <t>As of March 31, 2017 , Atlas has the following future minimum rentals, related principally to office space, required under operating leases having initial or remaining noncancelable lease terms in excess of one year ($ in ‘000s): Year 2017 2018 2019 2020 2021 2022 &amp; Beyond Total Amount $ 778 $ 997 $ 996 $ 990 $ 946 $ 146 $ 4,853</t>
  </si>
  <si>
    <t>Property and Equipment (Tables)</t>
  </si>
  <si>
    <t>Schedule of Property, Plant and Equipment</t>
  </si>
  <si>
    <t>Atlas held the following property and equipment, including internal use software, as of March 31, 2017 and as of December 31, 2016 (excluding assets held for sale) ($ in ‘000s): March 31, 2017 December 31, 2016 Buildings $ 7,461 $ 7,425 Land 1,840 1,840 Building improvements 185 139 Leasehold improvements 529 527 Internal use software 8,078 8,078 Computer equipment 2,492 2,464 Furniture and other office equipment 587 586 Total 21,172 21,059 Accumulated depreciation (9,562 ) (9,289 ) Total property and equipment, net $ 11,610 $ 11,770</t>
  </si>
  <si>
    <t>Reinsurance Ceded (Tables)</t>
  </si>
  <si>
    <t>Schedule of Effects of Reinsurance</t>
  </si>
  <si>
    <t>remiums written, premiums earned and amounts related to reinsurance as of and for the three month periods ended March 31, 2017 and 2016 are as follows ($ in ‘000s): Three Month Periods Ended March 31, 2017 March 31, 2016 Direct premiums written $ 91,065 $ 61,068 Assumed premiums written 7,431 2,957 Ceded premiums written (12,863 ) (13,954 ) Net premiums written $ 85,633 $ 50,071 Direct premiums earned $ 58,365 $ 52,784 Assumed premiums earned 1,657 618 Ceded premiums earned (11,596 ) (11,649 ) Net premiums earned $ 48,426 $ 41,753 Ceded claims and claims adjustment expenses $ 3,725 $ 4,437 Ceding commissions 3,700 1,933</t>
  </si>
  <si>
    <t>Claims Liabilities (Tables)</t>
  </si>
  <si>
    <t>Schedule of Liability for Unpaid Claims and Claims Adjustment Expense</t>
  </si>
  <si>
    <t>The changes in the provision for unpaid claims and claims adjustment expenses, net of amounts recoverable from reinsurers, for the three month periods ended March 31, 2017 and 2016 were as follows ($ in ‘000s): Three Month Periods Ended March 31, 2017 March 31, 2016 Unpaid claims and claims adjustment expenses, beginning of period $ 139,004 $ 127,011 Less: reinsurance recoverable 35,370 29,399 Net unpaid claims and claims adjustment expenses, beginning of period 103,634 97,612 Change in retroactive reinsurance ceded (17 ) 3 Incurred related to: Current year 29,013 24,637 Prior years 287 303 29,300 24,940 Paid related to: Current year 5,404 5,287 Prior years 32,765 24,161 38,169 29,448 Net unpaid claims and claims adjustment expenses, end of period 94,748 93,107 Add: reinsurance recoverable 33,223 28,272 Unpaid claims and claims adjustment expenses, end of period $ 127,971 $ 121,379</t>
  </si>
  <si>
    <t>Share Based Compensation (Tables)</t>
  </si>
  <si>
    <t>Schedule of Stock Option Activity</t>
  </si>
  <si>
    <t>Stock option activity for the three month periods ended March 31, 2017 and 2016 follows (prices in Canadian dollars designated with “C$” and United States dollars designated with “US$”): Three Month Periods Ended March 31, 2017 March 31, 2016 C$ Denominated: Number of Shares Average Exercise Price Number of Shares Average Exercise Price Outstanding, beginning of period 187,728 C$6.22 187,728 C$6.22 Granted — — — — Exercised — — — — Outstanding, end of period 187,728 C$6.22 187,728 C$6.22 Three Month Periods Ended March 31, 2017 March 31, 2016 US$ Denominated: Number of Shares Average Exercise Price Number of Shares Average Exercise Price Outstanding, beginning of period 375,000 US$17.01 375,000 US$17.01 Granted — — — — Exercised — — — — Outstanding, end of period 375,000 US$17.01 375,000 US$17.01</t>
  </si>
  <si>
    <t>Schedule of Restricted Stock and Restricted Stock Units Activity</t>
  </si>
  <si>
    <t>The activity for the restricted voting common shares and restricted share units for the three month periods ended March 31, 2017 and 2016 are as follows: Three Month Periods Ended March 31, 2017 March 31, 2016 Number of Shares Weighted Average Fair Value at Grant Date Number of Shares Weighted Average Fair Value at Grant Date Non-vested, beginning of period 311,120 $ 15.92 348,155 $ 15.53 Granted — — — — Vested (37,040 ) 12.20 (37,035 ) 12.20 Non-vested, end of period 274,080 $ 15.98 311,120 $ 15.92</t>
  </si>
  <si>
    <t>Share Capital (Tables)</t>
  </si>
  <si>
    <t>Schedule of Stock by Class</t>
  </si>
  <si>
    <t>The share capital is as follows: March 31, 2017 December 31, 2016 Shares Authorized Shares Issued and Outstanding Amount ($ in ‘000s) Shares Issued and Outstanding Amount ($ in ‘000s) Preferred shares 100,000,000 — $ — — $ — Ordinary voting common shares 266,666,667 11,902,512 $ 36 11,895,104 $ 36 Restricted voting common shares 33,333,334 128,191 — 128,191 — Total common shares 300,000,001 12,030,703 $ 36 12,023,295 $ 36</t>
  </si>
  <si>
    <t>Deferred Policy Acquisition Costs (Tables)</t>
  </si>
  <si>
    <t>Deferred Policy Acquisition Costs Roll Forward</t>
  </si>
  <si>
    <t>Deferred policy acquisition costs for the three month periods ended March 31, 2017 and 2016 consisted of the following ($ in ‘000s): Three Month Periods Ended March 31, 2017 March 31, 2016 Balance, beginning of period $ 13,222 $ 10,235 Acquisition costs deferred 10,632 5,135 Amortization charged to income (5,096 ) (4,053 ) Balance, end of period $ 18,758 $ 11,317</t>
  </si>
  <si>
    <t>Notes Payable (Tables)</t>
  </si>
  <si>
    <t>Summary of Outstanding Debt</t>
  </si>
  <si>
    <t>Notes payable outstanding as of March 31, 2017 and as of December 31, 2016 ($ in ‘000s): March 31, 2017 December 31, 2016 Revolver $ 3,900 $ 3,900 Draw Amount 15,500 15,500 Total outstanding borrowings 19,400 19,400 Unamortized issuance costs (197 ) (213 ) Total notes payable $ 19,203 $ 19,187</t>
  </si>
  <si>
    <t>Nature of Operations and Basis of Presentation (Details)</t>
  </si>
  <si>
    <t>Mar. 31, 2017statesegment</t>
  </si>
  <si>
    <t>Number of states licensed to write property and casualty insurance (state)</t>
  </si>
  <si>
    <t>Number of states, core products actively distributed (state)</t>
  </si>
  <si>
    <t>Number of business segments (segment) | segment</t>
  </si>
  <si>
    <t>Intangible Assets Intangible Assets (Details) - USD ($) $ in Thousands</t>
  </si>
  <si>
    <t>12 Months Ended</t>
  </si>
  <si>
    <t>Schedule of Intangible Assets [Line Items]</t>
  </si>
  <si>
    <t>Intangible assets, accumulated amortization</t>
  </si>
  <si>
    <t>Intangible assets, gross (excluding goodwill)</t>
  </si>
  <si>
    <t>State insurance licenses</t>
  </si>
  <si>
    <t>Indefinite-lived intangible assets (excluding goodwill)</t>
  </si>
  <si>
    <t>Trade names and trademarks</t>
  </si>
  <si>
    <t>Finite-lived intangible asset, economic useful life</t>
  </si>
  <si>
    <t>15 years</t>
  </si>
  <si>
    <t>Finite-lived intangible assets, gross carrying amount</t>
  </si>
  <si>
    <t>Finite-lived intangible assets, net</t>
  </si>
  <si>
    <t>Customer relationships</t>
  </si>
  <si>
    <t>10 years</t>
  </si>
  <si>
    <t>Earnings Per Share (Details) - USD ($) $ / shares in Units, $ in Thousands</t>
  </si>
  <si>
    <t>Basic:</t>
  </si>
  <si>
    <t>Weighted average common shares outstanding (includes RSUs) (in shares)</t>
  </si>
  <si>
    <t>Diluted:</t>
  </si>
  <si>
    <t>Dilutive stock options outstanding (in shares)</t>
  </si>
  <si>
    <t>Dilutive shares upon preferred share conversion (in shares)</t>
  </si>
  <si>
    <t>Diluted weighted average common shares outstanding (includes RSUs) (in shares)</t>
  </si>
  <si>
    <t>Earnings Per Share Narrative (Details) - shares</t>
  </si>
  <si>
    <t>Sep. 30, 2016</t>
  </si>
  <si>
    <t>Earnings Per Share, Diluted, by Common Class, Including Two Class Method [Line Items]</t>
  </si>
  <si>
    <t>Preferred stock, shares retired or canceled (in shares)</t>
  </si>
  <si>
    <t>Anchor Holdings Group, Inc. et. al.</t>
  </si>
  <si>
    <t>Former Parent of Gateway</t>
  </si>
  <si>
    <t>Number of ordinary shares for each preferred share converted (in shares)</t>
  </si>
  <si>
    <t>Former Parent of Anchor</t>
  </si>
  <si>
    <t>Investments Schedule of Available-for-Sale Securities (Details) - USD ($) $ in Thousands</t>
  </si>
  <si>
    <t>Schedule of Available-for-sale Securities [Line Items]</t>
  </si>
  <si>
    <t>Available-for-sale debt securities, amortized cost basis</t>
  </si>
  <si>
    <t>Available-for-sale equity securities, amortized cost basis</t>
  </si>
  <si>
    <t>Equities</t>
  </si>
  <si>
    <t>Cost or Amortized Cost</t>
  </si>
  <si>
    <t>Gross Unrealized Gains</t>
  </si>
  <si>
    <t>Gross Unrealized Losses</t>
  </si>
  <si>
    <t>Fair value, available-for-sale securities</t>
  </si>
  <si>
    <t>Available-for-sale debt securities, accumulated gross unrealized gain, before tax</t>
  </si>
  <si>
    <t>Available-for-sale debt securities, accumulated gross unrealized loss, before tax</t>
  </si>
  <si>
    <t>US Government Agencies Debt Securities</t>
  </si>
  <si>
    <t>US States and Political Subdivisions Debt Securities</t>
  </si>
  <si>
    <t>Total Corporate</t>
  </si>
  <si>
    <t>Corporate Debt Securities, Banking and Financial Services</t>
  </si>
  <si>
    <t>Corporate Debt Securities, Consumer Goods</t>
  </si>
  <si>
    <t>Corporate Debt Securities, Capital Goods</t>
  </si>
  <si>
    <t>Corporate Debt Securities, Energy</t>
  </si>
  <si>
    <t>Corporate Debt Securities, Telecommunications and Utilities</t>
  </si>
  <si>
    <t>Corporate Debt Securities, Health Care</t>
  </si>
  <si>
    <t>Fixed Income, U.S., Mortgage Backed, Total</t>
  </si>
  <si>
    <t>Fixed Income, U.S., Mortgage Backed, Agency</t>
  </si>
  <si>
    <t>Commercial Mortgage Backed Securities</t>
  </si>
  <si>
    <t>Asset-backed Securities</t>
  </si>
  <si>
    <t>Available-for-sale equity securities, accumulated gross unrealized gain, before tax</t>
  </si>
  <si>
    <t>Available-for-sale equity securities, accumulated gross unrealized loss, before tax</t>
  </si>
  <si>
    <t>Investments Classified by Contractual Maturity (Details) - USD ($) $ in Thousands</t>
  </si>
  <si>
    <t>Available-for-sale securities, debt maturities, rolling twelve months, amortized cost</t>
  </si>
  <si>
    <t>Available-for-sale securities, debt maturities, rolling year two through five, amortized cost</t>
  </si>
  <si>
    <t>Available-for-sale securities, debt maturities, rolling year six through ten, amortized cost</t>
  </si>
  <si>
    <t>Available-for-sale securities, debt maturities, rolling after year ten, amortized cost</t>
  </si>
  <si>
    <t>Available-for-sale securities, debt maturities, single maturity date, amortized cost</t>
  </si>
  <si>
    <t>Available-for-sale securities, debt maturities, without single maturity date, amortized cost</t>
  </si>
  <si>
    <t>Available-for-sale securities, debt maturities, next twelve months, fair value</t>
  </si>
  <si>
    <t>Available-for-sale securities, debt maturities, rolling year two through five, fair value</t>
  </si>
  <si>
    <t>Available-for-sale securities, debt maturities, rolling year six through ten, fair value</t>
  </si>
  <si>
    <t>Available-for-sale securities, debt maturities, rolling after year ten, fair value</t>
  </si>
  <si>
    <t>Available-for-sale Securities, debt maturities, single maturity date, fair value</t>
  </si>
  <si>
    <t>Available-for-sale securities, debt maturities, without single maturity date, fair value</t>
  </si>
  <si>
    <t>Available-for-sale securities, debt securities</t>
  </si>
  <si>
    <t>Investments Investments (Details) - USD ($)</t>
  </si>
  <si>
    <t>Other than temporary impairment losses, investments</t>
  </si>
  <si>
    <t>Investments Unrealized Losses (Details) $ in Thousands</t>
  </si>
  <si>
    <t>Mar. 31, 2017USD ($)security</t>
  </si>
  <si>
    <t>Dec. 31, 2016USD ($)security</t>
  </si>
  <si>
    <t>Aging of Unrealized Losses [Line Item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y</t>
  </si>
  <si>
    <t>Available-for-sale, securities in unrealized loss positions, qualitative disclosure, number of positions, greater than or equal to one year | security</t>
  </si>
  <si>
    <t>Investments Schedule of Investment Income (Details) - USD ($) $ in Thousands</t>
  </si>
  <si>
    <t>Interest income</t>
  </si>
  <si>
    <t>Income (loss) from other investments</t>
  </si>
  <si>
    <t>Investment expenses</t>
  </si>
  <si>
    <t>Investments Schedule of Gross Realized Gains (Losses) on Sales (Details) - USD ($) $ in Thousands</t>
  </si>
  <si>
    <t>Available-for-sale securities, proceeds from sales</t>
  </si>
  <si>
    <t>Available-for-sale securities, gross realized gains</t>
  </si>
  <si>
    <t>Available-for-sale securities, gross realized losses</t>
  </si>
  <si>
    <t>Investments Schedule of Investment Gains (Details) - USD ($) $ in Thousands</t>
  </si>
  <si>
    <t>Gain (Loss) on Investments [Line Items]</t>
  </si>
  <si>
    <t>Net realized investment gains (losses)</t>
  </si>
  <si>
    <t>Investments Other Investments (Details) - USD ($) $ in Millions</t>
  </si>
  <si>
    <t>Equity method limited partnership</t>
  </si>
  <si>
    <t>Collateral Loans</t>
  </si>
  <si>
    <t>Investments Collateral (Details) - USD ($) $ in Millions</t>
  </si>
  <si>
    <t>Bonds and term deposits, fair value</t>
  </si>
  <si>
    <t>Available-for-sale securities pledged as collateral</t>
  </si>
  <si>
    <t>Fair Value of Financial Instruments Fair Value of Assets Measured on Recurring and Nonrecurring Basis (Details) - USD ($)</t>
  </si>
  <si>
    <t>Fair Value, Assets and Liabilities Measured on Recurring and Nonrecurring Basis [Line Items]</t>
  </si>
  <si>
    <t>Fair Value, Assets, Level 1 to Level 2 Transfers, Amount</t>
  </si>
  <si>
    <t>Fair Value, Assets, Level 2 to Level 1 Transfers, Amount</t>
  </si>
  <si>
    <t>Fair Value, Asset Transfers Into Level 3</t>
  </si>
  <si>
    <t>Fair Value, Asset Transfers out of Level 3</t>
  </si>
  <si>
    <t>Level 1 | US Government Agencies Debt Securities</t>
  </si>
  <si>
    <t>Level 1 | US States and Political Subdivisions Debt Securities</t>
  </si>
  <si>
    <t>Level 1 | Total Corporate</t>
  </si>
  <si>
    <t>Level 1 | Corporate Debt Securities, Banking and Financial Services</t>
  </si>
  <si>
    <t>Level 1 | Corporate Debt Securities, Consumer Goods</t>
  </si>
  <si>
    <t>Level 1 | Corporate Debt Securities, Capital Goods</t>
  </si>
  <si>
    <t>Level 1 | Corporate Debt Securities, Energy</t>
  </si>
  <si>
    <t>Level 1 | Corporate Debt Securities, Telecommunications and Utilities</t>
  </si>
  <si>
    <t>Level 1 | Corporate Debt Securities, Health Care</t>
  </si>
  <si>
    <t>Level 1 | Fixed Income, U.S., Mortgage Backed, Total</t>
  </si>
  <si>
    <t>Level 1 | Fixed Income, U.S., Mortgage Backed, Agency</t>
  </si>
  <si>
    <t>Level 1 | Commercial Mortgage Backed Securities</t>
  </si>
  <si>
    <t>Level 1 | Asset-backed Securities</t>
  </si>
  <si>
    <t>Level 2 | US Government Agencies Debt Securities</t>
  </si>
  <si>
    <t>Level 2 | US States and Political Subdivisions Debt Securities</t>
  </si>
  <si>
    <t>Level 2 | Total Corporate</t>
  </si>
  <si>
    <t>Level 2 | Corporate Debt Securities, Banking and Financial Services</t>
  </si>
  <si>
    <t>Level 2 | Corporate Debt Securities, Consumer Goods</t>
  </si>
  <si>
    <t>Level 2 | Corporate Debt Securities, Capital Goods</t>
  </si>
  <si>
    <t>Level 2 | Corporate Debt Securities, Energy</t>
  </si>
  <si>
    <t>Level 2 | Corporate Debt Securities, Telecommunications and Utilities</t>
  </si>
  <si>
    <t>Level 2 | Corporate Debt Securities, Health Care</t>
  </si>
  <si>
    <t>Level 2 | Fixed Income, U.S., Mortgage Backed, Total</t>
  </si>
  <si>
    <t>Level 2 | Fixed Income, U.S., Mortgage Backed, Agency</t>
  </si>
  <si>
    <t>Level 2 | Commercial Mortgage Backed Securities</t>
  </si>
  <si>
    <t>Level 2 | Asset-backed Securities</t>
  </si>
  <si>
    <t>Level 3 | US Government Agencies Debt Securities</t>
  </si>
  <si>
    <t>Level 3 | US States and Political Subdivisions Debt Securities</t>
  </si>
  <si>
    <t>Level 3 | Total Corporate</t>
  </si>
  <si>
    <t>Level 3 | Corporate Debt Securities, Banking and Financial Services</t>
  </si>
  <si>
    <t>Level 3 | Corporate Debt Securities, Consumer Goods</t>
  </si>
  <si>
    <t>Level 3 | Corporate Debt Securities, Capital Goods</t>
  </si>
  <si>
    <t>Level 3 | Corporate Debt Securities, Energy</t>
  </si>
  <si>
    <t>Level 3 | Corporate Debt Securities, Telecommunications and Utilities</t>
  </si>
  <si>
    <t>Level 3 | Corporate Debt Securities, Health Care</t>
  </si>
  <si>
    <t>Level 3 | Fixed Income, U.S., Mortgage Backed, Total</t>
  </si>
  <si>
    <t>Level 3 | Fixed Income, U.S., Mortgage Backed, Agency</t>
  </si>
  <si>
    <t>Level 3 | Commercial Mortgage Backed Securities</t>
  </si>
  <si>
    <t>Level 3 | Asset-backed Securities</t>
  </si>
  <si>
    <t>Income Taxes Rate Reconciliation (Details) - USD ($) $ in Thousands</t>
  </si>
  <si>
    <t>Provision for taxes at U.S. statutory marginal income tax rate</t>
  </si>
  <si>
    <t>Nondeductible expenses</t>
  </si>
  <si>
    <t>Tax-exempt income</t>
  </si>
  <si>
    <t>State tax (net of federal benefit)</t>
  </si>
  <si>
    <t>Nondeductible acquisition accounting adjustment</t>
  </si>
  <si>
    <t>Other</t>
  </si>
  <si>
    <t>Provision for income taxes for continuing operations</t>
  </si>
  <si>
    <t>Provision for taxes at U.S. statutory marginal income tax rate, percent</t>
  </si>
  <si>
    <t>35.00%</t>
  </si>
  <si>
    <t>Nondeductible expenses, percent</t>
  </si>
  <si>
    <t>0.30%</t>
  </si>
  <si>
    <t>0.00%</t>
  </si>
  <si>
    <t>Tax-exempt income, percent</t>
  </si>
  <si>
    <t>(0.10%)</t>
  </si>
  <si>
    <t>(0.20%)</t>
  </si>
  <si>
    <t>State tax (net of federal benefit), percent</t>
  </si>
  <si>
    <t>0.80%</t>
  </si>
  <si>
    <t>Nondeductible acquisition accounting adjustment, percent</t>
  </si>
  <si>
    <t>(1.90%)</t>
  </si>
  <si>
    <t>Other, percent</t>
  </si>
  <si>
    <t>Effective income tax rate</t>
  </si>
  <si>
    <t>33.70%</t>
  </si>
  <si>
    <t>Income Taxes Components of Income Tax Expense (Details) - USD ($) $ in Thousands</t>
  </si>
  <si>
    <t>Current tax expense</t>
  </si>
  <si>
    <t>Deferred tax expense</t>
  </si>
  <si>
    <t>Income Taxes  Deferred Tax Assets and Liabilities (Details) - USD ($) $ in Thousands</t>
  </si>
  <si>
    <t>Gross deferred tax assets:</t>
  </si>
  <si>
    <t>Losses carried forward</t>
  </si>
  <si>
    <t>Claims liabilities and unearned premiums</t>
  </si>
  <si>
    <t>Tax credits</t>
  </si>
  <si>
    <t>Commissions</t>
  </si>
  <si>
    <t>Total gross deferred tax assets</t>
  </si>
  <si>
    <t>Gross deferred tax liabilities:</t>
  </si>
  <si>
    <t>Fixed assets</t>
  </si>
  <si>
    <t>Intangible assets</t>
  </si>
  <si>
    <t>Total gross deferred tax liabilities</t>
  </si>
  <si>
    <t>Net deferred tax assets</t>
  </si>
  <si>
    <t>Income Taxes Schedule of Tax Carryforwards (Details) $ in Thousands</t>
  </si>
  <si>
    <t>Mar. 31, 2017USD ($)</t>
  </si>
  <si>
    <t>Operating Loss Carryforwards [Line Items]</t>
  </si>
  <si>
    <t>Operating loss carryforwards, subject to expiration</t>
  </si>
  <si>
    <t>Carryforward Expiring in 2021</t>
  </si>
  <si>
    <t>Carryforward Expiring in 2022</t>
  </si>
  <si>
    <t>Carryforward Expiring in 2026</t>
  </si>
  <si>
    <t>Carryforward Expiring in 2027</t>
  </si>
  <si>
    <t>Carryforward Expiring in 2028</t>
  </si>
  <si>
    <t>Carryforward Expiring in 2029</t>
  </si>
  <si>
    <t>Carryforward Expiring in 2030</t>
  </si>
  <si>
    <t>Carryforward Expiring in 2031</t>
  </si>
  <si>
    <t>Carryforward Expiring in 2032</t>
  </si>
  <si>
    <t>Commitments and Contingencies Narrative (Details) - USD ($) $ in Thousands</t>
  </si>
  <si>
    <t>May 22, 2012</t>
  </si>
  <si>
    <t>Sale leaseback, deferred gain</t>
  </si>
  <si>
    <t>Sale leaseback, lease term</t>
  </si>
  <si>
    <t>5 years</t>
  </si>
  <si>
    <t>Sale leaseback, gain recognized in period</t>
  </si>
  <si>
    <t>Rent expense, headquarter building</t>
  </si>
  <si>
    <t>Unfunded commitments</t>
  </si>
  <si>
    <t>Commitments and Contingencies Future Minimum Lease Payments (Details) $ in Thousands</t>
  </si>
  <si>
    <t>2022 &amp; Beyond</t>
  </si>
  <si>
    <t>Property and Equipment (Details) - USD ($)</t>
  </si>
  <si>
    <t>Property, Plant and Equipment [Line Items]</t>
  </si>
  <si>
    <t>Property and equipment gross</t>
  </si>
  <si>
    <t>Accumulated depreciation</t>
  </si>
  <si>
    <t>Total property and equipment, net</t>
  </si>
  <si>
    <t>Buildings and land</t>
  </si>
  <si>
    <t>Property and land, addition</t>
  </si>
  <si>
    <t>Buildings</t>
  </si>
  <si>
    <t>Land</t>
  </si>
  <si>
    <t>Building improvements</t>
  </si>
  <si>
    <t>Leasehold improvements</t>
  </si>
  <si>
    <t>Internal use software</t>
  </si>
  <si>
    <t>Computer equipment</t>
  </si>
  <si>
    <t>Furniture and other office equipment</t>
  </si>
  <si>
    <t>Reinsurance Ceded (Details) - USD ($) $ in Thousands</t>
  </si>
  <si>
    <t>Direct premiums written</t>
  </si>
  <si>
    <t>Assumed premiums written</t>
  </si>
  <si>
    <t>Ceded premiums written</t>
  </si>
  <si>
    <t>Net premiums written</t>
  </si>
  <si>
    <t>Direct premiums earned</t>
  </si>
  <si>
    <t>Assumed premiums earned</t>
  </si>
  <si>
    <t>Ceded premiums earned</t>
  </si>
  <si>
    <t>Ceded claims and claims adjustment expenses</t>
  </si>
  <si>
    <t>Ceding commissions</t>
  </si>
  <si>
    <t>Unpaid Claims (Details) - USD ($) $ in Thousands</t>
  </si>
  <si>
    <t>Liability for Unpaid Claims and Claims Adjustment Expense [Roll Forward]</t>
  </si>
  <si>
    <t>Unpaid claims and claims adjustment expenses, beginning of period</t>
  </si>
  <si>
    <t>Less: reinsurance recoverable, beginning of period</t>
  </si>
  <si>
    <t>Net unpaid claims and claims adjustment expenses, beginning of period</t>
  </si>
  <si>
    <t>Change in retroactive reinsurance ceded</t>
  </si>
  <si>
    <t>Incurred related to:</t>
  </si>
  <si>
    <t>Current year</t>
  </si>
  <si>
    <t>Prior years</t>
  </si>
  <si>
    <t>Total incurred current and prior years</t>
  </si>
  <si>
    <t>Paid related to:</t>
  </si>
  <si>
    <t>Total paid current and prior years</t>
  </si>
  <si>
    <t>Net unpaid claims and claims adjustment expenses, end of period</t>
  </si>
  <si>
    <t>Add: reinsurance recoverable, end of period</t>
  </si>
  <si>
    <t>Unpaid claims and claims adjustment expenses, end of period</t>
  </si>
  <si>
    <t>Share Based Compensation Schedule of Outstanding Options and Restricted Shares (Details)</t>
  </si>
  <si>
    <t>Mar. 31, 2017$ / sharesshares</t>
  </si>
  <si>
    <t>Mar. 31, 2017CAD / sharesshares</t>
  </si>
  <si>
    <t>Mar. 31, 2016$ / sharesshares</t>
  </si>
  <si>
    <t>Mar. 31, 2016CAD / sharesshares</t>
  </si>
  <si>
    <t>Prior to December 31, 2013</t>
  </si>
  <si>
    <t>Share-based Compensation Arrangement by Share-based Payment Award, Options, Outstanding [Roll Forward]</t>
  </si>
  <si>
    <t>Option, outstanding (in shares), beginning of period</t>
  </si>
  <si>
    <t>Options, granted in period (in shares)</t>
  </si>
  <si>
    <t>Options, exercised in period (in shares)</t>
  </si>
  <si>
    <t>Option, outstanding (in shares), end of period</t>
  </si>
  <si>
    <t>Share-based Compensation Arrangement by Share-based Payment Award, Options, Outstanding, Weighted Average Exercise Price [Abstract]</t>
  </si>
  <si>
    <t>Options, outstanding, weighted average exercise price beginning balance | CAD / shares</t>
  </si>
  <si>
    <t>Options, granted in period, weighted average exercise price | CAD / shares</t>
  </si>
  <si>
    <t>Options, exercises in period, weighted average exercise price | CAD / shares</t>
  </si>
  <si>
    <t>Options, outstanding, weighted average exercise price, ending balance | CAD / shares</t>
  </si>
  <si>
    <t>After December 31, 2013</t>
  </si>
  <si>
    <t>Options, outstanding, weighted average exercise price beginning balance | $ / shares</t>
  </si>
  <si>
    <t>Options, granted in period, weighted average exercise price | $ / shares</t>
  </si>
  <si>
    <t>Options, exercises in period, weighted average exercise price | $ / shares</t>
  </si>
  <si>
    <t>Options, outstanding, weighted average exercise price, ending balance | $ / shares</t>
  </si>
  <si>
    <t>Share Based Compensation Narrative (Details) $ / shares in Units, $ in Thousands</t>
  </si>
  <si>
    <t>Feb. 28, 2014shares</t>
  </si>
  <si>
    <t>Mar. 31, 2017USD ($)shares</t>
  </si>
  <si>
    <t>Mar. 31, 2016USD ($)</t>
  </si>
  <si>
    <t>Dec. 31, 2013USD ($)</t>
  </si>
  <si>
    <t>Jun. 17, 2013$ / shares</t>
  </si>
  <si>
    <t>Share-based Compensation Arrangement by Share-based Payment Award [Line Items]</t>
  </si>
  <si>
    <t>Options, exercisable (in shares) | shares</t>
  </si>
  <si>
    <t>Grants, weighted average remaining life</t>
  </si>
  <si>
    <t>6 years 6 months 29 days</t>
  </si>
  <si>
    <t>Options outstanding, intrinsic value</t>
  </si>
  <si>
    <t>Award vesting period</t>
  </si>
  <si>
    <t>Unearned share-based compensation expense, remaining amortization period</t>
  </si>
  <si>
    <t>35 months</t>
  </si>
  <si>
    <t>Stock Option Grants</t>
  </si>
  <si>
    <t>Unearned share-based compensation expense</t>
  </si>
  <si>
    <t>Restricted share and restricted share units grants</t>
  </si>
  <si>
    <t>Equity Incentive Plan</t>
  </si>
  <si>
    <t>Share Price | $ / shares</t>
  </si>
  <si>
    <t>Each Anniversary of Grant Date | Equity Incentive Plan | Officer</t>
  </si>
  <si>
    <t>Award vesting rights, percentage</t>
  </si>
  <si>
    <t>20.00%</t>
  </si>
  <si>
    <t>Ordinary Voting Common Shares | Equity Incentive Plan | Director</t>
  </si>
  <si>
    <t>Equity Incentive Plan Threshold by Direct or Indirect Purchase of Stock</t>
  </si>
  <si>
    <t>Matching shares granted in period (in shares) | shares</t>
  </si>
  <si>
    <t>Ordinary Voting Common Shares | March 12, 2015 | Officer</t>
  </si>
  <si>
    <t>Options, granted in period (in shares) | shares</t>
  </si>
  <si>
    <t>Options, non-vested, fair value</t>
  </si>
  <si>
    <t>Restricted Stock | Equity Incentive Plan | Director</t>
  </si>
  <si>
    <t>Equity Incentive Plan Ratio Matching Grant of Restricted Stock for Common Stock (in shares)</t>
  </si>
  <si>
    <t>Employee Service Share Based Compensation Nonvested Awards Cost Recognized Per Month</t>
  </si>
  <si>
    <t>Restricted Stock | March 12, 2015 | Officer</t>
  </si>
  <si>
    <t>Restricted shares granted during period (shares) | shares</t>
  </si>
  <si>
    <t>Restricted share awards, non-vested, fair value</t>
  </si>
  <si>
    <t>Restricted Stock | Each Anniversary of Grant Date | Equity Incentive Plan | Director</t>
  </si>
  <si>
    <t>Share Based Compensation Schedule of Restricted Shares and Restricted Share Units (Details) - Restricted stock and restricted stock units (RSUs) - $ / shares</t>
  </si>
  <si>
    <t>Share-based Compensation Arrangement by Share-based Payment Award, Equity Instruments Other than Options, Nonvested, Number of Shares [Roll Forward]</t>
  </si>
  <si>
    <t>Restricted shares nonvested at period start (shares)</t>
  </si>
  <si>
    <t>Restricted shares granted during period (shares)</t>
  </si>
  <si>
    <t>Restricted shares vested during period (shares)</t>
  </si>
  <si>
    <t>Restricted shares nonvested at period end (shares)</t>
  </si>
  <si>
    <t>Share-based Compensation Arrangement by Share-based Payment Award, Equity Instruments Other than Options, Nonvested, Weighted Average Grant Date Fair Value [Abstract]</t>
  </si>
  <si>
    <t>Weighted average fair value at grant date, restricted shares nonvested at period start (USD per share)</t>
  </si>
  <si>
    <t>Weighted average fair value at grant date, restricted shares granted during period (USD per share)</t>
  </si>
  <si>
    <t>Weighted average fair value at grant date, restricted shares vested during period (USD per share)</t>
  </si>
  <si>
    <t>Weighted average fair value at grant date, restricted shares nonvested at period end (USD per share)</t>
  </si>
  <si>
    <t>Other Employee Benefit Plans Defined Contribution Plan (Details) - USD ($) $ in Thousands</t>
  </si>
  <si>
    <t>Defined contribution plan, percent of employee contribution matched by employer, up to 2.5% annual earnings</t>
  </si>
  <si>
    <t>100.00%</t>
  </si>
  <si>
    <t>Defined contribution plan, percent of employees annual earnings employer will match 100%</t>
  </si>
  <si>
    <t>2.50%</t>
  </si>
  <si>
    <t>Defined contribution plan, percent of employer match on additional employee contributions, up to 2.5% annual earnings</t>
  </si>
  <si>
    <t>50.00%</t>
  </si>
  <si>
    <t>Defined contribution plan, percent of additional employees annual earnings employer will match 50%</t>
  </si>
  <si>
    <t>Defined contribution plan, employer matching contribution, maximum percent of employees' gross pay</t>
  </si>
  <si>
    <t>3.75%</t>
  </si>
  <si>
    <t>Defined contribution plan, employee contribution vesting percentage</t>
  </si>
  <si>
    <t>Defined contribution plan, employers matching contribution, vesting period</t>
  </si>
  <si>
    <t>Defined contribution plan, company contributions</t>
  </si>
  <si>
    <t>Other Employee Benefit Plans Employee Stock Purchase Plan (Details) $ in Thousands</t>
  </si>
  <si>
    <t>Employee stock purchase plan, hours per week threshold to be eligible</t>
  </si>
  <si>
    <t>30 hours</t>
  </si>
  <si>
    <t>Employee stock purchase plan, maximum annual contribution percent of annual earnings per employee</t>
  </si>
  <si>
    <t>Employee stock purchase plan, percent of employee contribution matched by employer, up to 2.5% annual earnings</t>
  </si>
  <si>
    <t>Employee stock purchase plan, percent of employees annual earnings employer will match 100%</t>
  </si>
  <si>
    <t>Employee stock purchase plan, percent of employer match on additional employee contributions, up to 5% annual earnings</t>
  </si>
  <si>
    <t>Employee stock purchase plan, percent of additional employees annual earnings employer will match 50%</t>
  </si>
  <si>
    <t>5.00%</t>
  </si>
  <si>
    <t>Employee stock purchase plan, employer matching contribution, maximum percent of employee's gross pay</t>
  </si>
  <si>
    <t>Employee stock purchase plan, company cost</t>
  </si>
  <si>
    <t>Share Capital Schedule of Stock by Class (Details) - USD ($)</t>
  </si>
  <si>
    <t>Class of Stock [Line Items]</t>
  </si>
  <si>
    <t>Common stock, value, outstanding</t>
  </si>
  <si>
    <t>Preferred stock, value, outstanding</t>
  </si>
  <si>
    <t>Share Capital (Details) - USD ($)</t>
  </si>
  <si>
    <t>Stock repurchase program, number of shares authorized to be repurchased (in shares)</t>
  </si>
  <si>
    <t>Treasury stock, shares, acquired (in shares)</t>
  </si>
  <si>
    <t>Preferred stock, dividend rate, (USD per share)</t>
  </si>
  <si>
    <t>Preferred stock, dividend rate, percentage</t>
  </si>
  <si>
    <t>4.50%</t>
  </si>
  <si>
    <t>Preferred dividends paid</t>
  </si>
  <si>
    <t>Preferred stock, amount of preferred dividends in arrears</t>
  </si>
  <si>
    <t>Reserve development protection</t>
  </si>
  <si>
    <t>Restricted Stock Units (RSUs)</t>
  </si>
  <si>
    <t>Nonvested restricted stock units (RSUs) (shares)</t>
  </si>
  <si>
    <t>Share-based compensation, gross (in shares)</t>
  </si>
  <si>
    <t>Percentage of aggregate vote eligible to be voted by restricted voting common shareholders, maximum</t>
  </si>
  <si>
    <t>30.00%</t>
  </si>
  <si>
    <t>Deferred Policy Acquisition Costs (Details) - USD ($) $ in Thousands</t>
  </si>
  <si>
    <t>Movement Analysis of Deferred Policy Acquisition Costs [Roll Forward]</t>
  </si>
  <si>
    <t>Balance, beginning of period</t>
  </si>
  <si>
    <t>Acquisition costs deferred</t>
  </si>
  <si>
    <t>Amortization charged to income</t>
  </si>
  <si>
    <t>Balance, end of period</t>
  </si>
  <si>
    <t>Related Party Transactions Related Party Transactions (Details)</t>
  </si>
  <si>
    <t>Director or Director Affiliated Entity [Member]</t>
  </si>
  <si>
    <t>Related Party Transaction [Line Items]</t>
  </si>
  <si>
    <t>Percent of invested assets considered related party transactions</t>
  </si>
  <si>
    <t>8.50%</t>
  </si>
  <si>
    <t>8.40%</t>
  </si>
  <si>
    <t>Notes Payable (Details) - USD ($)</t>
  </si>
  <si>
    <t>Mar. 09, 2015</t>
  </si>
  <si>
    <t>Loan Agreement</t>
  </si>
  <si>
    <t>Line of Credit Facility [Line Items]</t>
  </si>
  <si>
    <t>Minimum net worth requirement</t>
  </si>
  <si>
    <t>Loan Agreement | American Insurance Acquisition</t>
  </si>
  <si>
    <t>Line of credit facility, maximum borrowing capacity</t>
  </si>
  <si>
    <t>Interest expense, including non-utilization fees</t>
  </si>
  <si>
    <t>Unamortized bank fees</t>
  </si>
  <si>
    <t>Loan Agreement | American Insurance Acquisition | Draw Amount</t>
  </si>
  <si>
    <t>Interest rate, effective percentage</t>
  </si>
  <si>
    <t>5.48%</t>
  </si>
  <si>
    <t>Line of credit, non-utilization fee, percentage</t>
  </si>
  <si>
    <t>0.50%</t>
  </si>
  <si>
    <t>Amounts of funds accessed in period</t>
  </si>
  <si>
    <t>Unused funds</t>
  </si>
  <si>
    <t>Loan Agreement | American Insurance Acquisition | Draw Amount | London Interbank Offered Rate (LIBOR)</t>
  </si>
  <si>
    <t>Debt instrument, basis spread on variable rate</t>
  </si>
  <si>
    <t>Loan Agreement | American Insurance Acquisition | Revolver</t>
  </si>
  <si>
    <t>3.73%</t>
  </si>
  <si>
    <t>Letter of credit, maximum borrowing capacity</t>
  </si>
  <si>
    <t>Repayments of amounts borrowed in period</t>
  </si>
  <si>
    <t>Loan Agreement | American Insurance Acquisition | Revolver | London Interbank Offered Rate (LIBOR)</t>
  </si>
  <si>
    <t>2.75%</t>
  </si>
  <si>
    <t>Surplus Notes | Subsidiaries | Prime Rate</t>
  </si>
  <si>
    <t>2.00%</t>
  </si>
  <si>
    <t>Notes Payable - Debt Outstanding (Details) - USD ($) $ in Thousands</t>
  </si>
  <si>
    <t>Notes payable, outstanding gross of unamortized issuance costs</t>
  </si>
  <si>
    <t>Unamortized issuance costs</t>
  </si>
  <si>
    <t>Statutory Information (Details) - USD ($) $ in Millions</t>
  </si>
  <si>
    <t>Statutory Accounting Practices [Line Items]</t>
  </si>
  <si>
    <t>Statutory capital and surplus, balance</t>
  </si>
  <si>
    <t>Statutory net written premium amount</t>
  </si>
  <si>
    <t>Statutory net income/loss amount</t>
  </si>
  <si>
    <t>Illinois</t>
  </si>
  <si>
    <t>Statutory capital and surplus required, minimum</t>
  </si>
  <si>
    <t>Missouri</t>
  </si>
  <si>
    <t>New York</t>
  </si>
  <si>
    <t>Subsequent Event (Details) - Subsequent Event $ in Thousands</t>
  </si>
  <si>
    <t>Apr. 26, 2017USD ($)</t>
  </si>
  <si>
    <t>Senior Unsecured Note</t>
  </si>
  <si>
    <t>Subsequent Event [Line Items]</t>
  </si>
  <si>
    <t>Debt instrument, face amount</t>
  </si>
  <si>
    <t>Debt Instrument, Term</t>
  </si>
  <si>
    <t>Debt instrument, interest rate, stated percentage</t>
  </si>
  <si>
    <t>6.625%</t>
  </si>
  <si>
    <t>Proceeds from debt, net of issuance costs</t>
  </si>
  <si>
    <t>Repayments of outstanding debt</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Level &quot;#,##0_);_(&quot;Level &quot;(#,##0)" numFmtId="169"/>
    <numFmt formatCode="_(&quot;CAD &quot;#,##0.00_);_(&quot;CAD &quot;(#,##0.00)" numFmtId="170"/>
    <numFmt formatCode="#,##0.000_);(#,##0.0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5"/>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398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1902512</v>
      </c>
    </row>
    <row r="16" spans="1:3">
      <c r="A16" s="4" t="s">
        <v>23</v>
      </c>
    </row>
    <row r="17" spans="1:3">
      <c r="A17" s="3" t="s">
        <v>4</v>
      </c>
    </row>
    <row r="18" spans="1:3">
      <c r="A18" s="4" t="s">
        <v>22</v>
      </c>
      <c r="C18" s="5" t="n">
        <v>128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174</v>
      </c>
    </row>
    <row r="4" spans="1:2">
      <c r="A4" s="4" t="s">
        <v>51</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179</v>
      </c>
      <c r="C3" s="7" t="n">
        <v>156487</v>
      </c>
    </row>
    <row r="4" spans="1:3">
      <c r="A4" s="4" t="s">
        <v>28</v>
      </c>
      <c r="B4" s="5" t="n">
        <v>4754</v>
      </c>
      <c r="C4" s="5" t="n">
        <v>6223</v>
      </c>
    </row>
    <row r="5" spans="1:3">
      <c r="A5" s="4" t="s">
        <v>29</v>
      </c>
      <c r="B5" s="5" t="n">
        <v>32268</v>
      </c>
      <c r="C5" s="5" t="n">
        <v>32181</v>
      </c>
    </row>
    <row r="6" spans="1:3">
      <c r="A6" s="4" t="s">
        <v>30</v>
      </c>
      <c r="B6" s="5" t="n">
        <v>191201</v>
      </c>
      <c r="C6" s="5" t="n">
        <v>194891</v>
      </c>
    </row>
    <row r="7" spans="1:3">
      <c r="A7" s="4" t="s">
        <v>31</v>
      </c>
      <c r="B7" s="5" t="n">
        <v>35378</v>
      </c>
      <c r="C7" s="5" t="n">
        <v>29888</v>
      </c>
    </row>
    <row r="8" spans="1:3">
      <c r="A8" s="4" t="s">
        <v>32</v>
      </c>
      <c r="B8" s="5" t="n">
        <v>1440</v>
      </c>
      <c r="C8" s="5" t="n">
        <v>1228</v>
      </c>
    </row>
    <row r="9" spans="1:3">
      <c r="A9" s="4" t="s">
        <v>33</v>
      </c>
      <c r="B9" s="5" t="n">
        <v>107845</v>
      </c>
      <c r="C9" s="5" t="n">
        <v>77386</v>
      </c>
    </row>
    <row r="10" spans="1:3">
      <c r="A10" s="4" t="s">
        <v>34</v>
      </c>
      <c r="B10" s="5" t="n">
        <v>7429</v>
      </c>
      <c r="C10" s="5" t="n">
        <v>7786</v>
      </c>
    </row>
    <row r="11" spans="1:3">
      <c r="A11" s="4" t="s">
        <v>35</v>
      </c>
      <c r="B11" s="5" t="n">
        <v>33223</v>
      </c>
      <c r="C11" s="5" t="n">
        <v>35370</v>
      </c>
    </row>
    <row r="12" spans="1:3">
      <c r="A12" s="4" t="s">
        <v>36</v>
      </c>
      <c r="B12" s="5" t="n">
        <v>14639</v>
      </c>
      <c r="C12" s="5" t="n">
        <v>13372</v>
      </c>
    </row>
    <row r="13" spans="1:3">
      <c r="A13" s="4" t="s">
        <v>37</v>
      </c>
      <c r="B13" s="5" t="n">
        <v>18758</v>
      </c>
      <c r="C13" s="5" t="n">
        <v>13222</v>
      </c>
    </row>
    <row r="14" spans="1:3">
      <c r="A14" s="4" t="s">
        <v>38</v>
      </c>
      <c r="B14" s="5" t="n">
        <v>18196</v>
      </c>
      <c r="C14" s="5" t="n">
        <v>18498</v>
      </c>
    </row>
    <row r="15" spans="1:3">
      <c r="A15" s="4" t="s">
        <v>39</v>
      </c>
      <c r="B15" s="5" t="n">
        <v>2726</v>
      </c>
      <c r="C15" s="5" t="n">
        <v>2726</v>
      </c>
    </row>
    <row r="16" spans="1:3">
      <c r="A16" s="4" t="s">
        <v>40</v>
      </c>
      <c r="B16" s="5" t="n">
        <v>4438</v>
      </c>
      <c r="C16" s="5" t="n">
        <v>4535</v>
      </c>
    </row>
    <row r="17" spans="1:3">
      <c r="A17" s="4" t="s">
        <v>41</v>
      </c>
      <c r="B17" s="5" t="n">
        <v>11610</v>
      </c>
      <c r="C17" s="5" t="n">
        <v>11770</v>
      </c>
    </row>
    <row r="18" spans="1:3">
      <c r="A18" s="4" t="s">
        <v>42</v>
      </c>
      <c r="B18" s="5" t="n">
        <v>11466</v>
      </c>
      <c r="C18" s="5" t="n">
        <v>12905</v>
      </c>
    </row>
    <row r="19" spans="1:3">
      <c r="A19" s="4" t="s">
        <v>43</v>
      </c>
      <c r="B19" s="5" t="n">
        <v>458349</v>
      </c>
      <c r="C19" s="5" t="n">
        <v>423577</v>
      </c>
    </row>
    <row r="20" spans="1:3">
      <c r="A20" s="3" t="s">
        <v>44</v>
      </c>
    </row>
    <row r="21" spans="1:3">
      <c r="A21" s="4" t="s">
        <v>45</v>
      </c>
      <c r="B21" s="5" t="n">
        <v>127971</v>
      </c>
      <c r="C21" s="5" t="n">
        <v>139004</v>
      </c>
    </row>
    <row r="22" spans="1:3">
      <c r="A22" s="4" t="s">
        <v>46</v>
      </c>
      <c r="B22" s="5" t="n">
        <v>151645</v>
      </c>
      <c r="C22" s="5" t="n">
        <v>113171</v>
      </c>
    </row>
    <row r="23" spans="1:3">
      <c r="A23" s="4" t="s">
        <v>47</v>
      </c>
      <c r="B23" s="5" t="n">
        <v>9486</v>
      </c>
      <c r="C23" s="5" t="n">
        <v>8369</v>
      </c>
    </row>
    <row r="24" spans="1:3">
      <c r="A24" s="4" t="s">
        <v>48</v>
      </c>
      <c r="B24" s="5" t="n">
        <v>19203</v>
      </c>
      <c r="C24" s="5" t="n">
        <v>19187</v>
      </c>
    </row>
    <row r="25" spans="1:3">
      <c r="A25" s="4" t="s">
        <v>49</v>
      </c>
      <c r="B25" s="5" t="n">
        <v>17361</v>
      </c>
      <c r="C25" s="5" t="n">
        <v>16504</v>
      </c>
    </row>
    <row r="26" spans="1:3">
      <c r="A26" s="4" t="s">
        <v>50</v>
      </c>
      <c r="B26" s="5" t="n">
        <v>325666</v>
      </c>
      <c r="C26" s="5" t="n">
        <v>296235</v>
      </c>
    </row>
    <row r="27" spans="1:3">
      <c r="A27" s="4" t="s">
        <v>51</v>
      </c>
      <c r="B27" s="4" t="s">
        <v>52</v>
      </c>
      <c r="C27" s="4" t="s">
        <v>52</v>
      </c>
    </row>
    <row r="28" spans="1:3">
      <c r="A28" s="3" t="s">
        <v>53</v>
      </c>
    </row>
    <row r="29" spans="1:3">
      <c r="A29" s="4" t="s">
        <v>54</v>
      </c>
      <c r="B29" s="5" t="n">
        <v>0</v>
      </c>
      <c r="C29" s="5" t="n">
        <v>0</v>
      </c>
    </row>
    <row r="30" spans="1:3">
      <c r="A30" s="4" t="s">
        <v>55</v>
      </c>
      <c r="B30" s="5" t="n">
        <v>36</v>
      </c>
      <c r="C30" s="5" t="n">
        <v>36</v>
      </c>
    </row>
    <row r="31" spans="1:3">
      <c r="A31" s="4" t="s">
        <v>56</v>
      </c>
      <c r="B31" s="5" t="n">
        <v>0</v>
      </c>
      <c r="C31" s="5" t="n">
        <v>0</v>
      </c>
    </row>
    <row r="32" spans="1:3">
      <c r="A32" s="4" t="s">
        <v>57</v>
      </c>
      <c r="B32" s="5" t="n">
        <v>199564</v>
      </c>
      <c r="C32" s="5" t="n">
        <v>199244</v>
      </c>
    </row>
    <row r="33" spans="1:3">
      <c r="A33" s="4" t="s">
        <v>58</v>
      </c>
      <c r="B33" s="5" t="n">
        <v>-66866</v>
      </c>
      <c r="C33" s="5" t="n">
        <v>-71718</v>
      </c>
    </row>
    <row r="34" spans="1:3">
      <c r="A34" s="4" t="s">
        <v>59</v>
      </c>
      <c r="B34" s="5" t="n">
        <v>-51</v>
      </c>
      <c r="C34" s="5" t="n">
        <v>-220</v>
      </c>
    </row>
    <row r="35" spans="1:3">
      <c r="A35" s="4" t="s">
        <v>60</v>
      </c>
      <c r="B35" s="5" t="n">
        <v>132683</v>
      </c>
      <c r="C35" s="5" t="n">
        <v>127342</v>
      </c>
    </row>
    <row r="36" spans="1:3">
      <c r="A36" s="4" t="s">
        <v>61</v>
      </c>
      <c r="B36" s="7" t="n">
        <v>458349</v>
      </c>
      <c r="C36" s="7" t="n">
        <v>423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row r="6" spans="1:2">
      <c r="A6" s="4" t="s">
        <v>215</v>
      </c>
      <c r="B6" s="4" t="s">
        <v>216</v>
      </c>
    </row>
    <row r="7" spans="1:2">
      <c r="A7" s="4" t="s">
        <v>156</v>
      </c>
      <c r="B7"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3" t="s">
        <v>63</v>
      </c>
    </row>
    <row r="3" spans="1:3">
      <c r="A3" s="4" t="s">
        <v>64</v>
      </c>
      <c r="B3" s="7" t="n">
        <v>154778</v>
      </c>
      <c r="C3" s="7" t="n">
        <v>157451</v>
      </c>
    </row>
    <row r="4" spans="1:3">
      <c r="A4" s="4" t="s">
        <v>65</v>
      </c>
      <c r="B4" s="5" t="n">
        <v>4233</v>
      </c>
      <c r="C4" s="5" t="n">
        <v>5598</v>
      </c>
    </row>
    <row r="5" spans="1:3">
      <c r="A5" s="4" t="s">
        <v>66</v>
      </c>
      <c r="B5" s="7" t="n">
        <v>2543</v>
      </c>
      <c r="C5" s="7" t="n">
        <v>2366</v>
      </c>
    </row>
    <row r="6" spans="1:3">
      <c r="A6" s="3" t="s">
        <v>53</v>
      </c>
    </row>
    <row r="7" spans="1:3">
      <c r="A7" s="4" t="s">
        <v>67</v>
      </c>
      <c r="B7" s="8" t="n">
        <v>0.001</v>
      </c>
      <c r="C7" s="8" t="n">
        <v>0.001</v>
      </c>
    </row>
    <row r="8" spans="1:3">
      <c r="A8" s="4" t="s">
        <v>68</v>
      </c>
      <c r="B8" s="5" t="n">
        <v>100000000</v>
      </c>
      <c r="C8" s="5" t="n">
        <v>100000000</v>
      </c>
    </row>
    <row r="9" spans="1:3">
      <c r="A9" s="4" t="s">
        <v>69</v>
      </c>
      <c r="B9" s="5" t="n">
        <v>0</v>
      </c>
      <c r="C9" s="5" t="n">
        <v>0</v>
      </c>
    </row>
    <row r="10" spans="1:3">
      <c r="A10" s="4" t="s">
        <v>70</v>
      </c>
      <c r="B10" s="5" t="n">
        <v>0</v>
      </c>
      <c r="C10" s="5" t="n">
        <v>0</v>
      </c>
    </row>
    <row r="11" spans="1:3">
      <c r="A11" s="4" t="s">
        <v>71</v>
      </c>
      <c r="B11" s="7" t="n">
        <v>1</v>
      </c>
      <c r="C11" s="7" t="n">
        <v>1</v>
      </c>
    </row>
    <row r="12" spans="1:3">
      <c r="A12" s="4" t="s">
        <v>72</v>
      </c>
      <c r="B12" s="5" t="n">
        <v>300000001</v>
      </c>
    </row>
    <row r="13" spans="1:3">
      <c r="A13" s="4" t="s">
        <v>22</v>
      </c>
      <c r="B13" s="5" t="n">
        <v>12030703</v>
      </c>
      <c r="C13" s="5" t="n">
        <v>12023295</v>
      </c>
    </row>
    <row r="14" spans="1:3">
      <c r="A14" s="4" t="s">
        <v>21</v>
      </c>
    </row>
    <row r="15" spans="1:3">
      <c r="A15" s="3" t="s">
        <v>53</v>
      </c>
    </row>
    <row r="16" spans="1:3">
      <c r="A16" s="4" t="s">
        <v>73</v>
      </c>
      <c r="B16" s="8" t="n">
        <v>0.003</v>
      </c>
      <c r="C16" s="8" t="n">
        <v>0.003</v>
      </c>
    </row>
    <row r="17" spans="1:3">
      <c r="A17" s="4" t="s">
        <v>72</v>
      </c>
      <c r="B17" s="5" t="n">
        <v>266666667</v>
      </c>
      <c r="C17" s="5" t="n">
        <v>266666667</v>
      </c>
    </row>
    <row r="18" spans="1:3">
      <c r="A18" s="4" t="s">
        <v>74</v>
      </c>
      <c r="B18" s="5" t="n">
        <v>11902512</v>
      </c>
      <c r="C18" s="5" t="n">
        <v>11895104</v>
      </c>
    </row>
    <row r="19" spans="1:3">
      <c r="A19" s="4" t="s">
        <v>22</v>
      </c>
      <c r="B19" s="5" t="n">
        <v>11902512</v>
      </c>
      <c r="C19" s="5" t="n">
        <v>11895104</v>
      </c>
    </row>
    <row r="20" spans="1:3">
      <c r="A20" s="4" t="s">
        <v>23</v>
      </c>
    </row>
    <row r="21" spans="1:3">
      <c r="A21" s="3" t="s">
        <v>53</v>
      </c>
    </row>
    <row r="22" spans="1:3">
      <c r="A22" s="4" t="s">
        <v>73</v>
      </c>
      <c r="B22" s="8" t="n">
        <v>0.003</v>
      </c>
      <c r="C22" s="8" t="n">
        <v>0.003</v>
      </c>
    </row>
    <row r="23" spans="1:3">
      <c r="A23" s="4" t="s">
        <v>72</v>
      </c>
      <c r="B23" s="5" t="n">
        <v>33333334</v>
      </c>
      <c r="C23" s="5" t="n">
        <v>33333334</v>
      </c>
    </row>
    <row r="24" spans="1:3">
      <c r="A24" s="4" t="s">
        <v>74</v>
      </c>
      <c r="B24" s="5" t="n">
        <v>128191</v>
      </c>
      <c r="C24" s="5" t="n">
        <v>128191</v>
      </c>
    </row>
    <row r="25" spans="1:3">
      <c r="A25" s="4" t="s">
        <v>22</v>
      </c>
      <c r="B25" s="5" t="n">
        <v>128191</v>
      </c>
      <c r="C25" s="5" t="n">
        <v>1281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174</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192</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01</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48426</v>
      </c>
      <c r="C4" s="7" t="n">
        <v>41753</v>
      </c>
    </row>
    <row r="5" spans="1:3">
      <c r="A5" s="4" t="s">
        <v>79</v>
      </c>
      <c r="B5" s="5" t="n">
        <v>1143</v>
      </c>
      <c r="C5" s="5" t="n">
        <v>653</v>
      </c>
    </row>
    <row r="6" spans="1:3">
      <c r="A6" s="4" t="s">
        <v>80</v>
      </c>
      <c r="B6" s="5" t="n">
        <v>134</v>
      </c>
      <c r="C6" s="5" t="n">
        <v>239</v>
      </c>
    </row>
    <row r="7" spans="1:3">
      <c r="A7" s="4" t="s">
        <v>81</v>
      </c>
      <c r="B7" s="5" t="n">
        <v>114</v>
      </c>
      <c r="C7" s="5" t="n">
        <v>102</v>
      </c>
    </row>
    <row r="8" spans="1:3">
      <c r="A8" s="4" t="s">
        <v>82</v>
      </c>
      <c r="B8" s="5" t="n">
        <v>49817</v>
      </c>
      <c r="C8" s="5" t="n">
        <v>42747</v>
      </c>
    </row>
    <row r="9" spans="1:3">
      <c r="A9" s="4" t="s">
        <v>83</v>
      </c>
      <c r="B9" s="5" t="n">
        <v>29300</v>
      </c>
      <c r="C9" s="5" t="n">
        <v>24940</v>
      </c>
    </row>
    <row r="10" spans="1:3">
      <c r="A10" s="4" t="s">
        <v>84</v>
      </c>
      <c r="B10" s="5" t="n">
        <v>5096</v>
      </c>
      <c r="C10" s="5" t="n">
        <v>4053</v>
      </c>
    </row>
    <row r="11" spans="1:3">
      <c r="A11" s="4" t="s">
        <v>85</v>
      </c>
      <c r="B11" s="5" t="n">
        <v>7591</v>
      </c>
      <c r="C11" s="5" t="n">
        <v>6571</v>
      </c>
    </row>
    <row r="12" spans="1:3">
      <c r="A12" s="4" t="s">
        <v>86</v>
      </c>
      <c r="B12" s="5" t="n">
        <v>97</v>
      </c>
      <c r="C12" s="5" t="n">
        <v>97</v>
      </c>
    </row>
    <row r="13" spans="1:3">
      <c r="A13" s="4" t="s">
        <v>87</v>
      </c>
      <c r="B13" s="5" t="n">
        <v>268</v>
      </c>
      <c r="C13" s="5" t="n">
        <v>233</v>
      </c>
    </row>
    <row r="14" spans="1:3">
      <c r="A14" s="4" t="s">
        <v>88</v>
      </c>
      <c r="B14" s="5" t="n">
        <v>0</v>
      </c>
      <c r="C14" s="5" t="n">
        <v>-402</v>
      </c>
    </row>
    <row r="15" spans="1:3">
      <c r="A15" s="4" t="s">
        <v>89</v>
      </c>
      <c r="B15" s="5" t="n">
        <v>42352</v>
      </c>
      <c r="C15" s="5" t="n">
        <v>35492</v>
      </c>
    </row>
    <row r="16" spans="1:3">
      <c r="A16" s="4" t="s">
        <v>90</v>
      </c>
      <c r="B16" s="5" t="n">
        <v>7465</v>
      </c>
      <c r="C16" s="5" t="n">
        <v>7255</v>
      </c>
    </row>
    <row r="17" spans="1:3">
      <c r="A17" s="4" t="s">
        <v>91</v>
      </c>
      <c r="B17" s="5" t="n">
        <v>2613</v>
      </c>
      <c r="C17" s="5" t="n">
        <v>2444</v>
      </c>
    </row>
    <row r="18" spans="1:3">
      <c r="A18" s="4" t="s">
        <v>92</v>
      </c>
      <c r="B18" s="5" t="n">
        <v>4852</v>
      </c>
      <c r="C18" s="5" t="n">
        <v>4811</v>
      </c>
    </row>
    <row r="19" spans="1:3">
      <c r="A19" s="4" t="s">
        <v>93</v>
      </c>
      <c r="B19" s="5" t="n">
        <v>0</v>
      </c>
      <c r="C19" s="5" t="n">
        <v>83</v>
      </c>
    </row>
    <row r="20" spans="1:3">
      <c r="A20" s="4" t="s">
        <v>94</v>
      </c>
      <c r="B20" s="7" t="n">
        <v>4852</v>
      </c>
      <c r="C20" s="7" t="n">
        <v>4728</v>
      </c>
    </row>
    <row r="21" spans="1:3">
      <c r="A21" s="4" t="s">
        <v>95</v>
      </c>
      <c r="B21" s="5" t="n">
        <v>12045519</v>
      </c>
      <c r="C21" s="5" t="n">
        <v>12045519</v>
      </c>
    </row>
    <row r="22" spans="1:3">
      <c r="A22" s="4" t="s">
        <v>96</v>
      </c>
      <c r="B22" s="9" t="n">
        <v>0.4</v>
      </c>
      <c r="C22" s="9" t="n">
        <v>0.39</v>
      </c>
    </row>
    <row r="23" spans="1:3">
      <c r="A23" s="4" t="s">
        <v>97</v>
      </c>
      <c r="B23" s="5" t="n">
        <v>12200568</v>
      </c>
      <c r="C23" s="5" t="n">
        <v>12750457</v>
      </c>
    </row>
    <row r="24" spans="1:3">
      <c r="A24" s="4" t="s">
        <v>98</v>
      </c>
      <c r="B24" s="9" t="n">
        <v>0.4</v>
      </c>
      <c r="C24" s="9" t="n">
        <v>0.38</v>
      </c>
    </row>
    <row r="25" spans="1:3">
      <c r="A25" s="3" t="s">
        <v>99</v>
      </c>
    </row>
    <row r="26" spans="1:3">
      <c r="A26" s="4" t="s">
        <v>92</v>
      </c>
      <c r="B26" s="7" t="n">
        <v>4852</v>
      </c>
      <c r="C26" s="7" t="n">
        <v>4811</v>
      </c>
    </row>
    <row r="27" spans="1:3">
      <c r="A27" s="3" t="s">
        <v>100</v>
      </c>
    </row>
    <row r="28" spans="1:3">
      <c r="A28" s="4" t="s">
        <v>101</v>
      </c>
      <c r="B28" s="5" t="n">
        <v>349</v>
      </c>
      <c r="C28" s="5" t="n">
        <v>2905</v>
      </c>
    </row>
    <row r="29" spans="1:3">
      <c r="A29" s="4" t="s">
        <v>102</v>
      </c>
      <c r="B29" s="5" t="n">
        <v>-89</v>
      </c>
      <c r="C29" s="5" t="n">
        <v>-40</v>
      </c>
    </row>
    <row r="30" spans="1:3">
      <c r="A30" s="4" t="s">
        <v>103</v>
      </c>
      <c r="B30" s="5" t="n">
        <v>-91</v>
      </c>
      <c r="C30" s="5" t="n">
        <v>-1003</v>
      </c>
    </row>
    <row r="31" spans="1:3">
      <c r="A31" s="4" t="s">
        <v>104</v>
      </c>
      <c r="B31" s="5" t="n">
        <v>169</v>
      </c>
      <c r="C31" s="5" t="n">
        <v>1862</v>
      </c>
    </row>
    <row r="32" spans="1:3">
      <c r="A32" s="4" t="s">
        <v>105</v>
      </c>
      <c r="B32" s="7" t="n">
        <v>5021</v>
      </c>
      <c r="C32" s="7" t="n">
        <v>66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275</v>
      </c>
      <c r="B1" s="2" t="s">
        <v>1</v>
      </c>
    </row>
    <row r="2" spans="1:2">
      <c r="B2" s="2" t="s">
        <v>276</v>
      </c>
    </row>
    <row r="3" spans="1:2">
      <c r="A3" s="3" t="s">
        <v>154</v>
      </c>
    </row>
    <row r="4" spans="1:2">
      <c r="A4" s="4" t="s">
        <v>277</v>
      </c>
      <c r="B4" s="5" t="n">
        <v>49</v>
      </c>
    </row>
    <row r="5" spans="1:2">
      <c r="A5" s="4" t="s">
        <v>278</v>
      </c>
      <c r="B5" s="5" t="n">
        <v>42</v>
      </c>
    </row>
    <row r="6" spans="1:2">
      <c r="A6" s="4" t="s">
        <v>279</v>
      </c>
      <c r="B6"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80</v>
      </c>
      <c r="B1" s="2" t="s">
        <v>1</v>
      </c>
      <c r="C1" s="2" t="s">
        <v>281</v>
      </c>
    </row>
    <row r="2" spans="1:3">
      <c r="B2" s="2" t="s">
        <v>2</v>
      </c>
      <c r="C2" s="2" t="s">
        <v>25</v>
      </c>
    </row>
    <row r="3" spans="1:3">
      <c r="A3" s="3" t="s">
        <v>282</v>
      </c>
    </row>
    <row r="4" spans="1:3">
      <c r="A4" s="4" t="s">
        <v>283</v>
      </c>
      <c r="B4" s="7" t="n">
        <v>802</v>
      </c>
      <c r="C4" s="7" t="n">
        <v>705</v>
      </c>
    </row>
    <row r="5" spans="1:3">
      <c r="A5" s="4" t="s">
        <v>284</v>
      </c>
      <c r="B5" s="5" t="n">
        <v>5240</v>
      </c>
      <c r="C5" s="5" t="n">
        <v>5240</v>
      </c>
    </row>
    <row r="6" spans="1:3">
      <c r="A6" s="4" t="s">
        <v>40</v>
      </c>
      <c r="B6" s="5" t="n">
        <v>4438</v>
      </c>
      <c r="C6" s="5" t="n">
        <v>4535</v>
      </c>
    </row>
    <row r="7" spans="1:3">
      <c r="A7" s="4" t="s">
        <v>285</v>
      </c>
    </row>
    <row r="8" spans="1:3">
      <c r="A8" s="3" t="s">
        <v>282</v>
      </c>
    </row>
    <row r="9" spans="1:3">
      <c r="A9" s="4" t="s">
        <v>286</v>
      </c>
      <c r="B9" s="7" t="n">
        <v>740</v>
      </c>
      <c r="C9" s="7" t="n">
        <v>740</v>
      </c>
    </row>
    <row r="10" spans="1:3">
      <c r="A10" s="4" t="s">
        <v>287</v>
      </c>
    </row>
    <row r="11" spans="1:3">
      <c r="A11" s="3" t="s">
        <v>282</v>
      </c>
    </row>
    <row r="12" spans="1:3">
      <c r="A12" s="4" t="s">
        <v>288</v>
      </c>
      <c r="B12" s="4" t="s">
        <v>289</v>
      </c>
      <c r="C12" s="4" t="s">
        <v>289</v>
      </c>
    </row>
    <row r="13" spans="1:3">
      <c r="A13" s="4" t="s">
        <v>290</v>
      </c>
      <c r="B13" s="7" t="n">
        <v>1800</v>
      </c>
      <c r="C13" s="7" t="n">
        <v>1800</v>
      </c>
    </row>
    <row r="14" spans="1:3">
      <c r="A14" s="4" t="s">
        <v>283</v>
      </c>
      <c r="B14" s="5" t="n">
        <v>247</v>
      </c>
      <c r="C14" s="5" t="n">
        <v>217</v>
      </c>
    </row>
    <row r="15" spans="1:3">
      <c r="A15" s="4" t="s">
        <v>291</v>
      </c>
      <c r="B15" s="7" t="n">
        <v>1553</v>
      </c>
      <c r="C15" s="7" t="n">
        <v>1583</v>
      </c>
    </row>
    <row r="16" spans="1:3">
      <c r="A16" s="4" t="s">
        <v>292</v>
      </c>
    </row>
    <row r="17" spans="1:3">
      <c r="A17" s="3" t="s">
        <v>282</v>
      </c>
    </row>
    <row r="18" spans="1:3">
      <c r="A18" s="4" t="s">
        <v>288</v>
      </c>
      <c r="B18" s="4" t="s">
        <v>293</v>
      </c>
      <c r="C18" s="4" t="s">
        <v>293</v>
      </c>
    </row>
    <row r="19" spans="1:3">
      <c r="A19" s="4" t="s">
        <v>290</v>
      </c>
      <c r="B19" s="7" t="n">
        <v>2700</v>
      </c>
      <c r="C19" s="7" t="n">
        <v>2700</v>
      </c>
    </row>
    <row r="20" spans="1:3">
      <c r="A20" s="4" t="s">
        <v>283</v>
      </c>
      <c r="B20" s="5" t="n">
        <v>555</v>
      </c>
      <c r="C20" s="5" t="n">
        <v>488</v>
      </c>
    </row>
    <row r="21" spans="1:3">
      <c r="A21" s="4" t="s">
        <v>291</v>
      </c>
      <c r="B21" s="7" t="n">
        <v>2145</v>
      </c>
      <c r="C21" s="7" t="n">
        <v>22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4</v>
      </c>
      <c r="B1" s="2" t="s">
        <v>1</v>
      </c>
    </row>
    <row r="2" spans="1:3">
      <c r="B2" s="2" t="s">
        <v>2</v>
      </c>
      <c r="C2" s="2" t="s">
        <v>76</v>
      </c>
    </row>
    <row r="3" spans="1:3">
      <c r="A3" s="3" t="s">
        <v>163</v>
      </c>
    </row>
    <row r="4" spans="1:3">
      <c r="A4" s="4" t="s">
        <v>90</v>
      </c>
      <c r="B4" s="7" t="n">
        <v>7465</v>
      </c>
      <c r="C4" s="7" t="n">
        <v>7255</v>
      </c>
    </row>
    <row r="5" spans="1:3">
      <c r="A5" s="4" t="s">
        <v>91</v>
      </c>
      <c r="B5" s="5" t="n">
        <v>2613</v>
      </c>
      <c r="C5" s="5" t="n">
        <v>2444</v>
      </c>
    </row>
    <row r="6" spans="1:3">
      <c r="A6" s="4" t="s">
        <v>92</v>
      </c>
      <c r="B6" s="5" t="n">
        <v>4852</v>
      </c>
      <c r="C6" s="5" t="n">
        <v>4811</v>
      </c>
    </row>
    <row r="7" spans="1:3">
      <c r="A7" s="4" t="s">
        <v>93</v>
      </c>
      <c r="B7" s="5" t="n">
        <v>0</v>
      </c>
      <c r="C7" s="5" t="n">
        <v>83</v>
      </c>
    </row>
    <row r="8" spans="1:3">
      <c r="A8" s="4" t="s">
        <v>94</v>
      </c>
      <c r="B8" s="7" t="n">
        <v>4852</v>
      </c>
      <c r="C8" s="7" t="n">
        <v>4728</v>
      </c>
    </row>
    <row r="9" spans="1:3">
      <c r="A9" s="3" t="s">
        <v>295</v>
      </c>
    </row>
    <row r="10" spans="1:3">
      <c r="A10" s="4" t="s">
        <v>296</v>
      </c>
      <c r="B10" s="5" t="n">
        <v>12045519</v>
      </c>
      <c r="C10" s="5" t="n">
        <v>12045519</v>
      </c>
    </row>
    <row r="11" spans="1:3">
      <c r="A11" s="4" t="s">
        <v>96</v>
      </c>
      <c r="B11" s="9" t="n">
        <v>0.4</v>
      </c>
      <c r="C11" s="9" t="n">
        <v>0.39</v>
      </c>
    </row>
    <row r="12" spans="1:3">
      <c r="A12" s="3" t="s">
        <v>297</v>
      </c>
    </row>
    <row r="13" spans="1:3">
      <c r="A13" s="4" t="s">
        <v>298</v>
      </c>
      <c r="B13" s="5" t="n">
        <v>155049</v>
      </c>
      <c r="C13" s="5" t="n">
        <v>182541</v>
      </c>
    </row>
    <row r="14" spans="1:3">
      <c r="A14" s="4" t="s">
        <v>299</v>
      </c>
      <c r="B14" s="5" t="n">
        <v>0</v>
      </c>
      <c r="C14" s="5" t="n">
        <v>522397</v>
      </c>
    </row>
    <row r="15" spans="1:3">
      <c r="A15" s="4" t="s">
        <v>300</v>
      </c>
      <c r="B15" s="5" t="n">
        <v>12200568</v>
      </c>
      <c r="C15" s="5" t="n">
        <v>12750457</v>
      </c>
    </row>
    <row r="16" spans="1:3">
      <c r="A16" s="4" t="s">
        <v>98</v>
      </c>
      <c r="B16" s="9" t="n">
        <v>0.4</v>
      </c>
      <c r="C16" s="9" t="n">
        <v>0.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v>
      </c>
      <c r="C1" s="2" t="s">
        <v>25</v>
      </c>
      <c r="D1" s="2" t="s">
        <v>302</v>
      </c>
      <c r="E1" s="2" t="s">
        <v>76</v>
      </c>
    </row>
    <row r="2" spans="1:5">
      <c r="A2" s="4" t="s">
        <v>150</v>
      </c>
    </row>
    <row r="3" spans="1:5">
      <c r="A3" s="3" t="s">
        <v>303</v>
      </c>
    </row>
    <row r="4" spans="1:5">
      <c r="A4" s="4" t="s">
        <v>304</v>
      </c>
      <c r="D4" s="5" t="n">
        <v>2538560</v>
      </c>
      <c r="E4" s="5" t="n">
        <v>401940</v>
      </c>
    </row>
    <row r="5" spans="1:5">
      <c r="A5" s="4" t="s">
        <v>305</v>
      </c>
    </row>
    <row r="6" spans="1:5">
      <c r="A6" s="3" t="s">
        <v>303</v>
      </c>
    </row>
    <row r="7" spans="1:5">
      <c r="A7" s="4" t="s">
        <v>304</v>
      </c>
      <c r="B7" s="5" t="n">
        <v>4000000</v>
      </c>
      <c r="C7" s="5" t="n">
        <v>4000000</v>
      </c>
    </row>
    <row r="8" spans="1:5">
      <c r="A8" s="4" t="s">
        <v>306</v>
      </c>
    </row>
    <row r="9" spans="1:5">
      <c r="A9" s="3" t="s">
        <v>303</v>
      </c>
    </row>
    <row r="10" spans="1:5">
      <c r="A10" s="4" t="s">
        <v>307</v>
      </c>
      <c r="B10" s="10" t="n">
        <v>0.127</v>
      </c>
    </row>
    <row r="11" spans="1:5">
      <c r="A11" s="4" t="s">
        <v>308</v>
      </c>
    </row>
    <row r="12" spans="1:5">
      <c r="A12" s="3" t="s">
        <v>303</v>
      </c>
    </row>
    <row r="13" spans="1:5">
      <c r="A13" s="4" t="s">
        <v>307</v>
      </c>
      <c r="B13" s="11" t="n">
        <v>0.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154778</v>
      </c>
      <c r="C3" s="7" t="n">
        <v>157451</v>
      </c>
    </row>
    <row r="4" spans="1:3">
      <c r="A4" s="4" t="s">
        <v>135</v>
      </c>
      <c r="B4" s="5" t="n">
        <v>154179</v>
      </c>
      <c r="C4" s="5" t="n">
        <v>156487</v>
      </c>
    </row>
    <row r="5" spans="1:3">
      <c r="A5" s="4" t="s">
        <v>312</v>
      </c>
      <c r="B5" s="5" t="n">
        <v>4233</v>
      </c>
      <c r="C5" s="5" t="n">
        <v>5598</v>
      </c>
    </row>
    <row r="6" spans="1:3">
      <c r="A6" s="4" t="s">
        <v>313</v>
      </c>
      <c r="B6" s="5" t="n">
        <v>4754</v>
      </c>
      <c r="C6" s="5" t="n">
        <v>6223</v>
      </c>
    </row>
    <row r="7" spans="1:3">
      <c r="A7" s="4" t="s">
        <v>314</v>
      </c>
      <c r="B7" s="5" t="n">
        <v>159011</v>
      </c>
      <c r="C7" s="5" t="n">
        <v>163049</v>
      </c>
    </row>
    <row r="8" spans="1:3">
      <c r="A8" s="4" t="s">
        <v>315</v>
      </c>
      <c r="B8" s="5" t="n">
        <v>1263</v>
      </c>
      <c r="C8" s="5" t="n">
        <v>1306</v>
      </c>
    </row>
    <row r="9" spans="1:3">
      <c r="A9" s="4" t="s">
        <v>316</v>
      </c>
      <c r="B9" s="5" t="n">
        <v>-1341</v>
      </c>
      <c r="C9" s="5" t="n">
        <v>-1645</v>
      </c>
    </row>
    <row r="10" spans="1:3">
      <c r="A10" s="4" t="s">
        <v>317</v>
      </c>
      <c r="B10" s="5" t="n">
        <v>158933</v>
      </c>
      <c r="C10" s="5" t="n">
        <v>162710</v>
      </c>
    </row>
    <row r="11" spans="1:3">
      <c r="A11" s="4" t="s">
        <v>135</v>
      </c>
    </row>
    <row r="12" spans="1:3">
      <c r="A12" s="3" t="s">
        <v>310</v>
      </c>
    </row>
    <row r="13" spans="1:3">
      <c r="A13" s="4" t="s">
        <v>311</v>
      </c>
      <c r="B13" s="5" t="n">
        <v>154778</v>
      </c>
      <c r="C13" s="5" t="n">
        <v>157451</v>
      </c>
    </row>
    <row r="14" spans="1:3">
      <c r="A14" s="4" t="s">
        <v>318</v>
      </c>
      <c r="B14" s="5" t="n">
        <v>742</v>
      </c>
      <c r="C14" s="5" t="n">
        <v>681</v>
      </c>
    </row>
    <row r="15" spans="1:3">
      <c r="A15" s="4" t="s">
        <v>319</v>
      </c>
      <c r="B15" s="5" t="n">
        <v>-1341</v>
      </c>
      <c r="C15" s="5" t="n">
        <v>-1645</v>
      </c>
    </row>
    <row r="16" spans="1:3">
      <c r="A16" s="4" t="s">
        <v>135</v>
      </c>
      <c r="B16" s="5" t="n">
        <v>154179</v>
      </c>
      <c r="C16" s="5" t="n">
        <v>156487</v>
      </c>
    </row>
    <row r="17" spans="1:3">
      <c r="A17" s="4" t="s">
        <v>320</v>
      </c>
    </row>
    <row r="18" spans="1:3">
      <c r="A18" s="3" t="s">
        <v>310</v>
      </c>
    </row>
    <row r="19" spans="1:3">
      <c r="A19" s="4" t="s">
        <v>311</v>
      </c>
      <c r="B19" s="5" t="n">
        <v>22684</v>
      </c>
      <c r="C19" s="5" t="n">
        <v>22716</v>
      </c>
    </row>
    <row r="20" spans="1:3">
      <c r="A20" s="4" t="s">
        <v>318</v>
      </c>
      <c r="B20" s="5" t="n">
        <v>10</v>
      </c>
      <c r="C20" s="5" t="n">
        <v>15</v>
      </c>
    </row>
    <row r="21" spans="1:3">
      <c r="A21" s="4" t="s">
        <v>319</v>
      </c>
      <c r="B21" s="5" t="n">
        <v>-216</v>
      </c>
      <c r="C21" s="5" t="n">
        <v>-257</v>
      </c>
    </row>
    <row r="22" spans="1:3">
      <c r="A22" s="4" t="s">
        <v>135</v>
      </c>
      <c r="B22" s="5" t="n">
        <v>22478</v>
      </c>
      <c r="C22" s="5" t="n">
        <v>22474</v>
      </c>
    </row>
    <row r="23" spans="1:3">
      <c r="A23" s="4" t="s">
        <v>321</v>
      </c>
    </row>
    <row r="24" spans="1:3">
      <c r="A24" s="3" t="s">
        <v>310</v>
      </c>
    </row>
    <row r="25" spans="1:3">
      <c r="A25" s="4" t="s">
        <v>311</v>
      </c>
      <c r="B25" s="5" t="n">
        <v>11810</v>
      </c>
      <c r="C25" s="5" t="n">
        <v>10647</v>
      </c>
    </row>
    <row r="26" spans="1:3">
      <c r="A26" s="4" t="s">
        <v>318</v>
      </c>
      <c r="B26" s="5" t="n">
        <v>53</v>
      </c>
      <c r="C26" s="5" t="n">
        <v>25</v>
      </c>
    </row>
    <row r="27" spans="1:3">
      <c r="A27" s="4" t="s">
        <v>319</v>
      </c>
      <c r="B27" s="5" t="n">
        <v>-149</v>
      </c>
      <c r="C27" s="5" t="n">
        <v>-202</v>
      </c>
    </row>
    <row r="28" spans="1:3">
      <c r="A28" s="4" t="s">
        <v>135</v>
      </c>
      <c r="B28" s="5" t="n">
        <v>11714</v>
      </c>
      <c r="C28" s="5" t="n">
        <v>10470</v>
      </c>
    </row>
    <row r="29" spans="1:3">
      <c r="A29" s="4" t="s">
        <v>322</v>
      </c>
    </row>
    <row r="30" spans="1:3">
      <c r="A30" s="3" t="s">
        <v>310</v>
      </c>
    </row>
    <row r="31" spans="1:3">
      <c r="A31" s="4" t="s">
        <v>311</v>
      </c>
      <c r="B31" s="5" t="n">
        <v>52059</v>
      </c>
      <c r="C31" s="5" t="n">
        <v>52145</v>
      </c>
    </row>
    <row r="32" spans="1:3">
      <c r="A32" s="4" t="s">
        <v>318</v>
      </c>
      <c r="B32" s="5" t="n">
        <v>486</v>
      </c>
      <c r="C32" s="5" t="n">
        <v>372</v>
      </c>
    </row>
    <row r="33" spans="1:3">
      <c r="A33" s="4" t="s">
        <v>319</v>
      </c>
      <c r="B33" s="5" t="n">
        <v>-309</v>
      </c>
      <c r="C33" s="5" t="n">
        <v>-490</v>
      </c>
    </row>
    <row r="34" spans="1:3">
      <c r="A34" s="4" t="s">
        <v>135</v>
      </c>
      <c r="B34" s="5" t="n">
        <v>52236</v>
      </c>
      <c r="C34" s="5" t="n">
        <v>52027</v>
      </c>
    </row>
    <row r="35" spans="1:3">
      <c r="A35" s="4" t="s">
        <v>323</v>
      </c>
    </row>
    <row r="36" spans="1:3">
      <c r="A36" s="3" t="s">
        <v>310</v>
      </c>
    </row>
    <row r="37" spans="1:3">
      <c r="A37" s="4" t="s">
        <v>311</v>
      </c>
      <c r="B37" s="5" t="n">
        <v>21527</v>
      </c>
      <c r="C37" s="5" t="n">
        <v>22890</v>
      </c>
    </row>
    <row r="38" spans="1:3">
      <c r="A38" s="4" t="s">
        <v>318</v>
      </c>
      <c r="B38" s="5" t="n">
        <v>145</v>
      </c>
      <c r="C38" s="5" t="n">
        <v>105</v>
      </c>
    </row>
    <row r="39" spans="1:3">
      <c r="A39" s="4" t="s">
        <v>319</v>
      </c>
      <c r="B39" s="5" t="n">
        <v>-83</v>
      </c>
      <c r="C39" s="5" t="n">
        <v>-143</v>
      </c>
    </row>
    <row r="40" spans="1:3">
      <c r="A40" s="4" t="s">
        <v>135</v>
      </c>
      <c r="B40" s="5" t="n">
        <v>21589</v>
      </c>
      <c r="C40" s="5" t="n">
        <v>22852</v>
      </c>
    </row>
    <row r="41" spans="1:3">
      <c r="A41" s="4" t="s">
        <v>324</v>
      </c>
    </row>
    <row r="42" spans="1:3">
      <c r="A42" s="3" t="s">
        <v>310</v>
      </c>
    </row>
    <row r="43" spans="1:3">
      <c r="A43" s="4" t="s">
        <v>311</v>
      </c>
      <c r="B43" s="5" t="n">
        <v>8714</v>
      </c>
      <c r="C43" s="5" t="n">
        <v>8637</v>
      </c>
    </row>
    <row r="44" spans="1:3">
      <c r="A44" s="4" t="s">
        <v>318</v>
      </c>
      <c r="B44" s="5" t="n">
        <v>64</v>
      </c>
      <c r="C44" s="5" t="n">
        <v>45</v>
      </c>
    </row>
    <row r="45" spans="1:3">
      <c r="A45" s="4" t="s">
        <v>319</v>
      </c>
      <c r="B45" s="5" t="n">
        <v>-55</v>
      </c>
      <c r="C45" s="5" t="n">
        <v>-89</v>
      </c>
    </row>
    <row r="46" spans="1:3">
      <c r="A46" s="4" t="s">
        <v>135</v>
      </c>
      <c r="B46" s="5" t="n">
        <v>8723</v>
      </c>
      <c r="C46" s="5" t="n">
        <v>8593</v>
      </c>
    </row>
    <row r="47" spans="1:3">
      <c r="A47" s="4" t="s">
        <v>325</v>
      </c>
    </row>
    <row r="48" spans="1:3">
      <c r="A48" s="3" t="s">
        <v>310</v>
      </c>
    </row>
    <row r="49" spans="1:3">
      <c r="A49" s="4" t="s">
        <v>311</v>
      </c>
      <c r="B49" s="5" t="n">
        <v>7491</v>
      </c>
      <c r="C49" s="5" t="n">
        <v>7807</v>
      </c>
    </row>
    <row r="50" spans="1:3">
      <c r="A50" s="4" t="s">
        <v>318</v>
      </c>
      <c r="B50" s="5" t="n">
        <v>133</v>
      </c>
      <c r="C50" s="5" t="n">
        <v>109</v>
      </c>
    </row>
    <row r="51" spans="1:3">
      <c r="A51" s="4" t="s">
        <v>319</v>
      </c>
      <c r="B51" s="5" t="n">
        <v>-7</v>
      </c>
      <c r="C51" s="5" t="n">
        <v>-43</v>
      </c>
    </row>
    <row r="52" spans="1:3">
      <c r="A52" s="4" t="s">
        <v>135</v>
      </c>
      <c r="B52" s="5" t="n">
        <v>7617</v>
      </c>
      <c r="C52" s="5" t="n">
        <v>7873</v>
      </c>
    </row>
    <row r="53" spans="1:3">
      <c r="A53" s="4" t="s">
        <v>326</v>
      </c>
    </row>
    <row r="54" spans="1:3">
      <c r="A54" s="3" t="s">
        <v>310</v>
      </c>
    </row>
    <row r="55" spans="1:3">
      <c r="A55" s="4" t="s">
        <v>311</v>
      </c>
      <c r="B55" s="5" t="n">
        <v>4636</v>
      </c>
      <c r="C55" s="5" t="n">
        <v>3689</v>
      </c>
    </row>
    <row r="56" spans="1:3">
      <c r="A56" s="4" t="s">
        <v>318</v>
      </c>
      <c r="B56" s="5" t="n">
        <v>100</v>
      </c>
      <c r="C56" s="5" t="n">
        <v>88</v>
      </c>
    </row>
    <row r="57" spans="1:3">
      <c r="A57" s="4" t="s">
        <v>319</v>
      </c>
      <c r="B57" s="5" t="n">
        <v>-13</v>
      </c>
      <c r="C57" s="5" t="n">
        <v>-42</v>
      </c>
    </row>
    <row r="58" spans="1:3">
      <c r="A58" s="4" t="s">
        <v>135</v>
      </c>
      <c r="B58" s="5" t="n">
        <v>4723</v>
      </c>
      <c r="C58" s="5" t="n">
        <v>3735</v>
      </c>
    </row>
    <row r="59" spans="1:3">
      <c r="A59" s="4" t="s">
        <v>327</v>
      </c>
    </row>
    <row r="60" spans="1:3">
      <c r="A60" s="3" t="s">
        <v>310</v>
      </c>
    </row>
    <row r="61" spans="1:3">
      <c r="A61" s="4" t="s">
        <v>311</v>
      </c>
      <c r="B61" s="5" t="n">
        <v>8315</v>
      </c>
      <c r="C61" s="5" t="n">
        <v>7746</v>
      </c>
    </row>
    <row r="62" spans="1:3">
      <c r="A62" s="4" t="s">
        <v>318</v>
      </c>
      <c r="B62" s="5" t="n">
        <v>39</v>
      </c>
      <c r="C62" s="5" t="n">
        <v>22</v>
      </c>
    </row>
    <row r="63" spans="1:3">
      <c r="A63" s="4" t="s">
        <v>319</v>
      </c>
      <c r="B63" s="5" t="n">
        <v>-134</v>
      </c>
      <c r="C63" s="5" t="n">
        <v>-151</v>
      </c>
    </row>
    <row r="64" spans="1:3">
      <c r="A64" s="4" t="s">
        <v>135</v>
      </c>
      <c r="B64" s="5" t="n">
        <v>8220</v>
      </c>
      <c r="C64" s="5" t="n">
        <v>7617</v>
      </c>
    </row>
    <row r="65" spans="1:3">
      <c r="A65" s="4" t="s">
        <v>328</v>
      </c>
    </row>
    <row r="66" spans="1:3">
      <c r="A66" s="3" t="s">
        <v>310</v>
      </c>
    </row>
    <row r="67" spans="1:3">
      <c r="A67" s="4" t="s">
        <v>311</v>
      </c>
      <c r="B67" s="5" t="n">
        <v>1376</v>
      </c>
      <c r="C67" s="5" t="n">
        <v>1376</v>
      </c>
    </row>
    <row r="68" spans="1:3">
      <c r="A68" s="4" t="s">
        <v>318</v>
      </c>
      <c r="B68" s="5" t="n">
        <v>5</v>
      </c>
      <c r="C68" s="5" t="n">
        <v>3</v>
      </c>
    </row>
    <row r="69" spans="1:3">
      <c r="A69" s="4" t="s">
        <v>319</v>
      </c>
      <c r="B69" s="5" t="n">
        <v>-17</v>
      </c>
      <c r="C69" s="5" t="n">
        <v>-22</v>
      </c>
    </row>
    <row r="70" spans="1:3">
      <c r="A70" s="4" t="s">
        <v>135</v>
      </c>
      <c r="B70" s="5" t="n">
        <v>1364</v>
      </c>
      <c r="C70" s="5" t="n">
        <v>1357</v>
      </c>
    </row>
    <row r="71" spans="1:3">
      <c r="A71" s="4" t="s">
        <v>329</v>
      </c>
    </row>
    <row r="72" spans="1:3">
      <c r="A72" s="3" t="s">
        <v>310</v>
      </c>
    </row>
    <row r="73" spans="1:3">
      <c r="A73" s="4" t="s">
        <v>311</v>
      </c>
      <c r="B73" s="5" t="n">
        <v>53117</v>
      </c>
      <c r="C73" s="5" t="n">
        <v>55609</v>
      </c>
    </row>
    <row r="74" spans="1:3">
      <c r="A74" s="4" t="s">
        <v>318</v>
      </c>
      <c r="B74" s="5" t="n">
        <v>171</v>
      </c>
      <c r="C74" s="5" t="n">
        <v>230</v>
      </c>
    </row>
    <row r="75" spans="1:3">
      <c r="A75" s="4" t="s">
        <v>319</v>
      </c>
      <c r="B75" s="5" t="n">
        <v>-650</v>
      </c>
      <c r="C75" s="5" t="n">
        <v>-667</v>
      </c>
    </row>
    <row r="76" spans="1:3">
      <c r="A76" s="4" t="s">
        <v>135</v>
      </c>
      <c r="B76" s="5" t="n">
        <v>52638</v>
      </c>
      <c r="C76" s="5" t="n">
        <v>55172</v>
      </c>
    </row>
    <row r="77" spans="1:3">
      <c r="A77" s="4" t="s">
        <v>330</v>
      </c>
    </row>
    <row r="78" spans="1:3">
      <c r="A78" s="3" t="s">
        <v>310</v>
      </c>
    </row>
    <row r="79" spans="1:3">
      <c r="A79" s="4" t="s">
        <v>311</v>
      </c>
      <c r="B79" s="5" t="n">
        <v>31621</v>
      </c>
      <c r="C79" s="5" t="n">
        <v>34332</v>
      </c>
    </row>
    <row r="80" spans="1:3">
      <c r="A80" s="4" t="s">
        <v>318</v>
      </c>
      <c r="B80" s="5" t="n">
        <v>70</v>
      </c>
      <c r="C80" s="5" t="n">
        <v>98</v>
      </c>
    </row>
    <row r="81" spans="1:3">
      <c r="A81" s="4" t="s">
        <v>319</v>
      </c>
      <c r="B81" s="5" t="n">
        <v>-374</v>
      </c>
      <c r="C81" s="5" t="n">
        <v>-416</v>
      </c>
    </row>
    <row r="82" spans="1:3">
      <c r="A82" s="4" t="s">
        <v>135</v>
      </c>
      <c r="B82" s="5" t="n">
        <v>31317</v>
      </c>
      <c r="C82" s="5" t="n">
        <v>34014</v>
      </c>
    </row>
    <row r="83" spans="1:3">
      <c r="A83" s="4" t="s">
        <v>331</v>
      </c>
    </row>
    <row r="84" spans="1:3">
      <c r="A84" s="3" t="s">
        <v>310</v>
      </c>
    </row>
    <row r="85" spans="1:3">
      <c r="A85" s="4" t="s">
        <v>311</v>
      </c>
      <c r="B85" s="5" t="n">
        <v>21496</v>
      </c>
      <c r="C85" s="5" t="n">
        <v>21277</v>
      </c>
    </row>
    <row r="86" spans="1:3">
      <c r="A86" s="4" t="s">
        <v>318</v>
      </c>
      <c r="B86" s="5" t="n">
        <v>101</v>
      </c>
      <c r="C86" s="5" t="n">
        <v>132</v>
      </c>
    </row>
    <row r="87" spans="1:3">
      <c r="A87" s="4" t="s">
        <v>319</v>
      </c>
      <c r="B87" s="5" t="n">
        <v>-276</v>
      </c>
      <c r="C87" s="5" t="n">
        <v>-251</v>
      </c>
    </row>
    <row r="88" spans="1:3">
      <c r="A88" s="4" t="s">
        <v>135</v>
      </c>
      <c r="B88" s="5" t="n">
        <v>21321</v>
      </c>
      <c r="C88" s="5" t="n">
        <v>21158</v>
      </c>
    </row>
    <row r="89" spans="1:3">
      <c r="A89" s="4" t="s">
        <v>332</v>
      </c>
    </row>
    <row r="90" spans="1:3">
      <c r="A90" s="3" t="s">
        <v>310</v>
      </c>
    </row>
    <row r="91" spans="1:3">
      <c r="A91" s="4" t="s">
        <v>311</v>
      </c>
      <c r="B91" s="5" t="n">
        <v>15108</v>
      </c>
      <c r="C91" s="5" t="n">
        <v>16334</v>
      </c>
    </row>
    <row r="92" spans="1:3">
      <c r="A92" s="4" t="s">
        <v>318</v>
      </c>
      <c r="B92" s="5" t="n">
        <v>22</v>
      </c>
      <c r="C92" s="5" t="n">
        <v>39</v>
      </c>
    </row>
    <row r="93" spans="1:3">
      <c r="A93" s="4" t="s">
        <v>319</v>
      </c>
      <c r="B93" s="5" t="n">
        <v>-17</v>
      </c>
      <c r="C93" s="5" t="n">
        <v>-29</v>
      </c>
    </row>
    <row r="94" spans="1:3">
      <c r="A94" s="4" t="s">
        <v>135</v>
      </c>
      <c r="B94" s="5" t="n">
        <v>15113</v>
      </c>
      <c r="C94" s="5" t="n">
        <v>16344</v>
      </c>
    </row>
    <row r="95" spans="1:3">
      <c r="A95" s="4" t="s">
        <v>313</v>
      </c>
    </row>
    <row r="96" spans="1:3">
      <c r="A96" s="3" t="s">
        <v>310</v>
      </c>
    </row>
    <row r="97" spans="1:3">
      <c r="A97" s="4" t="s">
        <v>312</v>
      </c>
      <c r="B97" s="5" t="n">
        <v>4233</v>
      </c>
      <c r="C97" s="5" t="n">
        <v>5598</v>
      </c>
    </row>
    <row r="98" spans="1:3">
      <c r="A98" s="4" t="s">
        <v>333</v>
      </c>
      <c r="B98" s="5" t="n">
        <v>521</v>
      </c>
      <c r="C98" s="5" t="n">
        <v>625</v>
      </c>
    </row>
    <row r="99" spans="1:3">
      <c r="A99" s="4" t="s">
        <v>334</v>
      </c>
      <c r="B99" s="5" t="n">
        <v>0</v>
      </c>
      <c r="C99" s="5" t="n">
        <v>0</v>
      </c>
    </row>
    <row r="100" spans="1:3">
      <c r="A100" s="4" t="s">
        <v>313</v>
      </c>
      <c r="B100" s="7" t="n">
        <v>4754</v>
      </c>
      <c r="C100" s="7" t="n">
        <v>62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166</v>
      </c>
    </row>
    <row r="3" spans="1:3">
      <c r="A3" s="4" t="s">
        <v>336</v>
      </c>
      <c r="B3" s="7" t="n">
        <v>10783</v>
      </c>
    </row>
    <row r="4" spans="1:3">
      <c r="A4" s="4" t="s">
        <v>337</v>
      </c>
      <c r="B4" s="5" t="n">
        <v>40276</v>
      </c>
    </row>
    <row r="5" spans="1:3">
      <c r="A5" s="4" t="s">
        <v>338</v>
      </c>
      <c r="B5" s="5" t="n">
        <v>29667</v>
      </c>
    </row>
    <row r="6" spans="1:3">
      <c r="A6" s="4" t="s">
        <v>339</v>
      </c>
      <c r="B6" s="5" t="n">
        <v>5827</v>
      </c>
    </row>
    <row r="7" spans="1:3">
      <c r="A7" s="4" t="s">
        <v>340</v>
      </c>
      <c r="B7" s="5" t="n">
        <v>86553</v>
      </c>
    </row>
    <row r="8" spans="1:3">
      <c r="A8" s="4" t="s">
        <v>341</v>
      </c>
      <c r="B8" s="5" t="n">
        <v>68225</v>
      </c>
    </row>
    <row r="9" spans="1:3">
      <c r="A9" s="4" t="s">
        <v>311</v>
      </c>
      <c r="B9" s="5" t="n">
        <v>154778</v>
      </c>
      <c r="C9" s="7" t="n">
        <v>157451</v>
      </c>
    </row>
    <row r="10" spans="1:3">
      <c r="A10" s="4" t="s">
        <v>342</v>
      </c>
      <c r="B10" s="5" t="n">
        <v>10790</v>
      </c>
    </row>
    <row r="11" spans="1:3">
      <c r="A11" s="4" t="s">
        <v>343</v>
      </c>
      <c r="B11" s="5" t="n">
        <v>40390</v>
      </c>
    </row>
    <row r="12" spans="1:3">
      <c r="A12" s="4" t="s">
        <v>344</v>
      </c>
      <c r="B12" s="5" t="n">
        <v>29545</v>
      </c>
    </row>
    <row r="13" spans="1:3">
      <c r="A13" s="4" t="s">
        <v>345</v>
      </c>
      <c r="B13" s="5" t="n">
        <v>5703</v>
      </c>
    </row>
    <row r="14" spans="1:3">
      <c r="A14" s="4" t="s">
        <v>346</v>
      </c>
      <c r="B14" s="5" t="n">
        <v>86428</v>
      </c>
    </row>
    <row r="15" spans="1:3">
      <c r="A15" s="4" t="s">
        <v>347</v>
      </c>
      <c r="B15" s="5" t="n">
        <v>67751</v>
      </c>
    </row>
    <row r="16" spans="1:3">
      <c r="A16" s="4" t="s">
        <v>348</v>
      </c>
      <c r="B16" s="7" t="n">
        <v>154179</v>
      </c>
      <c r="C16" s="7" t="n">
        <v>156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9</v>
      </c>
      <c r="B1" s="2" t="s">
        <v>1</v>
      </c>
    </row>
    <row r="2" spans="1:3">
      <c r="B2" s="2" t="s">
        <v>2</v>
      </c>
      <c r="C2" s="2" t="s">
        <v>76</v>
      </c>
    </row>
    <row r="3" spans="1:3">
      <c r="A3" s="3" t="s">
        <v>166</v>
      </c>
    </row>
    <row r="4" spans="1:3">
      <c r="A4" s="4" t="s">
        <v>350</v>
      </c>
      <c r="B4" s="7" t="n">
        <v>0</v>
      </c>
      <c r="C4"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1</v>
      </c>
      <c r="B1" s="2" t="s">
        <v>352</v>
      </c>
      <c r="C1" s="2" t="s">
        <v>353</v>
      </c>
    </row>
    <row r="2" spans="1:3">
      <c r="A2" s="4" t="s">
        <v>135</v>
      </c>
    </row>
    <row r="3" spans="1:3">
      <c r="A3" s="3" t="s">
        <v>354</v>
      </c>
    </row>
    <row r="4" spans="1:3">
      <c r="A4" s="4" t="s">
        <v>355</v>
      </c>
      <c r="B4" s="7" t="n">
        <v>80873</v>
      </c>
      <c r="C4" s="7" t="n">
        <v>81252</v>
      </c>
    </row>
    <row r="5" spans="1:3">
      <c r="A5" s="4" t="s">
        <v>356</v>
      </c>
      <c r="B5" s="5" t="n">
        <v>-1163</v>
      </c>
      <c r="C5" s="5" t="n">
        <v>-1397</v>
      </c>
    </row>
    <row r="6" spans="1:3">
      <c r="A6" s="4" t="s">
        <v>357</v>
      </c>
      <c r="B6" s="5" t="n">
        <v>7103</v>
      </c>
      <c r="C6" s="5" t="n">
        <v>10638</v>
      </c>
    </row>
    <row r="7" spans="1:3">
      <c r="A7" s="4" t="s">
        <v>358</v>
      </c>
      <c r="B7" s="5" t="n">
        <v>-178</v>
      </c>
      <c r="C7" s="5" t="n">
        <v>-248</v>
      </c>
    </row>
    <row r="8" spans="1:3">
      <c r="A8" s="4" t="s">
        <v>359</v>
      </c>
      <c r="B8" s="5" t="n">
        <v>87976</v>
      </c>
      <c r="C8" s="5" t="n">
        <v>91890</v>
      </c>
    </row>
    <row r="9" spans="1:3">
      <c r="A9" s="4" t="s">
        <v>360</v>
      </c>
      <c r="B9" s="7" t="n">
        <v>-1341</v>
      </c>
      <c r="C9" s="7" t="n">
        <v>-1645</v>
      </c>
    </row>
    <row r="10" spans="1:3">
      <c r="A10" s="4" t="s">
        <v>361</v>
      </c>
      <c r="B10" s="5" t="n">
        <v>280</v>
      </c>
      <c r="C10" s="5" t="n">
        <v>316</v>
      </c>
    </row>
    <row r="11" spans="1:3">
      <c r="A11" s="4" t="s">
        <v>362</v>
      </c>
      <c r="B11" s="5" t="n">
        <v>30</v>
      </c>
      <c r="C11" s="5" t="n">
        <v>39</v>
      </c>
    </row>
    <row r="12" spans="1:3">
      <c r="A12" s="4" t="s">
        <v>320</v>
      </c>
    </row>
    <row r="13" spans="1:3">
      <c r="A13" s="3" t="s">
        <v>354</v>
      </c>
    </row>
    <row r="14" spans="1:3">
      <c r="A14" s="4" t="s">
        <v>355</v>
      </c>
      <c r="B14" s="7" t="n">
        <v>17905</v>
      </c>
      <c r="C14" s="7" t="n">
        <v>16187</v>
      </c>
    </row>
    <row r="15" spans="1:3">
      <c r="A15" s="4" t="s">
        <v>356</v>
      </c>
      <c r="B15" s="5" t="n">
        <v>-216</v>
      </c>
      <c r="C15" s="5" t="n">
        <v>-257</v>
      </c>
    </row>
    <row r="16" spans="1:3">
      <c r="A16" s="4" t="s">
        <v>357</v>
      </c>
      <c r="B16" s="5" t="n">
        <v>0</v>
      </c>
      <c r="C16" s="5" t="n">
        <v>0</v>
      </c>
    </row>
    <row r="17" spans="1:3">
      <c r="A17" s="4" t="s">
        <v>358</v>
      </c>
      <c r="B17" s="5" t="n">
        <v>0</v>
      </c>
      <c r="C17" s="5" t="n">
        <v>0</v>
      </c>
    </row>
    <row r="18" spans="1:3">
      <c r="A18" s="4" t="s">
        <v>359</v>
      </c>
      <c r="B18" s="5" t="n">
        <v>17905</v>
      </c>
      <c r="C18" s="5" t="n">
        <v>16187</v>
      </c>
    </row>
    <row r="19" spans="1:3">
      <c r="A19" s="4" t="s">
        <v>360</v>
      </c>
      <c r="B19" s="5" t="n">
        <v>-216</v>
      </c>
      <c r="C19" s="5" t="n">
        <v>-257</v>
      </c>
    </row>
    <row r="20" spans="1:3">
      <c r="A20" s="4" t="s">
        <v>321</v>
      </c>
    </row>
    <row r="21" spans="1:3">
      <c r="A21" s="3" t="s">
        <v>354</v>
      </c>
    </row>
    <row r="22" spans="1:3">
      <c r="A22" s="4" t="s">
        <v>355</v>
      </c>
      <c r="B22" s="5" t="n">
        <v>5363</v>
      </c>
      <c r="C22" s="5" t="n">
        <v>7604</v>
      </c>
    </row>
    <row r="23" spans="1:3">
      <c r="A23" s="4" t="s">
        <v>356</v>
      </c>
      <c r="B23" s="5" t="n">
        <v>-149</v>
      </c>
      <c r="C23" s="5" t="n">
        <v>-202</v>
      </c>
    </row>
    <row r="24" spans="1:3">
      <c r="A24" s="4" t="s">
        <v>357</v>
      </c>
      <c r="B24" s="5" t="n">
        <v>0</v>
      </c>
      <c r="C24" s="5" t="n">
        <v>0</v>
      </c>
    </row>
    <row r="25" spans="1:3">
      <c r="A25" s="4" t="s">
        <v>358</v>
      </c>
      <c r="B25" s="5" t="n">
        <v>0</v>
      </c>
      <c r="C25" s="5" t="n">
        <v>0</v>
      </c>
    </row>
    <row r="26" spans="1:3">
      <c r="A26" s="4" t="s">
        <v>359</v>
      </c>
      <c r="B26" s="5" t="n">
        <v>5363</v>
      </c>
      <c r="C26" s="5" t="n">
        <v>7604</v>
      </c>
    </row>
    <row r="27" spans="1:3">
      <c r="A27" s="4" t="s">
        <v>360</v>
      </c>
      <c r="B27" s="5" t="n">
        <v>-149</v>
      </c>
      <c r="C27" s="5" t="n">
        <v>-202</v>
      </c>
    </row>
    <row r="28" spans="1:3">
      <c r="A28" s="4" t="s">
        <v>322</v>
      </c>
    </row>
    <row r="29" spans="1:3">
      <c r="A29" s="3" t="s">
        <v>354</v>
      </c>
    </row>
    <row r="30" spans="1:3">
      <c r="A30" s="4" t="s">
        <v>355</v>
      </c>
      <c r="B30" s="5" t="n">
        <v>17596</v>
      </c>
      <c r="C30" s="5" t="n">
        <v>24431</v>
      </c>
    </row>
    <row r="31" spans="1:3">
      <c r="A31" s="4" t="s">
        <v>356</v>
      </c>
      <c r="B31" s="5" t="n">
        <v>-248</v>
      </c>
      <c r="C31" s="5" t="n">
        <v>-359</v>
      </c>
    </row>
    <row r="32" spans="1:3">
      <c r="A32" s="4" t="s">
        <v>357</v>
      </c>
      <c r="B32" s="5" t="n">
        <v>1300</v>
      </c>
      <c r="C32" s="5" t="n">
        <v>2375</v>
      </c>
    </row>
    <row r="33" spans="1:3">
      <c r="A33" s="4" t="s">
        <v>358</v>
      </c>
      <c r="B33" s="5" t="n">
        <v>-61</v>
      </c>
      <c r="C33" s="5" t="n">
        <v>-131</v>
      </c>
    </row>
    <row r="34" spans="1:3">
      <c r="A34" s="4" t="s">
        <v>359</v>
      </c>
      <c r="B34" s="5" t="n">
        <v>18896</v>
      </c>
      <c r="C34" s="5" t="n">
        <v>26806</v>
      </c>
    </row>
    <row r="35" spans="1:3">
      <c r="A35" s="4" t="s">
        <v>360</v>
      </c>
      <c r="B35" s="5" t="n">
        <v>-309</v>
      </c>
      <c r="C35" s="5" t="n">
        <v>-490</v>
      </c>
    </row>
    <row r="36" spans="1:3">
      <c r="A36" s="4" t="s">
        <v>323</v>
      </c>
    </row>
    <row r="37" spans="1:3">
      <c r="A37" s="3" t="s">
        <v>354</v>
      </c>
    </row>
    <row r="38" spans="1:3">
      <c r="A38" s="4" t="s">
        <v>355</v>
      </c>
      <c r="B38" s="5" t="n">
        <v>7800</v>
      </c>
      <c r="C38" s="5" t="n">
        <v>12429</v>
      </c>
    </row>
    <row r="39" spans="1:3">
      <c r="A39" s="4" t="s">
        <v>356</v>
      </c>
      <c r="B39" s="5" t="n">
        <v>-83</v>
      </c>
      <c r="C39" s="5" t="n">
        <v>-143</v>
      </c>
    </row>
    <row r="40" spans="1:3">
      <c r="A40" s="4" t="s">
        <v>357</v>
      </c>
      <c r="B40" s="5" t="n">
        <v>0</v>
      </c>
      <c r="C40" s="5" t="n">
        <v>132</v>
      </c>
    </row>
    <row r="41" spans="1:3">
      <c r="A41" s="4" t="s">
        <v>358</v>
      </c>
      <c r="B41" s="5" t="n">
        <v>0</v>
      </c>
      <c r="C41" s="5" t="n">
        <v>0</v>
      </c>
    </row>
    <row r="42" spans="1:3">
      <c r="A42" s="4" t="s">
        <v>359</v>
      </c>
      <c r="B42" s="5" t="n">
        <v>7800</v>
      </c>
      <c r="C42" s="5" t="n">
        <v>12561</v>
      </c>
    </row>
    <row r="43" spans="1:3">
      <c r="A43" s="4" t="s">
        <v>360</v>
      </c>
      <c r="B43" s="5" t="n">
        <v>-83</v>
      </c>
      <c r="C43" s="5" t="n">
        <v>-143</v>
      </c>
    </row>
    <row r="44" spans="1:3">
      <c r="A44" s="4" t="s">
        <v>324</v>
      </c>
    </row>
    <row r="45" spans="1:3">
      <c r="A45" s="3" t="s">
        <v>354</v>
      </c>
    </row>
    <row r="46" spans="1:3">
      <c r="A46" s="4" t="s">
        <v>355</v>
      </c>
      <c r="B46" s="5" t="n">
        <v>4668</v>
      </c>
      <c r="C46" s="5" t="n">
        <v>5453</v>
      </c>
    </row>
    <row r="47" spans="1:3">
      <c r="A47" s="4" t="s">
        <v>356</v>
      </c>
      <c r="B47" s="5" t="n">
        <v>-50</v>
      </c>
      <c r="C47" s="5" t="n">
        <v>-83</v>
      </c>
    </row>
    <row r="48" spans="1:3">
      <c r="A48" s="4" t="s">
        <v>357</v>
      </c>
      <c r="B48" s="5" t="n">
        <v>224</v>
      </c>
      <c r="C48" s="5" t="n">
        <v>222</v>
      </c>
    </row>
    <row r="49" spans="1:3">
      <c r="A49" s="4" t="s">
        <v>358</v>
      </c>
      <c r="B49" s="5" t="n">
        <v>-5</v>
      </c>
      <c r="C49" s="5" t="n">
        <v>-6</v>
      </c>
    </row>
    <row r="50" spans="1:3">
      <c r="A50" s="4" t="s">
        <v>359</v>
      </c>
      <c r="B50" s="5" t="n">
        <v>4892</v>
      </c>
      <c r="C50" s="5" t="n">
        <v>5675</v>
      </c>
    </row>
    <row r="51" spans="1:3">
      <c r="A51" s="4" t="s">
        <v>360</v>
      </c>
      <c r="B51" s="5" t="n">
        <v>-55</v>
      </c>
      <c r="C51" s="5" t="n">
        <v>-89</v>
      </c>
    </row>
    <row r="52" spans="1:3">
      <c r="A52" s="4" t="s">
        <v>325</v>
      </c>
    </row>
    <row r="53" spans="1:3">
      <c r="A53" s="3" t="s">
        <v>354</v>
      </c>
    </row>
    <row r="54" spans="1:3">
      <c r="A54" s="4" t="s">
        <v>355</v>
      </c>
      <c r="B54" s="5" t="n">
        <v>235</v>
      </c>
      <c r="C54" s="5" t="n">
        <v>3224</v>
      </c>
    </row>
    <row r="55" spans="1:3">
      <c r="A55" s="4" t="s">
        <v>356</v>
      </c>
      <c r="B55" s="5" t="n">
        <v>-4</v>
      </c>
      <c r="C55" s="5" t="n">
        <v>-37</v>
      </c>
    </row>
    <row r="56" spans="1:3">
      <c r="A56" s="4" t="s">
        <v>357</v>
      </c>
      <c r="B56" s="5" t="n">
        <v>100</v>
      </c>
      <c r="C56" s="5" t="n">
        <v>100</v>
      </c>
    </row>
    <row r="57" spans="1:3">
      <c r="A57" s="4" t="s">
        <v>358</v>
      </c>
      <c r="B57" s="5" t="n">
        <v>-3</v>
      </c>
      <c r="C57" s="5" t="n">
        <v>-6</v>
      </c>
    </row>
    <row r="58" spans="1:3">
      <c r="A58" s="4" t="s">
        <v>359</v>
      </c>
      <c r="B58" s="5" t="n">
        <v>335</v>
      </c>
      <c r="C58" s="5" t="n">
        <v>3324</v>
      </c>
    </row>
    <row r="59" spans="1:3">
      <c r="A59" s="4" t="s">
        <v>360</v>
      </c>
      <c r="B59" s="5" t="n">
        <v>-7</v>
      </c>
      <c r="C59" s="5" t="n">
        <v>-43</v>
      </c>
    </row>
    <row r="60" spans="1:3">
      <c r="A60" s="4" t="s">
        <v>326</v>
      </c>
    </row>
    <row r="61" spans="1:3">
      <c r="A61" s="3" t="s">
        <v>354</v>
      </c>
    </row>
    <row r="62" spans="1:3">
      <c r="A62" s="4" t="s">
        <v>355</v>
      </c>
      <c r="B62" s="5" t="n">
        <v>452</v>
      </c>
      <c r="C62" s="5" t="n">
        <v>229</v>
      </c>
    </row>
    <row r="63" spans="1:3">
      <c r="A63" s="4" t="s">
        <v>356</v>
      </c>
      <c r="B63" s="5" t="n">
        <v>-7</v>
      </c>
      <c r="C63" s="5" t="n">
        <v>-1</v>
      </c>
    </row>
    <row r="64" spans="1:3">
      <c r="A64" s="4" t="s">
        <v>357</v>
      </c>
      <c r="B64" s="5" t="n">
        <v>521</v>
      </c>
      <c r="C64" s="5" t="n">
        <v>959</v>
      </c>
    </row>
    <row r="65" spans="1:3">
      <c r="A65" s="4" t="s">
        <v>358</v>
      </c>
      <c r="B65" s="5" t="n">
        <v>-6</v>
      </c>
      <c r="C65" s="5" t="n">
        <v>-41</v>
      </c>
    </row>
    <row r="66" spans="1:3">
      <c r="A66" s="4" t="s">
        <v>359</v>
      </c>
      <c r="B66" s="5" t="n">
        <v>973</v>
      </c>
      <c r="C66" s="5" t="n">
        <v>1188</v>
      </c>
    </row>
    <row r="67" spans="1:3">
      <c r="A67" s="4" t="s">
        <v>360</v>
      </c>
      <c r="B67" s="5" t="n">
        <v>-13</v>
      </c>
      <c r="C67" s="5" t="n">
        <v>-42</v>
      </c>
    </row>
    <row r="68" spans="1:3">
      <c r="A68" s="4" t="s">
        <v>327</v>
      </c>
    </row>
    <row r="69" spans="1:3">
      <c r="A69" s="3" t="s">
        <v>354</v>
      </c>
    </row>
    <row r="70" spans="1:3">
      <c r="A70" s="4" t="s">
        <v>355</v>
      </c>
      <c r="B70" s="5" t="n">
        <v>4089</v>
      </c>
      <c r="C70" s="5" t="n">
        <v>2620</v>
      </c>
    </row>
    <row r="71" spans="1:3">
      <c r="A71" s="4" t="s">
        <v>356</v>
      </c>
      <c r="B71" s="5" t="n">
        <v>-87</v>
      </c>
      <c r="C71" s="5" t="n">
        <v>-73</v>
      </c>
    </row>
    <row r="72" spans="1:3">
      <c r="A72" s="4" t="s">
        <v>357</v>
      </c>
      <c r="B72" s="5" t="n">
        <v>455</v>
      </c>
      <c r="C72" s="5" t="n">
        <v>962</v>
      </c>
    </row>
    <row r="73" spans="1:3">
      <c r="A73" s="4" t="s">
        <v>358</v>
      </c>
      <c r="B73" s="5" t="n">
        <v>-47</v>
      </c>
      <c r="C73" s="5" t="n">
        <v>-78</v>
      </c>
    </row>
    <row r="74" spans="1:3">
      <c r="A74" s="4" t="s">
        <v>359</v>
      </c>
      <c r="B74" s="5" t="n">
        <v>4544</v>
      </c>
      <c r="C74" s="5" t="n">
        <v>3582</v>
      </c>
    </row>
    <row r="75" spans="1:3">
      <c r="A75" s="4" t="s">
        <v>360</v>
      </c>
      <c r="B75" s="5" t="n">
        <v>-134</v>
      </c>
      <c r="C75" s="5" t="n">
        <v>-151</v>
      </c>
    </row>
    <row r="76" spans="1:3">
      <c r="A76" s="4" t="s">
        <v>328</v>
      </c>
    </row>
    <row r="77" spans="1:3">
      <c r="A77" s="3" t="s">
        <v>354</v>
      </c>
    </row>
    <row r="78" spans="1:3">
      <c r="A78" s="4" t="s">
        <v>355</v>
      </c>
      <c r="B78" s="5" t="n">
        <v>352</v>
      </c>
      <c r="C78" s="5" t="n">
        <v>476</v>
      </c>
    </row>
    <row r="79" spans="1:3">
      <c r="A79" s="4" t="s">
        <v>356</v>
      </c>
      <c r="B79" s="5" t="n">
        <v>-17</v>
      </c>
      <c r="C79" s="5" t="n">
        <v>-22</v>
      </c>
    </row>
    <row r="80" spans="1:3">
      <c r="A80" s="4" t="s">
        <v>357</v>
      </c>
      <c r="B80" s="5" t="n">
        <v>0</v>
      </c>
      <c r="C80" s="5" t="n">
        <v>0</v>
      </c>
    </row>
    <row r="81" spans="1:3">
      <c r="A81" s="4" t="s">
        <v>358</v>
      </c>
      <c r="B81" s="5" t="n">
        <v>0</v>
      </c>
      <c r="C81" s="5" t="n">
        <v>0</v>
      </c>
    </row>
    <row r="82" spans="1:3">
      <c r="A82" s="4" t="s">
        <v>359</v>
      </c>
      <c r="B82" s="5" t="n">
        <v>352</v>
      </c>
      <c r="C82" s="5" t="n">
        <v>476</v>
      </c>
    </row>
    <row r="83" spans="1:3">
      <c r="A83" s="4" t="s">
        <v>360</v>
      </c>
      <c r="B83" s="5" t="n">
        <v>-17</v>
      </c>
      <c r="C83" s="5" t="n">
        <v>-22</v>
      </c>
    </row>
    <row r="84" spans="1:3">
      <c r="A84" s="4" t="s">
        <v>329</v>
      </c>
    </row>
    <row r="85" spans="1:3">
      <c r="A85" s="3" t="s">
        <v>354</v>
      </c>
    </row>
    <row r="86" spans="1:3">
      <c r="A86" s="4" t="s">
        <v>355</v>
      </c>
      <c r="B86" s="5" t="n">
        <v>32176</v>
      </c>
      <c r="C86" s="5" t="n">
        <v>32053</v>
      </c>
    </row>
    <row r="87" spans="1:3">
      <c r="A87" s="4" t="s">
        <v>356</v>
      </c>
      <c r="B87" s="5" t="n">
        <v>-537</v>
      </c>
      <c r="C87" s="5" t="n">
        <v>-577</v>
      </c>
    </row>
    <row r="88" spans="1:3">
      <c r="A88" s="4" t="s">
        <v>357</v>
      </c>
      <c r="B88" s="5" t="n">
        <v>5460</v>
      </c>
      <c r="C88" s="5" t="n">
        <v>4145</v>
      </c>
    </row>
    <row r="89" spans="1:3">
      <c r="A89" s="4" t="s">
        <v>358</v>
      </c>
      <c r="B89" s="5" t="n">
        <v>-113</v>
      </c>
      <c r="C89" s="5" t="n">
        <v>-90</v>
      </c>
    </row>
    <row r="90" spans="1:3">
      <c r="A90" s="4" t="s">
        <v>359</v>
      </c>
      <c r="B90" s="5" t="n">
        <v>37636</v>
      </c>
      <c r="C90" s="5" t="n">
        <v>36198</v>
      </c>
    </row>
    <row r="91" spans="1:3">
      <c r="A91" s="4" t="s">
        <v>360</v>
      </c>
      <c r="B91" s="5" t="n">
        <v>-650</v>
      </c>
      <c r="C91" s="5" t="n">
        <v>-667</v>
      </c>
    </row>
    <row r="92" spans="1:3">
      <c r="A92" s="4" t="s">
        <v>330</v>
      </c>
    </row>
    <row r="93" spans="1:3">
      <c r="A93" s="3" t="s">
        <v>354</v>
      </c>
    </row>
    <row r="94" spans="1:3">
      <c r="A94" s="4" t="s">
        <v>355</v>
      </c>
      <c r="B94" s="5" t="n">
        <v>20450</v>
      </c>
      <c r="C94" s="5" t="n">
        <v>21818</v>
      </c>
    </row>
    <row r="95" spans="1:3">
      <c r="A95" s="4" t="s">
        <v>356</v>
      </c>
      <c r="B95" s="5" t="n">
        <v>-313</v>
      </c>
      <c r="C95" s="5" t="n">
        <v>-372</v>
      </c>
    </row>
    <row r="96" spans="1:3">
      <c r="A96" s="4" t="s">
        <v>357</v>
      </c>
      <c r="B96" s="5" t="n">
        <v>3154</v>
      </c>
      <c r="C96" s="5" t="n">
        <v>2092</v>
      </c>
    </row>
    <row r="97" spans="1:3">
      <c r="A97" s="4" t="s">
        <v>358</v>
      </c>
      <c r="B97" s="5" t="n">
        <v>-61</v>
      </c>
      <c r="C97" s="5" t="n">
        <v>-44</v>
      </c>
    </row>
    <row r="98" spans="1:3">
      <c r="A98" s="4" t="s">
        <v>359</v>
      </c>
      <c r="B98" s="5" t="n">
        <v>23604</v>
      </c>
      <c r="C98" s="5" t="n">
        <v>23910</v>
      </c>
    </row>
    <row r="99" spans="1:3">
      <c r="A99" s="4" t="s">
        <v>360</v>
      </c>
      <c r="B99" s="5" t="n">
        <v>-374</v>
      </c>
      <c r="C99" s="5" t="n">
        <v>-416</v>
      </c>
    </row>
    <row r="100" spans="1:3">
      <c r="A100" s="4" t="s">
        <v>331</v>
      </c>
    </row>
    <row r="101" spans="1:3">
      <c r="A101" s="3" t="s">
        <v>354</v>
      </c>
    </row>
    <row r="102" spans="1:3">
      <c r="A102" s="4" t="s">
        <v>355</v>
      </c>
      <c r="B102" s="5" t="n">
        <v>11726</v>
      </c>
      <c r="C102" s="5" t="n">
        <v>10235</v>
      </c>
    </row>
    <row r="103" spans="1:3">
      <c r="A103" s="4" t="s">
        <v>356</v>
      </c>
      <c r="B103" s="5" t="n">
        <v>-224</v>
      </c>
      <c r="C103" s="5" t="n">
        <v>-205</v>
      </c>
    </row>
    <row r="104" spans="1:3">
      <c r="A104" s="4" t="s">
        <v>357</v>
      </c>
      <c r="B104" s="5" t="n">
        <v>2306</v>
      </c>
      <c r="C104" s="5" t="n">
        <v>2053</v>
      </c>
    </row>
    <row r="105" spans="1:3">
      <c r="A105" s="4" t="s">
        <v>358</v>
      </c>
      <c r="B105" s="5" t="n">
        <v>-52</v>
      </c>
      <c r="C105" s="5" t="n">
        <v>-46</v>
      </c>
    </row>
    <row r="106" spans="1:3">
      <c r="A106" s="4" t="s">
        <v>359</v>
      </c>
      <c r="B106" s="5" t="n">
        <v>14032</v>
      </c>
      <c r="C106" s="5" t="n">
        <v>12288</v>
      </c>
    </row>
    <row r="107" spans="1:3">
      <c r="A107" s="4" t="s">
        <v>360</v>
      </c>
      <c r="B107" s="5" t="n">
        <v>-276</v>
      </c>
      <c r="C107" s="5" t="n">
        <v>-251</v>
      </c>
    </row>
    <row r="108" spans="1:3">
      <c r="A108" s="4" t="s">
        <v>332</v>
      </c>
    </row>
    <row r="109" spans="1:3">
      <c r="A109" s="3" t="s">
        <v>354</v>
      </c>
    </row>
    <row r="110" spans="1:3">
      <c r="A110" s="4" t="s">
        <v>355</v>
      </c>
      <c r="B110" s="5" t="n">
        <v>7833</v>
      </c>
      <c r="C110" s="5" t="n">
        <v>977</v>
      </c>
    </row>
    <row r="111" spans="1:3">
      <c r="A111" s="4" t="s">
        <v>356</v>
      </c>
      <c r="B111" s="5" t="n">
        <v>-13</v>
      </c>
      <c r="C111" s="5" t="n">
        <v>-2</v>
      </c>
    </row>
    <row r="112" spans="1:3">
      <c r="A112" s="4" t="s">
        <v>357</v>
      </c>
      <c r="B112" s="5" t="n">
        <v>343</v>
      </c>
      <c r="C112" s="5" t="n">
        <v>4118</v>
      </c>
    </row>
    <row r="113" spans="1:3">
      <c r="A113" s="4" t="s">
        <v>358</v>
      </c>
      <c r="B113" s="5" t="n">
        <v>-4</v>
      </c>
      <c r="C113" s="5" t="n">
        <v>-27</v>
      </c>
    </row>
    <row r="114" spans="1:3">
      <c r="A114" s="4" t="s">
        <v>359</v>
      </c>
      <c r="B114" s="5" t="n">
        <v>8176</v>
      </c>
      <c r="C114" s="5" t="n">
        <v>5095</v>
      </c>
    </row>
    <row r="115" spans="1:3">
      <c r="A115" s="4" t="s">
        <v>360</v>
      </c>
      <c r="B115" s="7" t="n">
        <v>-17</v>
      </c>
      <c r="C115" s="7" t="n">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3</v>
      </c>
      <c r="B1" s="2" t="s">
        <v>1</v>
      </c>
    </row>
    <row r="2" spans="1:3">
      <c r="B2" s="2" t="s">
        <v>2</v>
      </c>
      <c r="C2" s="2" t="s">
        <v>76</v>
      </c>
    </row>
    <row r="3" spans="1:3">
      <c r="A3" s="3" t="s">
        <v>166</v>
      </c>
    </row>
    <row r="4" spans="1:3">
      <c r="A4" s="4" t="s">
        <v>364</v>
      </c>
      <c r="B4" s="7" t="n">
        <v>888</v>
      </c>
      <c r="C4" s="7" t="n">
        <v>982</v>
      </c>
    </row>
    <row r="5" spans="1:3">
      <c r="A5" s="4" t="s">
        <v>365</v>
      </c>
      <c r="B5" s="5" t="n">
        <v>476</v>
      </c>
      <c r="C5" s="5" t="n">
        <v>-103</v>
      </c>
    </row>
    <row r="6" spans="1:3">
      <c r="A6" s="4" t="s">
        <v>366</v>
      </c>
      <c r="B6" s="5" t="n">
        <v>-221</v>
      </c>
      <c r="C6" s="5" t="n">
        <v>-226</v>
      </c>
    </row>
    <row r="7" spans="1:3">
      <c r="A7" s="4" t="s">
        <v>79</v>
      </c>
      <c r="B7" s="7" t="n">
        <v>1143</v>
      </c>
      <c r="C7" s="7" t="n">
        <v>6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76</v>
      </c>
    </row>
    <row r="3" spans="1:3">
      <c r="A3" s="3" t="s">
        <v>310</v>
      </c>
    </row>
    <row r="4" spans="1:3">
      <c r="A4" s="4" t="s">
        <v>368</v>
      </c>
      <c r="B4" s="7" t="n">
        <v>6345</v>
      </c>
      <c r="C4" s="7" t="n">
        <v>21480</v>
      </c>
    </row>
    <row r="5" spans="1:3">
      <c r="A5" s="4" t="s">
        <v>369</v>
      </c>
      <c r="B5" s="5" t="n">
        <v>144</v>
      </c>
      <c r="C5" s="5" t="n">
        <v>315</v>
      </c>
    </row>
    <row r="6" spans="1:3">
      <c r="A6" s="4" t="s">
        <v>370</v>
      </c>
      <c r="B6" s="5" t="n">
        <v>-10</v>
      </c>
      <c r="C6" s="5" t="n">
        <v>-76</v>
      </c>
    </row>
    <row r="7" spans="1:3">
      <c r="A7" s="4" t="s">
        <v>135</v>
      </c>
    </row>
    <row r="8" spans="1:3">
      <c r="A8" s="3" t="s">
        <v>310</v>
      </c>
    </row>
    <row r="9" spans="1:3">
      <c r="A9" s="4" t="s">
        <v>368</v>
      </c>
      <c r="B9" s="5" t="n">
        <v>4891</v>
      </c>
      <c r="C9" s="5" t="n">
        <v>21480</v>
      </c>
    </row>
    <row r="10" spans="1:3">
      <c r="A10" s="4" t="s">
        <v>369</v>
      </c>
      <c r="B10" s="5" t="n">
        <v>54</v>
      </c>
      <c r="C10" s="5" t="n">
        <v>315</v>
      </c>
    </row>
    <row r="11" spans="1:3">
      <c r="A11" s="4" t="s">
        <v>370</v>
      </c>
      <c r="B11" s="5" t="n">
        <v>-10</v>
      </c>
      <c r="C11" s="5" t="n">
        <v>-76</v>
      </c>
    </row>
    <row r="12" spans="1:3">
      <c r="A12" s="4" t="s">
        <v>313</v>
      </c>
    </row>
    <row r="13" spans="1:3">
      <c r="A13" s="3" t="s">
        <v>310</v>
      </c>
    </row>
    <row r="14" spans="1:3">
      <c r="A14" s="4" t="s">
        <v>368</v>
      </c>
      <c r="B14" s="5" t="n">
        <v>1454</v>
      </c>
      <c r="C14" s="5" t="n">
        <v>0</v>
      </c>
    </row>
    <row r="15" spans="1:3">
      <c r="A15" s="4" t="s">
        <v>369</v>
      </c>
      <c r="B15" s="5" t="n">
        <v>90</v>
      </c>
      <c r="C15" s="5" t="n">
        <v>0</v>
      </c>
    </row>
    <row r="16" spans="1:3">
      <c r="A16" s="4" t="s">
        <v>370</v>
      </c>
      <c r="B16" s="7" t="n">
        <v>0</v>
      </c>
      <c r="C16"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30"/>
    <col customWidth="1" max="5" min="5" width="32"/>
    <col customWidth="1" max="6" min="6" width="27"/>
    <col customWidth="1" max="7" min="7" width="17"/>
    <col customWidth="1" max="8" min="8" width="46"/>
  </cols>
  <sheetData>
    <row r="1" spans="1:8">
      <c r="A1" s="1" t="s">
        <v>106</v>
      </c>
      <c r="B1" s="2" t="s">
        <v>107</v>
      </c>
      <c r="C1" s="2" t="s">
        <v>108</v>
      </c>
      <c r="D1" s="2" t="s">
        <v>21</v>
      </c>
      <c r="E1" s="2" t="s">
        <v>109</v>
      </c>
      <c r="F1" s="2" t="s">
        <v>110</v>
      </c>
      <c r="G1" s="2" t="s">
        <v>111</v>
      </c>
      <c r="H1" s="2" t="s">
        <v>112</v>
      </c>
    </row>
    <row r="2" spans="1:8">
      <c r="A2" s="4" t="s">
        <v>113</v>
      </c>
      <c r="B2" s="7" t="n">
        <v>129622</v>
      </c>
      <c r="C2" s="7" t="n">
        <v>6941</v>
      </c>
      <c r="D2" s="7" t="n">
        <v>36</v>
      </c>
      <c r="E2" s="7" t="n">
        <v>0</v>
      </c>
      <c r="F2" s="7" t="n">
        <v>198041</v>
      </c>
      <c r="G2" s="7" t="n">
        <v>-74364</v>
      </c>
      <c r="H2" s="7" t="n">
        <v>-1032</v>
      </c>
    </row>
    <row r="3" spans="1:8">
      <c r="A3" s="3" t="s">
        <v>114</v>
      </c>
    </row>
    <row r="4" spans="1:8">
      <c r="A4" s="4" t="s">
        <v>92</v>
      </c>
      <c r="B4" s="5" t="n">
        <v>4811</v>
      </c>
      <c r="G4" s="5" t="n">
        <v>4811</v>
      </c>
    </row>
    <row r="5" spans="1:8">
      <c r="A5" s="4" t="s">
        <v>115</v>
      </c>
      <c r="B5" s="5" t="n">
        <v>-402</v>
      </c>
      <c r="C5" s="5" t="n">
        <v>-402</v>
      </c>
    </row>
    <row r="6" spans="1:8">
      <c r="A6" s="4" t="s">
        <v>104</v>
      </c>
      <c r="B6" s="5" t="n">
        <v>1862</v>
      </c>
      <c r="H6" s="5" t="n">
        <v>1862</v>
      </c>
    </row>
    <row r="7" spans="1:8">
      <c r="A7" s="4" t="s">
        <v>116</v>
      </c>
      <c r="B7" s="5" t="n">
        <v>448</v>
      </c>
      <c r="D7" s="5" t="n">
        <v>0</v>
      </c>
      <c r="F7" s="5" t="n">
        <v>448</v>
      </c>
    </row>
    <row r="8" spans="1:8">
      <c r="A8" s="4" t="s">
        <v>117</v>
      </c>
      <c r="B8" s="5" t="n">
        <v>136341</v>
      </c>
      <c r="C8" s="5" t="n">
        <v>6539</v>
      </c>
      <c r="D8" s="5" t="n">
        <v>36</v>
      </c>
      <c r="E8" s="5" t="n">
        <v>0</v>
      </c>
      <c r="F8" s="5" t="n">
        <v>198489</v>
      </c>
      <c r="G8" s="5" t="n">
        <v>-69553</v>
      </c>
      <c r="H8" s="5" t="n">
        <v>830</v>
      </c>
    </row>
    <row r="9" spans="1:8">
      <c r="A9" s="4" t="s">
        <v>118</v>
      </c>
      <c r="B9" s="5" t="n">
        <v>127342</v>
      </c>
      <c r="C9" s="5" t="n">
        <v>0</v>
      </c>
      <c r="D9" s="5" t="n">
        <v>36</v>
      </c>
      <c r="E9" s="5" t="n">
        <v>0</v>
      </c>
      <c r="F9" s="5" t="n">
        <v>199244</v>
      </c>
      <c r="G9" s="5" t="n">
        <v>-71718</v>
      </c>
      <c r="H9" s="5" t="n">
        <v>-220</v>
      </c>
    </row>
    <row r="10" spans="1:8">
      <c r="A10" s="3" t="s">
        <v>114</v>
      </c>
    </row>
    <row r="11" spans="1:8">
      <c r="A11" s="4" t="s">
        <v>92</v>
      </c>
      <c r="B11" s="5" t="n">
        <v>4852</v>
      </c>
      <c r="G11" s="5" t="n">
        <v>4852</v>
      </c>
    </row>
    <row r="12" spans="1:8">
      <c r="A12" s="4" t="s">
        <v>104</v>
      </c>
      <c r="B12" s="5" t="n">
        <v>169</v>
      </c>
      <c r="H12" s="5" t="n">
        <v>169</v>
      </c>
    </row>
    <row r="13" spans="1:8">
      <c r="A13" s="4" t="s">
        <v>116</v>
      </c>
      <c r="B13" s="5" t="n">
        <v>320</v>
      </c>
      <c r="F13" s="5" t="n">
        <v>320</v>
      </c>
    </row>
    <row r="14" spans="1:8">
      <c r="A14" s="4" t="s">
        <v>119</v>
      </c>
      <c r="B14" s="7" t="n">
        <v>132683</v>
      </c>
      <c r="C14" s="7" t="n">
        <v>0</v>
      </c>
      <c r="D14" s="7" t="n">
        <v>36</v>
      </c>
      <c r="E14" s="7" t="n">
        <v>0</v>
      </c>
      <c r="F14" s="7" t="n">
        <v>199564</v>
      </c>
      <c r="G14" s="7" t="n">
        <v>-66866</v>
      </c>
      <c r="H14" s="7" t="n">
        <v>-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1</v>
      </c>
      <c r="B1" s="2" t="s">
        <v>1</v>
      </c>
    </row>
    <row r="2" spans="1:3">
      <c r="B2" s="2" t="s">
        <v>2</v>
      </c>
      <c r="C2" s="2" t="s">
        <v>76</v>
      </c>
    </row>
    <row r="3" spans="1:3">
      <c r="A3" s="3" t="s">
        <v>372</v>
      </c>
    </row>
    <row r="4" spans="1:3">
      <c r="A4" s="4" t="s">
        <v>373</v>
      </c>
      <c r="B4" s="7" t="n">
        <v>134</v>
      </c>
      <c r="C4" s="7" t="n">
        <v>239</v>
      </c>
    </row>
    <row r="5" spans="1:3">
      <c r="A5" s="4" t="s">
        <v>135</v>
      </c>
    </row>
    <row r="6" spans="1:3">
      <c r="A6" s="3" t="s">
        <v>372</v>
      </c>
    </row>
    <row r="7" spans="1:3">
      <c r="A7" s="4" t="s">
        <v>373</v>
      </c>
      <c r="B7" s="5" t="n">
        <v>44</v>
      </c>
      <c r="C7" s="5" t="n">
        <v>239</v>
      </c>
    </row>
    <row r="8" spans="1:3">
      <c r="A8" s="4" t="s">
        <v>313</v>
      </c>
    </row>
    <row r="9" spans="1:3">
      <c r="A9" s="3" t="s">
        <v>372</v>
      </c>
    </row>
    <row r="10" spans="1:3">
      <c r="A10" s="4" t="s">
        <v>373</v>
      </c>
      <c r="B10" s="7" t="n">
        <v>90</v>
      </c>
      <c r="C10"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4</v>
      </c>
      <c r="B1" s="2" t="s">
        <v>2</v>
      </c>
      <c r="C1" s="2" t="s">
        <v>25</v>
      </c>
    </row>
    <row r="2" spans="1:3">
      <c r="A2" s="3" t="s">
        <v>166</v>
      </c>
    </row>
    <row r="3" spans="1:3">
      <c r="A3" s="4" t="s">
        <v>375</v>
      </c>
      <c r="B3" s="7" t="n">
        <v>25</v>
      </c>
      <c r="C3" s="12" t="n">
        <v>24.9</v>
      </c>
    </row>
    <row r="4" spans="1:3">
      <c r="A4" s="4" t="s">
        <v>376</v>
      </c>
      <c r="B4" s="12" t="n">
        <v>7.2</v>
      </c>
      <c r="C4" s="12" t="n">
        <v>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7</v>
      </c>
      <c r="B1" s="2" t="s">
        <v>2</v>
      </c>
      <c r="C1" s="2" t="s">
        <v>25</v>
      </c>
    </row>
    <row r="2" spans="1:3">
      <c r="A2" s="3" t="s">
        <v>166</v>
      </c>
    </row>
    <row r="3" spans="1:3">
      <c r="A3" s="4" t="s">
        <v>378</v>
      </c>
      <c r="B3" s="12" t="n">
        <v>15.1</v>
      </c>
      <c r="C3" s="12" t="n">
        <v>15.1</v>
      </c>
    </row>
    <row r="4" spans="1:3">
      <c r="A4" s="4" t="s">
        <v>379</v>
      </c>
      <c r="B4" s="12" t="n">
        <v>5.5</v>
      </c>
      <c r="C4" s="12" t="n">
        <v>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76</v>
      </c>
      <c r="D2" s="2" t="s">
        <v>25</v>
      </c>
    </row>
    <row r="3" spans="1:4">
      <c r="A3" s="3" t="s">
        <v>381</v>
      </c>
    </row>
    <row r="4" spans="1:4">
      <c r="A4" s="4" t="s">
        <v>135</v>
      </c>
      <c r="B4" s="7" t="n">
        <v>154179000</v>
      </c>
      <c r="D4" s="7" t="n">
        <v>156487000</v>
      </c>
    </row>
    <row r="5" spans="1:4">
      <c r="A5" s="4" t="s">
        <v>313</v>
      </c>
      <c r="B5" s="5" t="n">
        <v>4754000</v>
      </c>
      <c r="D5" s="5" t="n">
        <v>6223000</v>
      </c>
    </row>
    <row r="6" spans="1:4">
      <c r="A6" s="4" t="s">
        <v>317</v>
      </c>
      <c r="B6" s="5" t="n">
        <v>158933000</v>
      </c>
      <c r="D6" s="5" t="n">
        <v>162710000</v>
      </c>
    </row>
    <row r="7" spans="1:4">
      <c r="A7" s="4" t="s">
        <v>382</v>
      </c>
      <c r="B7" s="5" t="n">
        <v>0</v>
      </c>
      <c r="C7" s="7" t="n">
        <v>0</v>
      </c>
    </row>
    <row r="8" spans="1:4">
      <c r="A8" s="4" t="s">
        <v>383</v>
      </c>
      <c r="B8" s="5" t="n">
        <v>0</v>
      </c>
      <c r="C8" s="5" t="n">
        <v>0</v>
      </c>
    </row>
    <row r="9" spans="1:4">
      <c r="A9" s="4" t="s">
        <v>384</v>
      </c>
      <c r="B9" s="5" t="n">
        <v>0</v>
      </c>
      <c r="C9" s="5" t="n">
        <v>0</v>
      </c>
    </row>
    <row r="10" spans="1:4">
      <c r="A10" s="4" t="s">
        <v>385</v>
      </c>
      <c r="B10" s="5" t="n">
        <v>0</v>
      </c>
      <c r="C10" s="7" t="n">
        <v>0</v>
      </c>
    </row>
    <row r="11" spans="1:4">
      <c r="A11" s="4" t="s">
        <v>320</v>
      </c>
    </row>
    <row r="12" spans="1:4">
      <c r="A12" s="3" t="s">
        <v>381</v>
      </c>
    </row>
    <row r="13" spans="1:4">
      <c r="A13" s="4" t="s">
        <v>135</v>
      </c>
      <c r="B13" s="5" t="n">
        <v>22478000</v>
      </c>
      <c r="D13" s="5" t="n">
        <v>22474000</v>
      </c>
    </row>
    <row r="14" spans="1:4">
      <c r="A14" s="4" t="s">
        <v>321</v>
      </c>
    </row>
    <row r="15" spans="1:4">
      <c r="A15" s="3" t="s">
        <v>381</v>
      </c>
    </row>
    <row r="16" spans="1:4">
      <c r="A16" s="4" t="s">
        <v>135</v>
      </c>
      <c r="B16" s="5" t="n">
        <v>11714000</v>
      </c>
      <c r="D16" s="5" t="n">
        <v>10470000</v>
      </c>
    </row>
    <row r="17" spans="1:4">
      <c r="A17" s="4" t="s">
        <v>322</v>
      </c>
    </row>
    <row r="18" spans="1:4">
      <c r="A18" s="3" t="s">
        <v>381</v>
      </c>
    </row>
    <row r="19" spans="1:4">
      <c r="A19" s="4" t="s">
        <v>135</v>
      </c>
      <c r="B19" s="5" t="n">
        <v>52236000</v>
      </c>
      <c r="D19" s="5" t="n">
        <v>52027000</v>
      </c>
    </row>
    <row r="20" spans="1:4">
      <c r="A20" s="4" t="s">
        <v>323</v>
      </c>
    </row>
    <row r="21" spans="1:4">
      <c r="A21" s="3" t="s">
        <v>381</v>
      </c>
    </row>
    <row r="22" spans="1:4">
      <c r="A22" s="4" t="s">
        <v>135</v>
      </c>
      <c r="B22" s="5" t="n">
        <v>21589000</v>
      </c>
      <c r="D22" s="5" t="n">
        <v>22852000</v>
      </c>
    </row>
    <row r="23" spans="1:4">
      <c r="A23" s="4" t="s">
        <v>324</v>
      </c>
    </row>
    <row r="24" spans="1:4">
      <c r="A24" s="3" t="s">
        <v>381</v>
      </c>
    </row>
    <row r="25" spans="1:4">
      <c r="A25" s="4" t="s">
        <v>135</v>
      </c>
      <c r="B25" s="5" t="n">
        <v>8723000</v>
      </c>
      <c r="D25" s="5" t="n">
        <v>8593000</v>
      </c>
    </row>
    <row r="26" spans="1:4">
      <c r="A26" s="4" t="s">
        <v>325</v>
      </c>
    </row>
    <row r="27" spans="1:4">
      <c r="A27" s="3" t="s">
        <v>381</v>
      </c>
    </row>
    <row r="28" spans="1:4">
      <c r="A28" s="4" t="s">
        <v>135</v>
      </c>
      <c r="B28" s="5" t="n">
        <v>7617000</v>
      </c>
      <c r="D28" s="5" t="n">
        <v>7873000</v>
      </c>
    </row>
    <row r="29" spans="1:4">
      <c r="A29" s="4" t="s">
        <v>326</v>
      </c>
    </row>
    <row r="30" spans="1:4">
      <c r="A30" s="3" t="s">
        <v>381</v>
      </c>
    </row>
    <row r="31" spans="1:4">
      <c r="A31" s="4" t="s">
        <v>135</v>
      </c>
      <c r="B31" s="5" t="n">
        <v>4723000</v>
      </c>
      <c r="D31" s="5" t="n">
        <v>3735000</v>
      </c>
    </row>
    <row r="32" spans="1:4">
      <c r="A32" s="4" t="s">
        <v>327</v>
      </c>
    </row>
    <row r="33" spans="1:4">
      <c r="A33" s="3" t="s">
        <v>381</v>
      </c>
    </row>
    <row r="34" spans="1:4">
      <c r="A34" s="4" t="s">
        <v>135</v>
      </c>
      <c r="B34" s="5" t="n">
        <v>8220000</v>
      </c>
      <c r="D34" s="5" t="n">
        <v>7617000</v>
      </c>
    </row>
    <row r="35" spans="1:4">
      <c r="A35" s="4" t="s">
        <v>328</v>
      </c>
    </row>
    <row r="36" spans="1:4">
      <c r="A36" s="3" t="s">
        <v>381</v>
      </c>
    </row>
    <row r="37" spans="1:4">
      <c r="A37" s="4" t="s">
        <v>135</v>
      </c>
      <c r="B37" s="5" t="n">
        <v>1364000</v>
      </c>
      <c r="D37" s="5" t="n">
        <v>1357000</v>
      </c>
    </row>
    <row r="38" spans="1:4">
      <c r="A38" s="4" t="s">
        <v>329</v>
      </c>
    </row>
    <row r="39" spans="1:4">
      <c r="A39" s="3" t="s">
        <v>381</v>
      </c>
    </row>
    <row r="40" spans="1:4">
      <c r="A40" s="4" t="s">
        <v>135</v>
      </c>
      <c r="B40" s="5" t="n">
        <v>52638000</v>
      </c>
      <c r="D40" s="5" t="n">
        <v>55172000</v>
      </c>
    </row>
    <row r="41" spans="1:4">
      <c r="A41" s="4" t="s">
        <v>330</v>
      </c>
    </row>
    <row r="42" spans="1:4">
      <c r="A42" s="3" t="s">
        <v>381</v>
      </c>
    </row>
    <row r="43" spans="1:4">
      <c r="A43" s="4" t="s">
        <v>135</v>
      </c>
      <c r="B43" s="5" t="n">
        <v>31317000</v>
      </c>
      <c r="D43" s="5" t="n">
        <v>34014000</v>
      </c>
    </row>
    <row r="44" spans="1:4">
      <c r="A44" s="4" t="s">
        <v>331</v>
      </c>
    </row>
    <row r="45" spans="1:4">
      <c r="A45" s="3" t="s">
        <v>381</v>
      </c>
    </row>
    <row r="46" spans="1:4">
      <c r="A46" s="4" t="s">
        <v>135</v>
      </c>
      <c r="B46" s="5" t="n">
        <v>21321000</v>
      </c>
      <c r="D46" s="5" t="n">
        <v>21158000</v>
      </c>
    </row>
    <row r="47" spans="1:4">
      <c r="A47" s="4" t="s">
        <v>332</v>
      </c>
    </row>
    <row r="48" spans="1:4">
      <c r="A48" s="3" t="s">
        <v>381</v>
      </c>
    </row>
    <row r="49" spans="1:4">
      <c r="A49" s="4" t="s">
        <v>135</v>
      </c>
      <c r="B49" s="5" t="n">
        <v>15113000</v>
      </c>
      <c r="D49" s="5" t="n">
        <v>16344000</v>
      </c>
    </row>
    <row r="50" spans="1:4">
      <c r="A50" s="13" t="n">
        <v>1</v>
      </c>
    </row>
    <row r="51" spans="1:4">
      <c r="A51" s="3" t="s">
        <v>381</v>
      </c>
    </row>
    <row r="52" spans="1:4">
      <c r="A52" s="4" t="s">
        <v>135</v>
      </c>
      <c r="B52" s="5" t="n">
        <v>22478000</v>
      </c>
      <c r="D52" s="5" t="n">
        <v>22474000</v>
      </c>
    </row>
    <row r="53" spans="1:4">
      <c r="A53" s="4" t="s">
        <v>313</v>
      </c>
      <c r="B53" s="5" t="n">
        <v>4754000</v>
      </c>
      <c r="D53" s="5" t="n">
        <v>6223000</v>
      </c>
    </row>
    <row r="54" spans="1:4">
      <c r="A54" s="4" t="s">
        <v>317</v>
      </c>
      <c r="B54" s="5" t="n">
        <v>27232000</v>
      </c>
      <c r="D54" s="5" t="n">
        <v>28697000</v>
      </c>
    </row>
    <row r="55" spans="1:4">
      <c r="A55" s="4" t="s">
        <v>386</v>
      </c>
    </row>
    <row r="56" spans="1:4">
      <c r="A56" s="3" t="s">
        <v>381</v>
      </c>
    </row>
    <row r="57" spans="1:4">
      <c r="A57" s="4" t="s">
        <v>135</v>
      </c>
      <c r="B57" s="5" t="n">
        <v>22478000</v>
      </c>
      <c r="D57" s="5" t="n">
        <v>22474000</v>
      </c>
    </row>
    <row r="58" spans="1:4">
      <c r="A58" s="4" t="s">
        <v>387</v>
      </c>
    </row>
    <row r="59" spans="1:4">
      <c r="A59" s="3" t="s">
        <v>381</v>
      </c>
    </row>
    <row r="60" spans="1:4">
      <c r="A60" s="4" t="s">
        <v>135</v>
      </c>
      <c r="B60" s="5" t="n">
        <v>0</v>
      </c>
      <c r="D60" s="5" t="n">
        <v>0</v>
      </c>
    </row>
    <row r="61" spans="1:4">
      <c r="A61" s="4" t="s">
        <v>388</v>
      </c>
    </row>
    <row r="62" spans="1:4">
      <c r="A62" s="3" t="s">
        <v>381</v>
      </c>
    </row>
    <row r="63" spans="1:4">
      <c r="A63" s="4" t="s">
        <v>135</v>
      </c>
      <c r="B63" s="5" t="n">
        <v>0</v>
      </c>
      <c r="D63" s="5" t="n">
        <v>0</v>
      </c>
    </row>
    <row r="64" spans="1:4">
      <c r="A64" s="4" t="s">
        <v>389</v>
      </c>
    </row>
    <row r="65" spans="1:4">
      <c r="A65" s="3" t="s">
        <v>381</v>
      </c>
    </row>
    <row r="66" spans="1:4">
      <c r="A66" s="4" t="s">
        <v>135</v>
      </c>
      <c r="B66" s="5" t="n">
        <v>0</v>
      </c>
      <c r="D66" s="5" t="n">
        <v>0</v>
      </c>
    </row>
    <row r="67" spans="1:4">
      <c r="A67" s="4" t="s">
        <v>390</v>
      </c>
    </row>
    <row r="68" spans="1:4">
      <c r="A68" s="3" t="s">
        <v>381</v>
      </c>
    </row>
    <row r="69" spans="1:4">
      <c r="A69" s="4" t="s">
        <v>135</v>
      </c>
      <c r="B69" s="5" t="n">
        <v>0</v>
      </c>
      <c r="D69" s="5" t="n">
        <v>0</v>
      </c>
    </row>
    <row r="70" spans="1:4">
      <c r="A70" s="4" t="s">
        <v>391</v>
      </c>
    </row>
    <row r="71" spans="1:4">
      <c r="A71" s="3" t="s">
        <v>381</v>
      </c>
    </row>
    <row r="72" spans="1:4">
      <c r="A72" s="4" t="s">
        <v>135</v>
      </c>
      <c r="B72" s="5" t="n">
        <v>0</v>
      </c>
      <c r="D72" s="5" t="n">
        <v>0</v>
      </c>
    </row>
    <row r="73" spans="1:4">
      <c r="A73" s="4" t="s">
        <v>392</v>
      </c>
    </row>
    <row r="74" spans="1:4">
      <c r="A74" s="3" t="s">
        <v>381</v>
      </c>
    </row>
    <row r="75" spans="1:4">
      <c r="A75" s="4" t="s">
        <v>135</v>
      </c>
      <c r="B75" s="5" t="n">
        <v>0</v>
      </c>
      <c r="D75" s="5" t="n">
        <v>0</v>
      </c>
    </row>
    <row r="76" spans="1:4">
      <c r="A76" s="4" t="s">
        <v>393</v>
      </c>
    </row>
    <row r="77" spans="1:4">
      <c r="A77" s="3" t="s">
        <v>381</v>
      </c>
    </row>
    <row r="78" spans="1:4">
      <c r="A78" s="4" t="s">
        <v>135</v>
      </c>
      <c r="B78" s="5" t="n">
        <v>0</v>
      </c>
      <c r="D78" s="5" t="n">
        <v>0</v>
      </c>
    </row>
    <row r="79" spans="1:4">
      <c r="A79" s="4" t="s">
        <v>394</v>
      </c>
    </row>
    <row r="80" spans="1:4">
      <c r="A80" s="3" t="s">
        <v>381</v>
      </c>
    </row>
    <row r="81" spans="1:4">
      <c r="A81" s="4" t="s">
        <v>135</v>
      </c>
      <c r="B81" s="5" t="n">
        <v>0</v>
      </c>
      <c r="D81" s="5" t="n">
        <v>0</v>
      </c>
    </row>
    <row r="82" spans="1:4">
      <c r="A82" s="4" t="s">
        <v>395</v>
      </c>
    </row>
    <row r="83" spans="1:4">
      <c r="A83" s="3" t="s">
        <v>381</v>
      </c>
    </row>
    <row r="84" spans="1:4">
      <c r="A84" s="4" t="s">
        <v>135</v>
      </c>
      <c r="B84" s="5" t="n">
        <v>0</v>
      </c>
      <c r="D84" s="5" t="n">
        <v>0</v>
      </c>
    </row>
    <row r="85" spans="1:4">
      <c r="A85" s="4" t="s">
        <v>396</v>
      </c>
    </row>
    <row r="86" spans="1:4">
      <c r="A86" s="3" t="s">
        <v>381</v>
      </c>
    </row>
    <row r="87" spans="1:4">
      <c r="A87" s="4" t="s">
        <v>135</v>
      </c>
      <c r="B87" s="5" t="n">
        <v>0</v>
      </c>
      <c r="D87" s="5" t="n">
        <v>0</v>
      </c>
    </row>
    <row r="88" spans="1:4">
      <c r="A88" s="4" t="s">
        <v>397</v>
      </c>
    </row>
    <row r="89" spans="1:4">
      <c r="A89" s="3" t="s">
        <v>381</v>
      </c>
    </row>
    <row r="90" spans="1:4">
      <c r="A90" s="4" t="s">
        <v>135</v>
      </c>
      <c r="B90" s="5" t="n">
        <v>0</v>
      </c>
      <c r="D90" s="5" t="n">
        <v>0</v>
      </c>
    </row>
    <row r="91" spans="1:4">
      <c r="A91" s="4" t="s">
        <v>398</v>
      </c>
    </row>
    <row r="92" spans="1:4">
      <c r="A92" s="3" t="s">
        <v>381</v>
      </c>
    </row>
    <row r="93" spans="1:4">
      <c r="A93" s="4" t="s">
        <v>135</v>
      </c>
      <c r="B93" s="5" t="n">
        <v>0</v>
      </c>
      <c r="D93" s="5" t="n">
        <v>0</v>
      </c>
    </row>
    <row r="94" spans="1:4">
      <c r="A94" s="13" t="n">
        <v>2</v>
      </c>
    </row>
    <row r="95" spans="1:4">
      <c r="A95" s="3" t="s">
        <v>381</v>
      </c>
    </row>
    <row r="96" spans="1:4">
      <c r="A96" s="4" t="s">
        <v>135</v>
      </c>
      <c r="B96" s="5" t="n">
        <v>131701000</v>
      </c>
      <c r="D96" s="5" t="n">
        <v>134013000</v>
      </c>
    </row>
    <row r="97" spans="1:4">
      <c r="A97" s="4" t="s">
        <v>313</v>
      </c>
      <c r="B97" s="5" t="n">
        <v>0</v>
      </c>
      <c r="D97" s="5" t="n">
        <v>0</v>
      </c>
    </row>
    <row r="98" spans="1:4">
      <c r="A98" s="4" t="s">
        <v>317</v>
      </c>
      <c r="B98" s="5" t="n">
        <v>131701000</v>
      </c>
      <c r="D98" s="5" t="n">
        <v>134013000</v>
      </c>
    </row>
    <row r="99" spans="1:4">
      <c r="A99" s="4" t="s">
        <v>399</v>
      </c>
    </row>
    <row r="100" spans="1:4">
      <c r="A100" s="3" t="s">
        <v>381</v>
      </c>
    </row>
    <row r="101" spans="1:4">
      <c r="A101" s="4" t="s">
        <v>135</v>
      </c>
      <c r="B101" s="5" t="n">
        <v>0</v>
      </c>
      <c r="D101" s="5" t="n">
        <v>0</v>
      </c>
    </row>
    <row r="102" spans="1:4">
      <c r="A102" s="4" t="s">
        <v>400</v>
      </c>
    </row>
    <row r="103" spans="1:4">
      <c r="A103" s="3" t="s">
        <v>381</v>
      </c>
    </row>
    <row r="104" spans="1:4">
      <c r="A104" s="4" t="s">
        <v>135</v>
      </c>
      <c r="B104" s="5" t="n">
        <v>11714000</v>
      </c>
      <c r="D104" s="5" t="n">
        <v>10470000</v>
      </c>
    </row>
    <row r="105" spans="1:4">
      <c r="A105" s="4" t="s">
        <v>401</v>
      </c>
    </row>
    <row r="106" spans="1:4">
      <c r="A106" s="3" t="s">
        <v>381</v>
      </c>
    </row>
    <row r="107" spans="1:4">
      <c r="A107" s="4" t="s">
        <v>135</v>
      </c>
      <c r="B107" s="5" t="n">
        <v>52236000</v>
      </c>
      <c r="D107" s="5" t="n">
        <v>52027000</v>
      </c>
    </row>
    <row r="108" spans="1:4">
      <c r="A108" s="4" t="s">
        <v>402</v>
      </c>
    </row>
    <row r="109" spans="1:4">
      <c r="A109" s="3" t="s">
        <v>381</v>
      </c>
    </row>
    <row r="110" spans="1:4">
      <c r="A110" s="4" t="s">
        <v>135</v>
      </c>
      <c r="B110" s="5" t="n">
        <v>21589000</v>
      </c>
      <c r="D110" s="5" t="n">
        <v>22852000</v>
      </c>
    </row>
    <row r="111" spans="1:4">
      <c r="A111" s="4" t="s">
        <v>403</v>
      </c>
    </row>
    <row r="112" spans="1:4">
      <c r="A112" s="3" t="s">
        <v>381</v>
      </c>
    </row>
    <row r="113" spans="1:4">
      <c r="A113" s="4" t="s">
        <v>135</v>
      </c>
      <c r="B113" s="5" t="n">
        <v>8723000</v>
      </c>
      <c r="D113" s="5" t="n">
        <v>8593000</v>
      </c>
    </row>
    <row r="114" spans="1:4">
      <c r="A114" s="4" t="s">
        <v>404</v>
      </c>
    </row>
    <row r="115" spans="1:4">
      <c r="A115" s="3" t="s">
        <v>381</v>
      </c>
    </row>
    <row r="116" spans="1:4">
      <c r="A116" s="4" t="s">
        <v>135</v>
      </c>
      <c r="B116" s="5" t="n">
        <v>7617000</v>
      </c>
      <c r="D116" s="5" t="n">
        <v>7873000</v>
      </c>
    </row>
    <row r="117" spans="1:4">
      <c r="A117" s="4" t="s">
        <v>405</v>
      </c>
    </row>
    <row r="118" spans="1:4">
      <c r="A118" s="3" t="s">
        <v>381</v>
      </c>
    </row>
    <row r="119" spans="1:4">
      <c r="A119" s="4" t="s">
        <v>135</v>
      </c>
      <c r="B119" s="5" t="n">
        <v>4723000</v>
      </c>
      <c r="D119" s="5" t="n">
        <v>3735000</v>
      </c>
    </row>
    <row r="120" spans="1:4">
      <c r="A120" s="4" t="s">
        <v>406</v>
      </c>
    </row>
    <row r="121" spans="1:4">
      <c r="A121" s="3" t="s">
        <v>381</v>
      </c>
    </row>
    <row r="122" spans="1:4">
      <c r="A122" s="4" t="s">
        <v>135</v>
      </c>
      <c r="B122" s="5" t="n">
        <v>8220000</v>
      </c>
      <c r="D122" s="5" t="n">
        <v>7617000</v>
      </c>
    </row>
    <row r="123" spans="1:4">
      <c r="A123" s="4" t="s">
        <v>407</v>
      </c>
    </row>
    <row r="124" spans="1:4">
      <c r="A124" s="3" t="s">
        <v>381</v>
      </c>
    </row>
    <row r="125" spans="1:4">
      <c r="A125" s="4" t="s">
        <v>135</v>
      </c>
      <c r="B125" s="5" t="n">
        <v>1364000</v>
      </c>
      <c r="D125" s="5" t="n">
        <v>1357000</v>
      </c>
    </row>
    <row r="126" spans="1:4">
      <c r="A126" s="4" t="s">
        <v>408</v>
      </c>
    </row>
    <row r="127" spans="1:4">
      <c r="A127" s="3" t="s">
        <v>381</v>
      </c>
    </row>
    <row r="128" spans="1:4">
      <c r="A128" s="4" t="s">
        <v>135</v>
      </c>
      <c r="B128" s="5" t="n">
        <v>52638000</v>
      </c>
      <c r="D128" s="5" t="n">
        <v>55172000</v>
      </c>
    </row>
    <row r="129" spans="1:4">
      <c r="A129" s="4" t="s">
        <v>409</v>
      </c>
    </row>
    <row r="130" spans="1:4">
      <c r="A130" s="3" t="s">
        <v>381</v>
      </c>
    </row>
    <row r="131" spans="1:4">
      <c r="A131" s="4" t="s">
        <v>135</v>
      </c>
      <c r="B131" s="5" t="n">
        <v>31317000</v>
      </c>
      <c r="D131" s="5" t="n">
        <v>34014000</v>
      </c>
    </row>
    <row r="132" spans="1:4">
      <c r="A132" s="4" t="s">
        <v>410</v>
      </c>
    </row>
    <row r="133" spans="1:4">
      <c r="A133" s="3" t="s">
        <v>381</v>
      </c>
    </row>
    <row r="134" spans="1:4">
      <c r="A134" s="4" t="s">
        <v>135</v>
      </c>
      <c r="B134" s="5" t="n">
        <v>21321000</v>
      </c>
      <c r="D134" s="5" t="n">
        <v>21158000</v>
      </c>
    </row>
    <row r="135" spans="1:4">
      <c r="A135" s="4" t="s">
        <v>411</v>
      </c>
    </row>
    <row r="136" spans="1:4">
      <c r="A136" s="3" t="s">
        <v>381</v>
      </c>
    </row>
    <row r="137" spans="1:4">
      <c r="A137" s="4" t="s">
        <v>135</v>
      </c>
      <c r="B137" s="5" t="n">
        <v>15113000</v>
      </c>
      <c r="D137" s="5" t="n">
        <v>16344000</v>
      </c>
    </row>
    <row r="138" spans="1:4">
      <c r="A138" s="13" t="n">
        <v>3</v>
      </c>
    </row>
    <row r="139" spans="1:4">
      <c r="A139" s="3" t="s">
        <v>381</v>
      </c>
    </row>
    <row r="140" spans="1:4">
      <c r="A140" s="4" t="s">
        <v>135</v>
      </c>
      <c r="B140" s="5" t="n">
        <v>0</v>
      </c>
      <c r="D140" s="5" t="n">
        <v>0</v>
      </c>
    </row>
    <row r="141" spans="1:4">
      <c r="A141" s="4" t="s">
        <v>313</v>
      </c>
      <c r="B141" s="5" t="n">
        <v>0</v>
      </c>
      <c r="D141" s="5" t="n">
        <v>0</v>
      </c>
    </row>
    <row r="142" spans="1:4">
      <c r="A142" s="4" t="s">
        <v>317</v>
      </c>
      <c r="B142" s="5" t="n">
        <v>0</v>
      </c>
      <c r="D142" s="5" t="n">
        <v>0</v>
      </c>
    </row>
    <row r="143" spans="1:4">
      <c r="A143" s="4" t="s">
        <v>412</v>
      </c>
    </row>
    <row r="144" spans="1:4">
      <c r="A144" s="3" t="s">
        <v>381</v>
      </c>
    </row>
    <row r="145" spans="1:4">
      <c r="A145" s="4" t="s">
        <v>135</v>
      </c>
      <c r="B145" s="5" t="n">
        <v>0</v>
      </c>
      <c r="D145" s="5" t="n">
        <v>0</v>
      </c>
    </row>
    <row r="146" spans="1:4">
      <c r="A146" s="4" t="s">
        <v>413</v>
      </c>
    </row>
    <row r="147" spans="1:4">
      <c r="A147" s="3" t="s">
        <v>381</v>
      </c>
    </row>
    <row r="148" spans="1:4">
      <c r="A148" s="4" t="s">
        <v>135</v>
      </c>
      <c r="B148" s="5" t="n">
        <v>0</v>
      </c>
      <c r="D148" s="5" t="n">
        <v>0</v>
      </c>
    </row>
    <row r="149" spans="1:4">
      <c r="A149" s="4" t="s">
        <v>414</v>
      </c>
    </row>
    <row r="150" spans="1:4">
      <c r="A150" s="3" t="s">
        <v>381</v>
      </c>
    </row>
    <row r="151" spans="1:4">
      <c r="A151" s="4" t="s">
        <v>135</v>
      </c>
      <c r="B151" s="5" t="n">
        <v>0</v>
      </c>
      <c r="D151" s="5" t="n">
        <v>0</v>
      </c>
    </row>
    <row r="152" spans="1:4">
      <c r="A152" s="4" t="s">
        <v>415</v>
      </c>
    </row>
    <row r="153" spans="1:4">
      <c r="A153" s="3" t="s">
        <v>381</v>
      </c>
    </row>
    <row r="154" spans="1:4">
      <c r="A154" s="4" t="s">
        <v>135</v>
      </c>
      <c r="B154" s="5" t="n">
        <v>0</v>
      </c>
      <c r="D154" s="5" t="n">
        <v>0</v>
      </c>
    </row>
    <row r="155" spans="1:4">
      <c r="A155" s="4" t="s">
        <v>416</v>
      </c>
    </row>
    <row r="156" spans="1:4">
      <c r="A156" s="3" t="s">
        <v>381</v>
      </c>
    </row>
    <row r="157" spans="1:4">
      <c r="A157" s="4" t="s">
        <v>135</v>
      </c>
      <c r="B157" s="5" t="n">
        <v>0</v>
      </c>
      <c r="D157" s="5" t="n">
        <v>0</v>
      </c>
    </row>
    <row r="158" spans="1:4">
      <c r="A158" s="4" t="s">
        <v>417</v>
      </c>
    </row>
    <row r="159" spans="1:4">
      <c r="A159" s="3" t="s">
        <v>381</v>
      </c>
    </row>
    <row r="160" spans="1:4">
      <c r="A160" s="4" t="s">
        <v>135</v>
      </c>
      <c r="B160" s="5" t="n">
        <v>0</v>
      </c>
      <c r="D160" s="5" t="n">
        <v>0</v>
      </c>
    </row>
    <row r="161" spans="1:4">
      <c r="A161" s="4" t="s">
        <v>418</v>
      </c>
    </row>
    <row r="162" spans="1:4">
      <c r="A162" s="3" t="s">
        <v>381</v>
      </c>
    </row>
    <row r="163" spans="1:4">
      <c r="A163" s="4" t="s">
        <v>135</v>
      </c>
      <c r="B163" s="5" t="n">
        <v>0</v>
      </c>
      <c r="D163" s="5" t="n">
        <v>0</v>
      </c>
    </row>
    <row r="164" spans="1:4">
      <c r="A164" s="4" t="s">
        <v>419</v>
      </c>
    </row>
    <row r="165" spans="1:4">
      <c r="A165" s="3" t="s">
        <v>381</v>
      </c>
    </row>
    <row r="166" spans="1:4">
      <c r="A166" s="4" t="s">
        <v>135</v>
      </c>
      <c r="B166" s="5" t="n">
        <v>0</v>
      </c>
      <c r="D166" s="5" t="n">
        <v>0</v>
      </c>
    </row>
    <row r="167" spans="1:4">
      <c r="A167" s="4" t="s">
        <v>420</v>
      </c>
    </row>
    <row r="168" spans="1:4">
      <c r="A168" s="3" t="s">
        <v>381</v>
      </c>
    </row>
    <row r="169" spans="1:4">
      <c r="A169" s="4" t="s">
        <v>135</v>
      </c>
      <c r="B169" s="5" t="n">
        <v>0</v>
      </c>
      <c r="D169" s="5" t="n">
        <v>0</v>
      </c>
    </row>
    <row r="170" spans="1:4">
      <c r="A170" s="4" t="s">
        <v>421</v>
      </c>
    </row>
    <row r="171" spans="1:4">
      <c r="A171" s="3" t="s">
        <v>381</v>
      </c>
    </row>
    <row r="172" spans="1:4">
      <c r="A172" s="4" t="s">
        <v>135</v>
      </c>
      <c r="B172" s="5" t="n">
        <v>0</v>
      </c>
      <c r="D172" s="5" t="n">
        <v>0</v>
      </c>
    </row>
    <row r="173" spans="1:4">
      <c r="A173" s="4" t="s">
        <v>422</v>
      </c>
    </row>
    <row r="174" spans="1:4">
      <c r="A174" s="3" t="s">
        <v>381</v>
      </c>
    </row>
    <row r="175" spans="1:4">
      <c r="A175" s="4" t="s">
        <v>135</v>
      </c>
      <c r="B175" s="5" t="n">
        <v>0</v>
      </c>
      <c r="D175" s="5" t="n">
        <v>0</v>
      </c>
    </row>
    <row r="176" spans="1:4">
      <c r="A176" s="4" t="s">
        <v>423</v>
      </c>
    </row>
    <row r="177" spans="1:4">
      <c r="A177" s="3" t="s">
        <v>381</v>
      </c>
    </row>
    <row r="178" spans="1:4">
      <c r="A178" s="4" t="s">
        <v>135</v>
      </c>
      <c r="B178" s="5" t="n">
        <v>0</v>
      </c>
      <c r="D178" s="5" t="n">
        <v>0</v>
      </c>
    </row>
    <row r="179" spans="1:4">
      <c r="A179" s="4" t="s">
        <v>424</v>
      </c>
    </row>
    <row r="180" spans="1:4">
      <c r="A180" s="3" t="s">
        <v>381</v>
      </c>
    </row>
    <row r="181" spans="1:4">
      <c r="A181" s="4" t="s">
        <v>135</v>
      </c>
      <c r="B181" s="7" t="n">
        <v>0</v>
      </c>
      <c r="D18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25</v>
      </c>
      <c r="B1" s="2" t="s">
        <v>1</v>
      </c>
    </row>
    <row r="2" spans="1:3">
      <c r="B2" s="2" t="s">
        <v>2</v>
      </c>
      <c r="C2" s="2" t="s">
        <v>76</v>
      </c>
    </row>
    <row r="3" spans="1:3">
      <c r="A3" s="3" t="s">
        <v>172</v>
      </c>
    </row>
    <row r="4" spans="1:3">
      <c r="A4" s="4" t="s">
        <v>426</v>
      </c>
      <c r="B4" s="7" t="n">
        <v>2613</v>
      </c>
      <c r="C4" s="7" t="n">
        <v>2539</v>
      </c>
    </row>
    <row r="5" spans="1:3">
      <c r="A5" s="4" t="s">
        <v>427</v>
      </c>
      <c r="B5" s="5" t="n">
        <v>21</v>
      </c>
      <c r="C5" s="5" t="n">
        <v>0</v>
      </c>
    </row>
    <row r="6" spans="1:3">
      <c r="A6" s="4" t="s">
        <v>428</v>
      </c>
      <c r="B6" s="5" t="n">
        <v>-5</v>
      </c>
      <c r="C6" s="5" t="n">
        <v>-12</v>
      </c>
    </row>
    <row r="7" spans="1:3">
      <c r="A7" s="4" t="s">
        <v>429</v>
      </c>
      <c r="B7" s="5" t="n">
        <v>-2</v>
      </c>
      <c r="C7" s="5" t="n">
        <v>58</v>
      </c>
    </row>
    <row r="8" spans="1:3">
      <c r="A8" s="4" t="s">
        <v>430</v>
      </c>
      <c r="B8" s="5" t="n">
        <v>0</v>
      </c>
      <c r="C8" s="5" t="n">
        <v>-141</v>
      </c>
    </row>
    <row r="9" spans="1:3">
      <c r="A9" s="4" t="s">
        <v>431</v>
      </c>
      <c r="B9" s="5" t="n">
        <v>-14</v>
      </c>
      <c r="C9" s="5" t="n">
        <v>0</v>
      </c>
    </row>
    <row r="10" spans="1:3">
      <c r="A10" s="4" t="s">
        <v>432</v>
      </c>
      <c r="B10" s="7" t="n">
        <v>2613</v>
      </c>
      <c r="C10" s="7" t="n">
        <v>2444</v>
      </c>
    </row>
    <row r="11" spans="1:3">
      <c r="A11" s="4" t="s">
        <v>433</v>
      </c>
      <c r="B11" s="4" t="s">
        <v>434</v>
      </c>
      <c r="C11" s="4" t="s">
        <v>434</v>
      </c>
    </row>
    <row r="12" spans="1:3">
      <c r="A12" s="4" t="s">
        <v>435</v>
      </c>
      <c r="B12" s="4" t="s">
        <v>436</v>
      </c>
      <c r="C12" s="4" t="s">
        <v>437</v>
      </c>
    </row>
    <row r="13" spans="1:3">
      <c r="A13" s="4" t="s">
        <v>438</v>
      </c>
      <c r="B13" s="4" t="s">
        <v>439</v>
      </c>
      <c r="C13" s="4" t="s">
        <v>440</v>
      </c>
    </row>
    <row r="14" spans="1:3">
      <c r="A14" s="4" t="s">
        <v>441</v>
      </c>
      <c r="B14" s="4" t="s">
        <v>437</v>
      </c>
      <c r="C14" s="4" t="s">
        <v>442</v>
      </c>
    </row>
    <row r="15" spans="1:3">
      <c r="A15" s="4" t="s">
        <v>443</v>
      </c>
      <c r="B15" s="4" t="s">
        <v>437</v>
      </c>
      <c r="C15" s="4" t="s">
        <v>444</v>
      </c>
    </row>
    <row r="16" spans="1:3">
      <c r="A16" s="4" t="s">
        <v>445</v>
      </c>
      <c r="B16" s="4" t="s">
        <v>440</v>
      </c>
      <c r="C16" s="4" t="s">
        <v>437</v>
      </c>
    </row>
    <row r="17" spans="1:3">
      <c r="A17" s="4" t="s">
        <v>446</v>
      </c>
      <c r="B17" s="4" t="s">
        <v>434</v>
      </c>
      <c r="C17" s="4" t="s">
        <v>4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6</v>
      </c>
    </row>
    <row r="3" spans="1:3">
      <c r="A3" s="3" t="s">
        <v>172</v>
      </c>
    </row>
    <row r="4" spans="1:3">
      <c r="A4" s="4" t="s">
        <v>449</v>
      </c>
      <c r="B4" s="7" t="n">
        <v>2403</v>
      </c>
      <c r="C4" s="7" t="n">
        <v>1664</v>
      </c>
    </row>
    <row r="5" spans="1:3">
      <c r="A5" s="4" t="s">
        <v>450</v>
      </c>
      <c r="B5" s="5" t="n">
        <v>210</v>
      </c>
      <c r="C5" s="5" t="n">
        <v>780</v>
      </c>
    </row>
    <row r="6" spans="1:3">
      <c r="A6" s="4" t="s">
        <v>432</v>
      </c>
      <c r="B6" s="7" t="n">
        <v>2613</v>
      </c>
      <c r="C6" s="7" t="n">
        <v>24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13784</v>
      </c>
      <c r="C3" s="7" t="n">
        <v>14535</v>
      </c>
    </row>
    <row r="4" spans="1:3">
      <c r="A4" s="4" t="s">
        <v>454</v>
      </c>
      <c r="B4" s="5" t="n">
        <v>11015</v>
      </c>
      <c r="C4" s="5" t="n">
        <v>8546</v>
      </c>
    </row>
    <row r="5" spans="1:3">
      <c r="A5" s="4" t="s">
        <v>455</v>
      </c>
      <c r="B5" s="5" t="n">
        <v>662</v>
      </c>
      <c r="C5" s="5" t="n">
        <v>662</v>
      </c>
    </row>
    <row r="6" spans="1:3">
      <c r="A6" s="4" t="s">
        <v>165</v>
      </c>
      <c r="B6" s="5" t="n">
        <v>32</v>
      </c>
      <c r="C6" s="5" t="n">
        <v>0</v>
      </c>
    </row>
    <row r="7" spans="1:3">
      <c r="A7" s="4" t="s">
        <v>456</v>
      </c>
      <c r="B7" s="5" t="n">
        <v>1123</v>
      </c>
      <c r="C7" s="5" t="n">
        <v>1269</v>
      </c>
    </row>
    <row r="8" spans="1:3">
      <c r="A8" s="4" t="s">
        <v>431</v>
      </c>
      <c r="B8" s="5" t="n">
        <v>2394</v>
      </c>
      <c r="C8" s="5" t="n">
        <v>2184</v>
      </c>
    </row>
    <row r="9" spans="1:3">
      <c r="A9" s="4" t="s">
        <v>457</v>
      </c>
      <c r="B9" s="5" t="n">
        <v>29010</v>
      </c>
      <c r="C9" s="5" t="n">
        <v>27196</v>
      </c>
    </row>
    <row r="10" spans="1:3">
      <c r="A10" s="3" t="s">
        <v>458</v>
      </c>
    </row>
    <row r="11" spans="1:3">
      <c r="A11" s="4" t="s">
        <v>37</v>
      </c>
      <c r="B11" s="5" t="n">
        <v>6566</v>
      </c>
      <c r="C11" s="5" t="n">
        <v>4628</v>
      </c>
    </row>
    <row r="12" spans="1:3">
      <c r="A12" s="4" t="s">
        <v>165</v>
      </c>
      <c r="B12" s="5" t="n">
        <v>574</v>
      </c>
      <c r="C12" s="5" t="n">
        <v>475</v>
      </c>
    </row>
    <row r="13" spans="1:3">
      <c r="A13" s="4" t="s">
        <v>459</v>
      </c>
      <c r="B13" s="5" t="n">
        <v>559</v>
      </c>
      <c r="C13" s="5" t="n">
        <v>559</v>
      </c>
    </row>
    <row r="14" spans="1:3">
      <c r="A14" s="4" t="s">
        <v>460</v>
      </c>
      <c r="B14" s="5" t="n">
        <v>1294</v>
      </c>
      <c r="C14" s="5" t="n">
        <v>1328</v>
      </c>
    </row>
    <row r="15" spans="1:3">
      <c r="A15" s="4" t="s">
        <v>431</v>
      </c>
      <c r="B15" s="5" t="n">
        <v>1821</v>
      </c>
      <c r="C15" s="5" t="n">
        <v>1708</v>
      </c>
    </row>
    <row r="16" spans="1:3">
      <c r="A16" s="4" t="s">
        <v>461</v>
      </c>
      <c r="B16" s="5" t="n">
        <v>10814</v>
      </c>
      <c r="C16" s="5" t="n">
        <v>8698</v>
      </c>
    </row>
    <row r="17" spans="1:3">
      <c r="A17" s="4" t="s">
        <v>462</v>
      </c>
      <c r="B17" s="7" t="n">
        <v>18196</v>
      </c>
      <c r="C17" s="7" t="n">
        <v>18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8"/>
    <col customWidth="1" max="2" min="2" width="21"/>
  </cols>
  <sheetData>
    <row r="1" spans="1:2">
      <c r="A1" s="1" t="s">
        <v>463</v>
      </c>
      <c r="B1" s="2" t="s">
        <v>464</v>
      </c>
    </row>
    <row r="2" spans="1:2">
      <c r="A2" s="3" t="s">
        <v>465</v>
      </c>
    </row>
    <row r="3" spans="1:2">
      <c r="A3" s="4" t="s">
        <v>466</v>
      </c>
      <c r="B3" s="7" t="n">
        <v>39384</v>
      </c>
    </row>
    <row r="4" spans="1:2">
      <c r="A4" s="4" t="s">
        <v>467</v>
      </c>
    </row>
    <row r="5" spans="1:2">
      <c r="A5" s="3" t="s">
        <v>465</v>
      </c>
    </row>
    <row r="6" spans="1:2">
      <c r="A6" s="4" t="s">
        <v>466</v>
      </c>
      <c r="B6" s="5" t="n">
        <v>4032</v>
      </c>
    </row>
    <row r="7" spans="1:2">
      <c r="A7" s="4" t="s">
        <v>468</v>
      </c>
    </row>
    <row r="8" spans="1:2">
      <c r="A8" s="3" t="s">
        <v>465</v>
      </c>
    </row>
    <row r="9" spans="1:2">
      <c r="A9" s="4" t="s">
        <v>466</v>
      </c>
      <c r="B9" s="5" t="n">
        <v>4317</v>
      </c>
    </row>
    <row r="10" spans="1:2">
      <c r="A10" s="4" t="s">
        <v>469</v>
      </c>
    </row>
    <row r="11" spans="1:2">
      <c r="A11" s="3" t="s">
        <v>465</v>
      </c>
    </row>
    <row r="12" spans="1:2">
      <c r="A12" s="4" t="s">
        <v>466</v>
      </c>
      <c r="B12" s="5" t="n">
        <v>7825</v>
      </c>
    </row>
    <row r="13" spans="1:2">
      <c r="A13" s="4" t="s">
        <v>470</v>
      </c>
    </row>
    <row r="14" spans="1:2">
      <c r="A14" s="3" t="s">
        <v>465</v>
      </c>
    </row>
    <row r="15" spans="1:2">
      <c r="A15" s="4" t="s">
        <v>466</v>
      </c>
      <c r="B15" s="5" t="n">
        <v>5131</v>
      </c>
    </row>
    <row r="16" spans="1:2">
      <c r="A16" s="4" t="s">
        <v>471</v>
      </c>
    </row>
    <row r="17" spans="1:2">
      <c r="A17" s="3" t="s">
        <v>465</v>
      </c>
    </row>
    <row r="18" spans="1:2">
      <c r="A18" s="4" t="s">
        <v>466</v>
      </c>
      <c r="B18" s="5" t="n">
        <v>1949</v>
      </c>
    </row>
    <row r="19" spans="1:2">
      <c r="A19" s="4" t="s">
        <v>472</v>
      </c>
    </row>
    <row r="20" spans="1:2">
      <c r="A20" s="3" t="s">
        <v>465</v>
      </c>
    </row>
    <row r="21" spans="1:2">
      <c r="A21" s="4" t="s">
        <v>466</v>
      </c>
      <c r="B21" s="5" t="n">
        <v>1949</v>
      </c>
    </row>
    <row r="22" spans="1:2">
      <c r="A22" s="4" t="s">
        <v>473</v>
      </c>
    </row>
    <row r="23" spans="1:2">
      <c r="A23" s="3" t="s">
        <v>465</v>
      </c>
    </row>
    <row r="24" spans="1:2">
      <c r="A24" s="4" t="s">
        <v>466</v>
      </c>
      <c r="B24" s="5" t="n">
        <v>1949</v>
      </c>
    </row>
    <row r="25" spans="1:2">
      <c r="A25" s="4" t="s">
        <v>474</v>
      </c>
    </row>
    <row r="26" spans="1:2">
      <c r="A26" s="3" t="s">
        <v>465</v>
      </c>
    </row>
    <row r="27" spans="1:2">
      <c r="A27" s="4" t="s">
        <v>466</v>
      </c>
      <c r="B27" s="5" t="n">
        <v>2996</v>
      </c>
    </row>
    <row r="28" spans="1:2">
      <c r="A28" s="4" t="s">
        <v>475</v>
      </c>
    </row>
    <row r="29" spans="1:2">
      <c r="A29" s="3" t="s">
        <v>465</v>
      </c>
    </row>
    <row r="30" spans="1:2">
      <c r="A30" s="4" t="s">
        <v>466</v>
      </c>
      <c r="B30" s="7" t="n">
        <v>92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s>
  <sheetData>
    <row r="1" spans="1:4">
      <c r="A1" s="1" t="s">
        <v>476</v>
      </c>
      <c r="B1" s="2" t="s">
        <v>477</v>
      </c>
      <c r="C1" s="2" t="s">
        <v>2</v>
      </c>
      <c r="D1" s="2" t="s">
        <v>76</v>
      </c>
    </row>
    <row r="2" spans="1:4">
      <c r="A2" s="3" t="s">
        <v>174</v>
      </c>
    </row>
    <row r="3" spans="1:4">
      <c r="A3" s="4" t="s">
        <v>478</v>
      </c>
      <c r="B3" s="7" t="n">
        <v>213</v>
      </c>
    </row>
    <row r="4" spans="1:4">
      <c r="A4" s="4" t="s">
        <v>479</v>
      </c>
      <c r="B4" s="4" t="s">
        <v>480</v>
      </c>
    </row>
    <row r="5" spans="1:4">
      <c r="A5" s="4" t="s">
        <v>481</v>
      </c>
      <c r="C5" s="7" t="n">
        <v>11</v>
      </c>
      <c r="D5" s="7" t="n">
        <v>11</v>
      </c>
    </row>
    <row r="6" spans="1:4">
      <c r="A6" s="4" t="s">
        <v>482</v>
      </c>
      <c r="C6" s="5" t="n">
        <v>197</v>
      </c>
      <c r="D6" s="7" t="n">
        <v>183</v>
      </c>
    </row>
    <row r="7" spans="1:4">
      <c r="A7" s="4" t="s">
        <v>483</v>
      </c>
      <c r="C7" s="7" t="n">
        <v>2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64</v>
      </c>
    </row>
    <row r="2" spans="1:2">
      <c r="A2" s="3" t="s">
        <v>174</v>
      </c>
    </row>
    <row r="3" spans="1:2">
      <c r="A3" s="5" t="n">
        <v>2017</v>
      </c>
      <c r="B3" s="7" t="n">
        <v>778</v>
      </c>
    </row>
    <row r="4" spans="1:2">
      <c r="A4" s="5" t="n">
        <v>2018</v>
      </c>
      <c r="B4" s="5" t="n">
        <v>997</v>
      </c>
    </row>
    <row r="5" spans="1:2">
      <c r="A5" s="5" t="n">
        <v>2019</v>
      </c>
      <c r="B5" s="5" t="n">
        <v>996</v>
      </c>
    </row>
    <row r="6" spans="1:2">
      <c r="A6" s="5" t="n">
        <v>2020</v>
      </c>
      <c r="B6" s="5" t="n">
        <v>990</v>
      </c>
    </row>
    <row r="7" spans="1:2">
      <c r="A7" s="5" t="n">
        <v>2021</v>
      </c>
      <c r="B7" s="5" t="n">
        <v>946</v>
      </c>
    </row>
    <row r="8" spans="1:2">
      <c r="A8" s="4" t="s">
        <v>485</v>
      </c>
      <c r="B8" s="5" t="n">
        <v>146</v>
      </c>
    </row>
    <row r="9" spans="1:2">
      <c r="A9" s="4" t="s">
        <v>107</v>
      </c>
      <c r="B9" s="7" t="n">
        <v>48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6</v>
      </c>
    </row>
    <row r="3" spans="1:3">
      <c r="A3" s="3" t="s">
        <v>121</v>
      </c>
    </row>
    <row r="4" spans="1:3">
      <c r="A4" s="4" t="s">
        <v>92</v>
      </c>
      <c r="B4" s="7" t="n">
        <v>4852</v>
      </c>
      <c r="C4" s="7" t="n">
        <v>4811</v>
      </c>
    </row>
    <row r="5" spans="1:3">
      <c r="A5" s="3" t="s">
        <v>122</v>
      </c>
    </row>
    <row r="6" spans="1:3">
      <c r="A6" s="4" t="s">
        <v>123</v>
      </c>
      <c r="B6" s="5" t="n">
        <v>273</v>
      </c>
      <c r="C6" s="5" t="n">
        <v>262</v>
      </c>
    </row>
    <row r="7" spans="1:3">
      <c r="A7" s="4" t="s">
        <v>124</v>
      </c>
      <c r="B7" s="5" t="n">
        <v>320</v>
      </c>
      <c r="C7" s="5" t="n">
        <v>448</v>
      </c>
    </row>
    <row r="8" spans="1:3">
      <c r="A8" s="4" t="s">
        <v>125</v>
      </c>
      <c r="B8" s="5" t="n">
        <v>-11</v>
      </c>
      <c r="C8" s="5" t="n">
        <v>-11</v>
      </c>
    </row>
    <row r="9" spans="1:3">
      <c r="A9" s="4" t="s">
        <v>86</v>
      </c>
      <c r="B9" s="5" t="n">
        <v>97</v>
      </c>
      <c r="C9" s="5" t="n">
        <v>97</v>
      </c>
    </row>
    <row r="10" spans="1:3">
      <c r="A10" s="4" t="s">
        <v>126</v>
      </c>
      <c r="B10" s="5" t="n">
        <v>210</v>
      </c>
      <c r="C10" s="5" t="n">
        <v>780</v>
      </c>
    </row>
    <row r="11" spans="1:3">
      <c r="A11" s="4" t="s">
        <v>80</v>
      </c>
      <c r="B11" s="5" t="n">
        <v>-134</v>
      </c>
      <c r="C11" s="5" t="n">
        <v>-239</v>
      </c>
    </row>
    <row r="12" spans="1:3">
      <c r="A12" s="4" t="s">
        <v>127</v>
      </c>
      <c r="B12" s="5" t="n">
        <v>-206</v>
      </c>
      <c r="C12" s="5" t="n">
        <v>143</v>
      </c>
    </row>
    <row r="13" spans="1:3">
      <c r="A13" s="4" t="s">
        <v>128</v>
      </c>
      <c r="B13" s="5" t="n">
        <v>244</v>
      </c>
      <c r="C13" s="5" t="n">
        <v>342</v>
      </c>
    </row>
    <row r="14" spans="1:3">
      <c r="A14" s="4" t="s">
        <v>129</v>
      </c>
      <c r="B14" s="5" t="n">
        <v>17</v>
      </c>
      <c r="C14" s="5" t="n">
        <v>17</v>
      </c>
    </row>
    <row r="15" spans="1:3">
      <c r="A15" s="4" t="s">
        <v>88</v>
      </c>
      <c r="B15" s="5" t="n">
        <v>0</v>
      </c>
      <c r="C15" s="5" t="n">
        <v>-402</v>
      </c>
    </row>
    <row r="16" spans="1:3">
      <c r="A16" s="3" t="s">
        <v>130</v>
      </c>
    </row>
    <row r="17" spans="1:3">
      <c r="A17" s="4" t="s">
        <v>32</v>
      </c>
      <c r="B17" s="5" t="n">
        <v>-211</v>
      </c>
      <c r="C17" s="5" t="n">
        <v>108</v>
      </c>
    </row>
    <row r="18" spans="1:3">
      <c r="A18" s="4" t="s">
        <v>131</v>
      </c>
      <c r="B18" s="5" t="n">
        <v>-30459</v>
      </c>
      <c r="C18" s="5" t="n">
        <v>-4476</v>
      </c>
    </row>
    <row r="19" spans="1:3">
      <c r="A19" s="4" t="s">
        <v>132</v>
      </c>
      <c r="B19" s="5" t="n">
        <v>1238</v>
      </c>
      <c r="C19" s="5" t="n">
        <v>-2257</v>
      </c>
    </row>
    <row r="20" spans="1:3">
      <c r="A20" s="4" t="s">
        <v>37</v>
      </c>
      <c r="B20" s="5" t="n">
        <v>-5536</v>
      </c>
      <c r="C20" s="5" t="n">
        <v>-1082</v>
      </c>
    </row>
    <row r="21" spans="1:3">
      <c r="A21" s="4" t="s">
        <v>42</v>
      </c>
      <c r="B21" s="5" t="n">
        <v>1437</v>
      </c>
      <c r="C21" s="5" t="n">
        <v>-1253</v>
      </c>
    </row>
    <row r="22" spans="1:3">
      <c r="A22" s="4" t="s">
        <v>45</v>
      </c>
      <c r="B22" s="5" t="n">
        <v>-11033</v>
      </c>
      <c r="C22" s="5" t="n">
        <v>-5633</v>
      </c>
    </row>
    <row r="23" spans="1:3">
      <c r="A23" s="4" t="s">
        <v>46</v>
      </c>
      <c r="B23" s="5" t="n">
        <v>38474</v>
      </c>
      <c r="C23" s="5" t="n">
        <v>10623</v>
      </c>
    </row>
    <row r="24" spans="1:3">
      <c r="A24" s="4" t="s">
        <v>47</v>
      </c>
      <c r="B24" s="5" t="n">
        <v>1117</v>
      </c>
      <c r="C24" s="5" t="n">
        <v>2214</v>
      </c>
    </row>
    <row r="25" spans="1:3">
      <c r="A25" s="4" t="s">
        <v>49</v>
      </c>
      <c r="B25" s="5" t="n">
        <v>868</v>
      </c>
      <c r="C25" s="5" t="n">
        <v>-2298</v>
      </c>
    </row>
    <row r="26" spans="1:3">
      <c r="A26" s="4" t="s">
        <v>133</v>
      </c>
      <c r="B26" s="5" t="n">
        <v>1557</v>
      </c>
      <c r="C26" s="5" t="n">
        <v>2194</v>
      </c>
    </row>
    <row r="27" spans="1:3">
      <c r="A27" s="3" t="s">
        <v>134</v>
      </c>
    </row>
    <row r="28" spans="1:3">
      <c r="A28" s="4" t="s">
        <v>135</v>
      </c>
      <c r="B28" s="5" t="n">
        <v>-7707</v>
      </c>
      <c r="C28" s="5" t="n">
        <v>-31270</v>
      </c>
    </row>
    <row r="29" spans="1:3">
      <c r="A29" s="4" t="s">
        <v>136</v>
      </c>
      <c r="B29" s="5" t="n">
        <v>0</v>
      </c>
      <c r="C29" s="5" t="n">
        <v>-2000</v>
      </c>
    </row>
    <row r="30" spans="1:3">
      <c r="A30" s="4" t="s">
        <v>29</v>
      </c>
      <c r="B30" s="5" t="n">
        <v>0</v>
      </c>
      <c r="C30" s="5" t="n">
        <v>-2271</v>
      </c>
    </row>
    <row r="31" spans="1:3">
      <c r="A31" s="4" t="s">
        <v>137</v>
      </c>
      <c r="B31" s="5" t="n">
        <v>-113</v>
      </c>
      <c r="C31" s="5" t="n">
        <v>-111</v>
      </c>
    </row>
    <row r="32" spans="1:3">
      <c r="A32" s="3" t="s">
        <v>138</v>
      </c>
    </row>
    <row r="33" spans="1:3">
      <c r="A33" s="4" t="s">
        <v>135</v>
      </c>
      <c r="B33" s="5" t="n">
        <v>10180</v>
      </c>
      <c r="C33" s="5" t="n">
        <v>28003</v>
      </c>
    </row>
    <row r="34" spans="1:3">
      <c r="A34" s="4" t="s">
        <v>136</v>
      </c>
      <c r="B34" s="5" t="n">
        <v>1454</v>
      </c>
      <c r="C34" s="5" t="n">
        <v>0</v>
      </c>
    </row>
    <row r="35" spans="1:3">
      <c r="A35" s="4" t="s">
        <v>29</v>
      </c>
      <c r="B35" s="5" t="n">
        <v>119</v>
      </c>
      <c r="C35" s="5" t="n">
        <v>0</v>
      </c>
    </row>
    <row r="36" spans="1:3">
      <c r="A36" s="4" t="s">
        <v>139</v>
      </c>
      <c r="B36" s="5" t="n">
        <v>3933</v>
      </c>
      <c r="C36" s="5" t="n">
        <v>-7649</v>
      </c>
    </row>
    <row r="37" spans="1:3">
      <c r="A37" s="3" t="s">
        <v>140</v>
      </c>
    </row>
    <row r="38" spans="1:3">
      <c r="A38" s="4" t="s">
        <v>141</v>
      </c>
      <c r="B38" s="5" t="n">
        <v>0</v>
      </c>
      <c r="C38" s="5" t="n">
        <v>500</v>
      </c>
    </row>
    <row r="39" spans="1:3">
      <c r="A39" s="4" t="s">
        <v>142</v>
      </c>
      <c r="B39" s="5" t="n">
        <v>0</v>
      </c>
      <c r="C39" s="5" t="n">
        <v>-100</v>
      </c>
    </row>
    <row r="40" spans="1:3">
      <c r="A40" s="4" t="s">
        <v>143</v>
      </c>
      <c r="B40" s="5" t="n">
        <v>0</v>
      </c>
      <c r="C40" s="5" t="n">
        <v>400</v>
      </c>
    </row>
    <row r="41" spans="1:3">
      <c r="A41" s="4" t="s">
        <v>144</v>
      </c>
      <c r="B41" s="5" t="n">
        <v>5490</v>
      </c>
      <c r="C41" s="5" t="n">
        <v>-5055</v>
      </c>
    </row>
    <row r="42" spans="1:3">
      <c r="A42" s="4" t="s">
        <v>145</v>
      </c>
      <c r="B42" s="5" t="n">
        <v>29888</v>
      </c>
      <c r="C42" s="5" t="n">
        <v>22354</v>
      </c>
    </row>
    <row r="43" spans="1:3">
      <c r="A43" s="4" t="s">
        <v>146</v>
      </c>
      <c r="B43" s="5" t="n">
        <v>35378</v>
      </c>
      <c r="C43" s="5" t="n">
        <v>17299</v>
      </c>
    </row>
    <row r="44" spans="1:3">
      <c r="A44" s="3" t="s">
        <v>147</v>
      </c>
    </row>
    <row r="45" spans="1:3">
      <c r="A45" s="4" t="s">
        <v>148</v>
      </c>
      <c r="B45" s="5" t="n">
        <v>-196</v>
      </c>
      <c r="C45" s="5" t="n">
        <v>2245</v>
      </c>
    </row>
    <row r="46" spans="1:3">
      <c r="A46" s="4" t="s">
        <v>149</v>
      </c>
      <c r="B46" s="5" t="n">
        <v>241</v>
      </c>
      <c r="C46" s="5" t="n">
        <v>215</v>
      </c>
    </row>
    <row r="47" spans="1:3">
      <c r="A47" s="4" t="s">
        <v>150</v>
      </c>
    </row>
    <row r="48" spans="1:3">
      <c r="A48" s="3" t="s">
        <v>151</v>
      </c>
    </row>
    <row r="49" spans="1:3">
      <c r="A49" s="4" t="s">
        <v>152</v>
      </c>
      <c r="B49" s="7" t="n">
        <v>0</v>
      </c>
      <c r="C49" s="7" t="n">
        <v>-4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486</v>
      </c>
      <c r="B1" s="2" t="s">
        <v>1</v>
      </c>
      <c r="D1" s="2" t="s">
        <v>281</v>
      </c>
    </row>
    <row r="2" spans="1:4">
      <c r="B2" s="2" t="s">
        <v>2</v>
      </c>
      <c r="C2" s="2" t="s">
        <v>76</v>
      </c>
      <c r="D2" s="2" t="s">
        <v>25</v>
      </c>
    </row>
    <row r="3" spans="1:4">
      <c r="A3" s="3" t="s">
        <v>487</v>
      </c>
    </row>
    <row r="4" spans="1:4">
      <c r="A4" s="4" t="s">
        <v>488</v>
      </c>
      <c r="B4" s="7" t="n">
        <v>21172000</v>
      </c>
      <c r="D4" s="7" t="n">
        <v>21059000</v>
      </c>
    </row>
    <row r="5" spans="1:4">
      <c r="A5" s="4" t="s">
        <v>489</v>
      </c>
      <c r="B5" s="5" t="n">
        <v>-9562000</v>
      </c>
      <c r="D5" s="5" t="n">
        <v>-9289000</v>
      </c>
    </row>
    <row r="6" spans="1:4">
      <c r="A6" s="4" t="s">
        <v>490</v>
      </c>
      <c r="B6" s="5" t="n">
        <v>11610000</v>
      </c>
      <c r="D6" s="5" t="n">
        <v>11770000</v>
      </c>
    </row>
    <row r="7" spans="1:4">
      <c r="A7" s="4" t="s">
        <v>123</v>
      </c>
      <c r="B7" s="5" t="n">
        <v>273000</v>
      </c>
      <c r="C7" s="7" t="n">
        <v>262000</v>
      </c>
      <c r="D7" s="5" t="n">
        <v>1000000</v>
      </c>
    </row>
    <row r="8" spans="1:4">
      <c r="A8" s="4" t="s">
        <v>491</v>
      </c>
    </row>
    <row r="9" spans="1:4">
      <c r="A9" s="3" t="s">
        <v>487</v>
      </c>
    </row>
    <row r="10" spans="1:4">
      <c r="A10" s="4" t="s">
        <v>492</v>
      </c>
      <c r="D10" s="5" t="n">
        <v>9300000</v>
      </c>
    </row>
    <row r="11" spans="1:4">
      <c r="A11" s="4" t="s">
        <v>493</v>
      </c>
    </row>
    <row r="12" spans="1:4">
      <c r="A12" s="3" t="s">
        <v>487</v>
      </c>
    </row>
    <row r="13" spans="1:4">
      <c r="A13" s="4" t="s">
        <v>488</v>
      </c>
      <c r="B13" s="5" t="n">
        <v>7461000</v>
      </c>
      <c r="D13" s="5" t="n">
        <v>7425000</v>
      </c>
    </row>
    <row r="14" spans="1:4">
      <c r="A14" s="4" t="s">
        <v>123</v>
      </c>
      <c r="B14" s="5" t="n">
        <v>0</v>
      </c>
      <c r="D14" s="5" t="n">
        <v>0</v>
      </c>
    </row>
    <row r="15" spans="1:4">
      <c r="A15" s="4" t="s">
        <v>494</v>
      </c>
    </row>
    <row r="16" spans="1:4">
      <c r="A16" s="3" t="s">
        <v>487</v>
      </c>
    </row>
    <row r="17" spans="1:4">
      <c r="A17" s="4" t="s">
        <v>488</v>
      </c>
      <c r="B17" s="5" t="n">
        <v>1840000</v>
      </c>
      <c r="D17" s="5" t="n">
        <v>1840000</v>
      </c>
    </row>
    <row r="18" spans="1:4">
      <c r="A18" s="4" t="s">
        <v>495</v>
      </c>
    </row>
    <row r="19" spans="1:4">
      <c r="A19" s="3" t="s">
        <v>487</v>
      </c>
    </row>
    <row r="20" spans="1:4">
      <c r="A20" s="4" t="s">
        <v>488</v>
      </c>
      <c r="B20" s="5" t="n">
        <v>185000</v>
      </c>
      <c r="D20" s="5" t="n">
        <v>139000</v>
      </c>
    </row>
    <row r="21" spans="1:4">
      <c r="A21" s="4" t="s">
        <v>496</v>
      </c>
    </row>
    <row r="22" spans="1:4">
      <c r="A22" s="3" t="s">
        <v>487</v>
      </c>
    </row>
    <row r="23" spans="1:4">
      <c r="A23" s="4" t="s">
        <v>488</v>
      </c>
      <c r="B23" s="5" t="n">
        <v>529000</v>
      </c>
      <c r="D23" s="5" t="n">
        <v>527000</v>
      </c>
    </row>
    <row r="24" spans="1:4">
      <c r="A24" s="4" t="s">
        <v>497</v>
      </c>
    </row>
    <row r="25" spans="1:4">
      <c r="A25" s="3" t="s">
        <v>487</v>
      </c>
    </row>
    <row r="26" spans="1:4">
      <c r="A26" s="4" t="s">
        <v>488</v>
      </c>
      <c r="B26" s="5" t="n">
        <v>8078000</v>
      </c>
      <c r="D26" s="5" t="n">
        <v>8078000</v>
      </c>
    </row>
    <row r="27" spans="1:4">
      <c r="A27" s="4" t="s">
        <v>498</v>
      </c>
    </row>
    <row r="28" spans="1:4">
      <c r="A28" s="3" t="s">
        <v>487</v>
      </c>
    </row>
    <row r="29" spans="1:4">
      <c r="A29" s="4" t="s">
        <v>488</v>
      </c>
      <c r="B29" s="5" t="n">
        <v>2492000</v>
      </c>
      <c r="D29" s="5" t="n">
        <v>2464000</v>
      </c>
    </row>
    <row r="30" spans="1:4">
      <c r="A30" s="4" t="s">
        <v>499</v>
      </c>
    </row>
    <row r="31" spans="1:4">
      <c r="A31" s="3" t="s">
        <v>487</v>
      </c>
    </row>
    <row r="32" spans="1:4">
      <c r="A32" s="4" t="s">
        <v>488</v>
      </c>
      <c r="B32" s="7" t="n">
        <v>587000</v>
      </c>
      <c r="D32" s="7" t="n">
        <v>58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00</v>
      </c>
      <c r="B1" s="2" t="s">
        <v>1</v>
      </c>
    </row>
    <row r="2" spans="1:3">
      <c r="B2" s="2" t="s">
        <v>2</v>
      </c>
      <c r="C2" s="2" t="s">
        <v>76</v>
      </c>
    </row>
    <row r="3" spans="1:3">
      <c r="A3" s="3" t="s">
        <v>180</v>
      </c>
    </row>
    <row r="4" spans="1:3">
      <c r="A4" s="4" t="s">
        <v>501</v>
      </c>
      <c r="B4" s="7" t="n">
        <v>91065</v>
      </c>
      <c r="C4" s="7" t="n">
        <v>61068</v>
      </c>
    </row>
    <row r="5" spans="1:3">
      <c r="A5" s="4" t="s">
        <v>502</v>
      </c>
      <c r="B5" s="5" t="n">
        <v>7431</v>
      </c>
      <c r="C5" s="5" t="n">
        <v>2957</v>
      </c>
    </row>
    <row r="6" spans="1:3">
      <c r="A6" s="4" t="s">
        <v>503</v>
      </c>
      <c r="B6" s="5" t="n">
        <v>-12863</v>
      </c>
      <c r="C6" s="5" t="n">
        <v>-13954</v>
      </c>
    </row>
    <row r="7" spans="1:3">
      <c r="A7" s="4" t="s">
        <v>504</v>
      </c>
      <c r="B7" s="5" t="n">
        <v>85633</v>
      </c>
      <c r="C7" s="5" t="n">
        <v>50071</v>
      </c>
    </row>
    <row r="8" spans="1:3">
      <c r="A8" s="4" t="s">
        <v>505</v>
      </c>
      <c r="B8" s="5" t="n">
        <v>58365</v>
      </c>
      <c r="C8" s="5" t="n">
        <v>52784</v>
      </c>
    </row>
    <row r="9" spans="1:3">
      <c r="A9" s="4" t="s">
        <v>506</v>
      </c>
      <c r="B9" s="5" t="n">
        <v>1657</v>
      </c>
      <c r="C9" s="5" t="n">
        <v>618</v>
      </c>
    </row>
    <row r="10" spans="1:3">
      <c r="A10" s="4" t="s">
        <v>507</v>
      </c>
      <c r="B10" s="5" t="n">
        <v>-11596</v>
      </c>
      <c r="C10" s="5" t="n">
        <v>-11649</v>
      </c>
    </row>
    <row r="11" spans="1:3">
      <c r="A11" s="4" t="s">
        <v>78</v>
      </c>
      <c r="B11" s="5" t="n">
        <v>48426</v>
      </c>
      <c r="C11" s="5" t="n">
        <v>41753</v>
      </c>
    </row>
    <row r="12" spans="1:3">
      <c r="A12" s="4" t="s">
        <v>508</v>
      </c>
      <c r="B12" s="5" t="n">
        <v>3725</v>
      </c>
      <c r="C12" s="5" t="n">
        <v>4437</v>
      </c>
    </row>
    <row r="13" spans="1:3">
      <c r="A13" s="4" t="s">
        <v>509</v>
      </c>
      <c r="B13" s="7" t="n">
        <v>3700</v>
      </c>
      <c r="C13" s="7" t="n">
        <v>193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10</v>
      </c>
      <c r="B1" s="2" t="s">
        <v>1</v>
      </c>
    </row>
    <row r="2" spans="1:3">
      <c r="B2" s="2" t="s">
        <v>2</v>
      </c>
      <c r="C2" s="2" t="s">
        <v>76</v>
      </c>
    </row>
    <row r="3" spans="1:3">
      <c r="A3" s="3" t="s">
        <v>511</v>
      </c>
    </row>
    <row r="4" spans="1:3">
      <c r="A4" s="4" t="s">
        <v>512</v>
      </c>
      <c r="B4" s="7" t="n">
        <v>139004</v>
      </c>
      <c r="C4" s="7" t="n">
        <v>127011</v>
      </c>
    </row>
    <row r="5" spans="1:3">
      <c r="A5" s="4" t="s">
        <v>513</v>
      </c>
      <c r="B5" s="5" t="n">
        <v>35370</v>
      </c>
      <c r="C5" s="5" t="n">
        <v>29399</v>
      </c>
    </row>
    <row r="6" spans="1:3">
      <c r="A6" s="4" t="s">
        <v>514</v>
      </c>
      <c r="B6" s="5" t="n">
        <v>103634</v>
      </c>
      <c r="C6" s="5" t="n">
        <v>97612</v>
      </c>
    </row>
    <row r="7" spans="1:3">
      <c r="A7" s="4" t="s">
        <v>515</v>
      </c>
      <c r="B7" s="5" t="n">
        <v>-17</v>
      </c>
      <c r="C7" s="5" t="n">
        <v>3</v>
      </c>
    </row>
    <row r="8" spans="1:3">
      <c r="A8" s="3" t="s">
        <v>516</v>
      </c>
    </row>
    <row r="9" spans="1:3">
      <c r="A9" s="4" t="s">
        <v>517</v>
      </c>
      <c r="B9" s="5" t="n">
        <v>29013</v>
      </c>
      <c r="C9" s="5" t="n">
        <v>24637</v>
      </c>
    </row>
    <row r="10" spans="1:3">
      <c r="A10" s="4" t="s">
        <v>518</v>
      </c>
      <c r="B10" s="5" t="n">
        <v>287</v>
      </c>
      <c r="C10" s="5" t="n">
        <v>303</v>
      </c>
    </row>
    <row r="11" spans="1:3">
      <c r="A11" s="4" t="s">
        <v>519</v>
      </c>
      <c r="B11" s="5" t="n">
        <v>29300</v>
      </c>
      <c r="C11" s="5" t="n">
        <v>24940</v>
      </c>
    </row>
    <row r="12" spans="1:3">
      <c r="A12" s="3" t="s">
        <v>520</v>
      </c>
    </row>
    <row r="13" spans="1:3">
      <c r="A13" s="4" t="s">
        <v>517</v>
      </c>
      <c r="B13" s="5" t="n">
        <v>5404</v>
      </c>
      <c r="C13" s="5" t="n">
        <v>5287</v>
      </c>
    </row>
    <row r="14" spans="1:3">
      <c r="A14" s="4" t="s">
        <v>518</v>
      </c>
      <c r="B14" s="5" t="n">
        <v>32765</v>
      </c>
      <c r="C14" s="5" t="n">
        <v>24161</v>
      </c>
    </row>
    <row r="15" spans="1:3">
      <c r="A15" s="4" t="s">
        <v>521</v>
      </c>
      <c r="B15" s="5" t="n">
        <v>38169</v>
      </c>
      <c r="C15" s="5" t="n">
        <v>29448</v>
      </c>
    </row>
    <row r="16" spans="1:3">
      <c r="A16" s="4" t="s">
        <v>522</v>
      </c>
      <c r="B16" s="5" t="n">
        <v>94748</v>
      </c>
      <c r="C16" s="5" t="n">
        <v>93107</v>
      </c>
    </row>
    <row r="17" spans="1:3">
      <c r="A17" s="4" t="s">
        <v>523</v>
      </c>
      <c r="B17" s="5" t="n">
        <v>33223</v>
      </c>
      <c r="C17" s="5" t="n">
        <v>28272</v>
      </c>
    </row>
    <row r="18" spans="1:3">
      <c r="A18" s="4" t="s">
        <v>524</v>
      </c>
      <c r="B18" s="7" t="n">
        <v>127971</v>
      </c>
      <c r="C18" s="7" t="n">
        <v>1213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32"/>
    <col customWidth="1" max="4" min="4" width="30"/>
    <col customWidth="1" max="5" min="5" width="32"/>
  </cols>
  <sheetData>
    <row r="1" spans="1:5">
      <c r="A1" s="1" t="s">
        <v>525</v>
      </c>
      <c r="B1" s="2" t="s">
        <v>1</v>
      </c>
    </row>
    <row r="2" spans="1:5">
      <c r="B2" s="2" t="s">
        <v>526</v>
      </c>
      <c r="C2" s="2" t="s">
        <v>527</v>
      </c>
      <c r="D2" s="2" t="s">
        <v>528</v>
      </c>
      <c r="E2" s="2" t="s">
        <v>529</v>
      </c>
    </row>
    <row r="3" spans="1:5">
      <c r="A3" s="4" t="s">
        <v>530</v>
      </c>
    </row>
    <row r="4" spans="1:5">
      <c r="A4" s="3" t="s">
        <v>531</v>
      </c>
    </row>
    <row r="5" spans="1:5">
      <c r="A5" s="4" t="s">
        <v>532</v>
      </c>
      <c r="B5" s="5" t="n">
        <v>187728</v>
      </c>
      <c r="C5" s="5" t="n">
        <v>187728</v>
      </c>
      <c r="D5" s="5" t="n">
        <v>187728</v>
      </c>
      <c r="E5" s="5" t="n">
        <v>187728</v>
      </c>
    </row>
    <row r="6" spans="1:5">
      <c r="A6" s="4" t="s">
        <v>533</v>
      </c>
      <c r="B6" s="5" t="n">
        <v>0</v>
      </c>
      <c r="C6" s="5" t="n">
        <v>0</v>
      </c>
      <c r="D6" s="5" t="n">
        <v>0</v>
      </c>
      <c r="E6" s="5" t="n">
        <v>0</v>
      </c>
    </row>
    <row r="7" spans="1:5">
      <c r="A7" s="4" t="s">
        <v>534</v>
      </c>
      <c r="B7" s="5" t="n">
        <v>0</v>
      </c>
      <c r="C7" s="5" t="n">
        <v>0</v>
      </c>
      <c r="D7" s="5" t="n">
        <v>0</v>
      </c>
      <c r="E7" s="5" t="n">
        <v>0</v>
      </c>
    </row>
    <row r="8" spans="1:5">
      <c r="A8" s="4" t="s">
        <v>535</v>
      </c>
      <c r="B8" s="5" t="n">
        <v>187728</v>
      </c>
      <c r="C8" s="5" t="n">
        <v>187728</v>
      </c>
      <c r="D8" s="5" t="n">
        <v>187728</v>
      </c>
      <c r="E8" s="5" t="n">
        <v>187728</v>
      </c>
    </row>
    <row r="9" spans="1:5">
      <c r="A9" s="3" t="s">
        <v>536</v>
      </c>
    </row>
    <row r="10" spans="1:5">
      <c r="A10" s="4" t="s">
        <v>537</v>
      </c>
      <c r="C10" s="14" t="n">
        <v>6.22</v>
      </c>
      <c r="E10" s="14" t="n">
        <v>6.22</v>
      </c>
    </row>
    <row r="11" spans="1:5">
      <c r="A11" s="4" t="s">
        <v>538</v>
      </c>
      <c r="C11" s="5" t="n">
        <v>0</v>
      </c>
      <c r="E11" s="5" t="n">
        <v>0</v>
      </c>
    </row>
    <row r="12" spans="1:5">
      <c r="A12" s="4" t="s">
        <v>539</v>
      </c>
      <c r="C12" s="5" t="n">
        <v>0</v>
      </c>
      <c r="E12" s="5" t="n">
        <v>0</v>
      </c>
    </row>
    <row r="13" spans="1:5">
      <c r="A13" s="4" t="s">
        <v>540</v>
      </c>
      <c r="C13" s="14" t="n">
        <v>6.22</v>
      </c>
      <c r="E13" s="14" t="n">
        <v>6.22</v>
      </c>
    </row>
    <row r="14" spans="1:5">
      <c r="A14" s="4" t="s">
        <v>541</v>
      </c>
    </row>
    <row r="15" spans="1:5">
      <c r="A15" s="3" t="s">
        <v>531</v>
      </c>
    </row>
    <row r="16" spans="1:5">
      <c r="A16" s="4" t="s">
        <v>532</v>
      </c>
      <c r="B16" s="5" t="n">
        <v>375000</v>
      </c>
      <c r="C16" s="5" t="n">
        <v>375000</v>
      </c>
      <c r="D16" s="5" t="n">
        <v>375000</v>
      </c>
      <c r="E16" s="5" t="n">
        <v>375000</v>
      </c>
    </row>
    <row r="17" spans="1:5">
      <c r="A17" s="4" t="s">
        <v>533</v>
      </c>
      <c r="B17" s="5" t="n">
        <v>0</v>
      </c>
      <c r="C17" s="5" t="n">
        <v>0</v>
      </c>
      <c r="D17" s="5" t="n">
        <v>0</v>
      </c>
      <c r="E17" s="5" t="n">
        <v>0</v>
      </c>
    </row>
    <row r="18" spans="1:5">
      <c r="A18" s="4" t="s">
        <v>534</v>
      </c>
      <c r="B18" s="5" t="n">
        <v>0</v>
      </c>
      <c r="C18" s="5" t="n">
        <v>0</v>
      </c>
      <c r="D18" s="5" t="n">
        <v>0</v>
      </c>
      <c r="E18" s="5" t="n">
        <v>0</v>
      </c>
    </row>
    <row r="19" spans="1:5">
      <c r="A19" s="4" t="s">
        <v>535</v>
      </c>
      <c r="B19" s="5" t="n">
        <v>375000</v>
      </c>
      <c r="C19" s="5" t="n">
        <v>375000</v>
      </c>
      <c r="D19" s="5" t="n">
        <v>375000</v>
      </c>
      <c r="E19" s="5" t="n">
        <v>375000</v>
      </c>
    </row>
    <row r="20" spans="1:5">
      <c r="A20" s="3" t="s">
        <v>536</v>
      </c>
    </row>
    <row r="21" spans="1:5">
      <c r="A21" s="4" t="s">
        <v>542</v>
      </c>
      <c r="B21" s="9" t="n">
        <v>17.01</v>
      </c>
      <c r="D21" s="9" t="n">
        <v>17.01</v>
      </c>
    </row>
    <row r="22" spans="1:5">
      <c r="A22" s="4" t="s">
        <v>543</v>
      </c>
      <c r="B22" s="5" t="n">
        <v>0</v>
      </c>
      <c r="D22" s="5" t="n">
        <v>0</v>
      </c>
    </row>
    <row r="23" spans="1:5">
      <c r="A23" s="4" t="s">
        <v>544</v>
      </c>
      <c r="B23" s="5" t="n">
        <v>0</v>
      </c>
      <c r="D23" s="5" t="n">
        <v>0</v>
      </c>
    </row>
    <row r="24" spans="1:5">
      <c r="A24" s="4" t="s">
        <v>545</v>
      </c>
      <c r="B24" s="9" t="n">
        <v>17.01</v>
      </c>
      <c r="D24" s="9" t="n">
        <v>17.0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4"/>
  </cols>
  <sheetData>
    <row r="1" spans="1:6">
      <c r="A1" s="1" t="s">
        <v>546</v>
      </c>
      <c r="B1" s="2" t="s">
        <v>547</v>
      </c>
      <c r="C1" s="2" t="s">
        <v>548</v>
      </c>
      <c r="D1" s="2" t="s">
        <v>549</v>
      </c>
      <c r="E1" s="2" t="s">
        <v>550</v>
      </c>
      <c r="F1" s="2" t="s">
        <v>551</v>
      </c>
    </row>
    <row r="2" spans="1:6">
      <c r="A2" s="3" t="s">
        <v>552</v>
      </c>
    </row>
    <row r="3" spans="1:6">
      <c r="A3" s="4" t="s">
        <v>553</v>
      </c>
      <c r="C3" s="5" t="n">
        <v>362728</v>
      </c>
    </row>
    <row r="4" spans="1:6">
      <c r="A4" s="4" t="s">
        <v>554</v>
      </c>
      <c r="C4" s="4" t="s">
        <v>555</v>
      </c>
    </row>
    <row r="5" spans="1:6">
      <c r="A5" s="4" t="s">
        <v>556</v>
      </c>
      <c r="C5" s="7" t="n">
        <v>1700</v>
      </c>
    </row>
    <row r="6" spans="1:6">
      <c r="A6" s="4" t="s">
        <v>557</v>
      </c>
      <c r="C6" s="4" t="s">
        <v>480</v>
      </c>
    </row>
    <row r="7" spans="1:6">
      <c r="A7" s="4" t="s">
        <v>124</v>
      </c>
      <c r="C7" s="7" t="n">
        <v>320</v>
      </c>
      <c r="D7" s="7" t="n">
        <v>448</v>
      </c>
    </row>
    <row r="8" spans="1:6">
      <c r="A8" s="4" t="s">
        <v>558</v>
      </c>
      <c r="C8" s="4" t="s">
        <v>559</v>
      </c>
    </row>
    <row r="9" spans="1:6">
      <c r="A9" s="4" t="s">
        <v>560</v>
      </c>
    </row>
    <row r="10" spans="1:6">
      <c r="A10" s="3" t="s">
        <v>552</v>
      </c>
    </row>
    <row r="11" spans="1:6">
      <c r="A11" s="4" t="s">
        <v>561</v>
      </c>
      <c r="C11" s="7" t="n">
        <v>888</v>
      </c>
    </row>
    <row r="12" spans="1:6">
      <c r="A12" s="4" t="s">
        <v>562</v>
      </c>
    </row>
    <row r="13" spans="1:6">
      <c r="A13" s="3" t="s">
        <v>552</v>
      </c>
    </row>
    <row r="14" spans="1:6">
      <c r="A14" s="4" t="s">
        <v>561</v>
      </c>
      <c r="C14" s="7" t="n">
        <v>2000</v>
      </c>
    </row>
    <row r="15" spans="1:6">
      <c r="A15" s="4" t="s">
        <v>563</v>
      </c>
    </row>
    <row r="16" spans="1:6">
      <c r="A16" s="3" t="s">
        <v>552</v>
      </c>
    </row>
    <row r="17" spans="1:6">
      <c r="A17" s="4" t="s">
        <v>564</v>
      </c>
      <c r="F17" s="9" t="n">
        <v>8.1</v>
      </c>
    </row>
    <row r="18" spans="1:6">
      <c r="A18" s="4" t="s">
        <v>565</v>
      </c>
    </row>
    <row r="19" spans="1:6">
      <c r="A19" s="3" t="s">
        <v>552</v>
      </c>
    </row>
    <row r="20" spans="1:6">
      <c r="A20" s="4" t="s">
        <v>566</v>
      </c>
      <c r="C20" s="4" t="s">
        <v>567</v>
      </c>
    </row>
    <row r="21" spans="1:6">
      <c r="A21" s="4" t="s">
        <v>568</v>
      </c>
    </row>
    <row r="22" spans="1:6">
      <c r="A22" s="3" t="s">
        <v>552</v>
      </c>
    </row>
    <row r="23" spans="1:6">
      <c r="A23" s="4" t="s">
        <v>569</v>
      </c>
      <c r="E23" s="7" t="n">
        <v>100</v>
      </c>
    </row>
    <row r="24" spans="1:6">
      <c r="A24" s="4" t="s">
        <v>570</v>
      </c>
      <c r="B24" s="5" t="n">
        <v>148152</v>
      </c>
    </row>
    <row r="25" spans="1:6">
      <c r="A25" s="4" t="s">
        <v>571</v>
      </c>
    </row>
    <row r="26" spans="1:6">
      <c r="A26" s="3" t="s">
        <v>552</v>
      </c>
    </row>
    <row r="27" spans="1:6">
      <c r="A27" s="4" t="s">
        <v>572</v>
      </c>
      <c r="C27" s="5" t="n">
        <v>200000</v>
      </c>
    </row>
    <row r="28" spans="1:6">
      <c r="A28" s="4" t="s">
        <v>573</v>
      </c>
      <c r="C28" s="7" t="n">
        <v>1500</v>
      </c>
    </row>
    <row r="29" spans="1:6">
      <c r="A29" s="4" t="s">
        <v>574</v>
      </c>
    </row>
    <row r="30" spans="1:6">
      <c r="A30" s="3" t="s">
        <v>552</v>
      </c>
    </row>
    <row r="31" spans="1:6">
      <c r="A31" s="4" t="s">
        <v>575</v>
      </c>
      <c r="E31" s="5" t="n">
        <v>3</v>
      </c>
    </row>
    <row r="32" spans="1:6">
      <c r="A32" s="4" t="s">
        <v>570</v>
      </c>
      <c r="B32" s="5" t="n">
        <v>37038</v>
      </c>
    </row>
    <row r="33" spans="1:6">
      <c r="A33" s="4" t="s">
        <v>576</v>
      </c>
      <c r="C33" s="7" t="n">
        <v>38</v>
      </c>
    </row>
    <row r="34" spans="1:6">
      <c r="A34" s="4" t="s">
        <v>577</v>
      </c>
    </row>
    <row r="35" spans="1:6">
      <c r="A35" s="3" t="s">
        <v>552</v>
      </c>
    </row>
    <row r="36" spans="1:6">
      <c r="A36" s="4" t="s">
        <v>578</v>
      </c>
      <c r="C36" s="5" t="n">
        <v>200000</v>
      </c>
    </row>
    <row r="37" spans="1:6">
      <c r="A37" s="4" t="s">
        <v>579</v>
      </c>
      <c r="C37" s="7" t="n">
        <v>1900</v>
      </c>
    </row>
    <row r="38" spans="1:6">
      <c r="A38" s="4" t="s">
        <v>580</v>
      </c>
    </row>
    <row r="39" spans="1:6">
      <c r="A39" s="3" t="s">
        <v>552</v>
      </c>
    </row>
    <row r="40" spans="1:6">
      <c r="A40" s="4" t="s">
        <v>566</v>
      </c>
      <c r="C40" s="4" t="s">
        <v>5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6</v>
      </c>
    </row>
    <row r="3" spans="1:3">
      <c r="A3" s="3" t="s">
        <v>582</v>
      </c>
    </row>
    <row r="4" spans="1:3">
      <c r="A4" s="4" t="s">
        <v>583</v>
      </c>
      <c r="B4" s="5" t="n">
        <v>311120</v>
      </c>
      <c r="C4" s="5" t="n">
        <v>348155</v>
      </c>
    </row>
    <row r="5" spans="1:3">
      <c r="A5" s="4" t="s">
        <v>584</v>
      </c>
      <c r="B5" s="5" t="n">
        <v>0</v>
      </c>
      <c r="C5" s="5" t="n">
        <v>0</v>
      </c>
    </row>
    <row r="6" spans="1:3">
      <c r="A6" s="4" t="s">
        <v>585</v>
      </c>
      <c r="B6" s="5" t="n">
        <v>-37040</v>
      </c>
      <c r="C6" s="5" t="n">
        <v>-37035</v>
      </c>
    </row>
    <row r="7" spans="1:3">
      <c r="A7" s="4" t="s">
        <v>586</v>
      </c>
      <c r="B7" s="5" t="n">
        <v>274080</v>
      </c>
      <c r="C7" s="5" t="n">
        <v>311120</v>
      </c>
    </row>
    <row r="8" spans="1:3">
      <c r="A8" s="3" t="s">
        <v>587</v>
      </c>
    </row>
    <row r="9" spans="1:3">
      <c r="A9" s="4" t="s">
        <v>588</v>
      </c>
      <c r="B9" s="9" t="n">
        <v>15.92</v>
      </c>
      <c r="C9" s="9" t="n">
        <v>15.53</v>
      </c>
    </row>
    <row r="10" spans="1:3">
      <c r="A10" s="4" t="s">
        <v>589</v>
      </c>
      <c r="B10" s="5" t="n">
        <v>0</v>
      </c>
      <c r="C10" s="5" t="n">
        <v>0</v>
      </c>
    </row>
    <row r="11" spans="1:3">
      <c r="A11" s="4" t="s">
        <v>590</v>
      </c>
      <c r="B11" s="11" t="n">
        <v>12.2</v>
      </c>
      <c r="C11" s="11" t="n">
        <v>12.2</v>
      </c>
    </row>
    <row r="12" spans="1:3">
      <c r="A12" s="4" t="s">
        <v>591</v>
      </c>
      <c r="B12" s="9" t="n">
        <v>15.98</v>
      </c>
      <c r="C12" s="9" t="n">
        <v>15.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76</v>
      </c>
    </row>
    <row r="3" spans="1:3">
      <c r="A3" s="3" t="s">
        <v>189</v>
      </c>
    </row>
    <row r="4" spans="1:3">
      <c r="A4" s="4" t="s">
        <v>593</v>
      </c>
      <c r="B4" s="4" t="s">
        <v>594</v>
      </c>
    </row>
    <row r="5" spans="1:3">
      <c r="A5" s="4" t="s">
        <v>595</v>
      </c>
      <c r="B5" s="4" t="s">
        <v>596</v>
      </c>
    </row>
    <row r="6" spans="1:3">
      <c r="A6" s="4" t="s">
        <v>597</v>
      </c>
      <c r="B6" s="4" t="s">
        <v>598</v>
      </c>
    </row>
    <row r="7" spans="1:3">
      <c r="A7" s="4" t="s">
        <v>599</v>
      </c>
      <c r="B7" s="4" t="s">
        <v>596</v>
      </c>
    </row>
    <row r="8" spans="1:3">
      <c r="A8" s="4" t="s">
        <v>600</v>
      </c>
      <c r="B8" s="4" t="s">
        <v>601</v>
      </c>
    </row>
    <row r="9" spans="1:3">
      <c r="A9" s="4" t="s">
        <v>602</v>
      </c>
      <c r="B9" s="4" t="s">
        <v>594</v>
      </c>
    </row>
    <row r="10" spans="1:3">
      <c r="A10" s="4" t="s">
        <v>603</v>
      </c>
      <c r="B10" s="4" t="s">
        <v>480</v>
      </c>
    </row>
    <row r="11" spans="1:3">
      <c r="A11" s="4" t="s">
        <v>604</v>
      </c>
      <c r="B11" s="7" t="n">
        <v>128</v>
      </c>
      <c r="C11" s="7" t="n">
        <v>1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5</v>
      </c>
      <c r="B1" s="2" t="s">
        <v>1</v>
      </c>
    </row>
    <row r="2" spans="1:3">
      <c r="B2" s="2" t="s">
        <v>464</v>
      </c>
      <c r="C2" s="2" t="s">
        <v>549</v>
      </c>
    </row>
    <row r="3" spans="1:3">
      <c r="A3" s="3" t="s">
        <v>189</v>
      </c>
    </row>
    <row r="4" spans="1:3">
      <c r="A4" s="4" t="s">
        <v>606</v>
      </c>
      <c r="B4" s="4" t="s">
        <v>607</v>
      </c>
    </row>
    <row r="5" spans="1:3">
      <c r="A5" s="4" t="s">
        <v>608</v>
      </c>
      <c r="B5" s="15" t="n">
        <v>0.075</v>
      </c>
    </row>
    <row r="6" spans="1:3">
      <c r="A6" s="4" t="s">
        <v>609</v>
      </c>
      <c r="B6" s="5" t="n">
        <v>1</v>
      </c>
    </row>
    <row r="7" spans="1:3">
      <c r="A7" s="4" t="s">
        <v>610</v>
      </c>
      <c r="B7" s="4" t="s">
        <v>596</v>
      </c>
    </row>
    <row r="8" spans="1:3">
      <c r="A8" s="4" t="s">
        <v>611</v>
      </c>
      <c r="B8" s="4" t="s">
        <v>598</v>
      </c>
    </row>
    <row r="9" spans="1:3">
      <c r="A9" s="4" t="s">
        <v>612</v>
      </c>
      <c r="B9" s="4" t="s">
        <v>613</v>
      </c>
    </row>
    <row r="10" spans="1:3">
      <c r="A10" s="4" t="s">
        <v>614</v>
      </c>
      <c r="B10" s="4" t="s">
        <v>613</v>
      </c>
    </row>
    <row r="11" spans="1:3">
      <c r="A11" s="4" t="s">
        <v>615</v>
      </c>
      <c r="B11" s="7" t="n">
        <v>55</v>
      </c>
      <c r="C11" s="7" t="n">
        <v>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6</v>
      </c>
      <c r="B1" s="2" t="s">
        <v>2</v>
      </c>
      <c r="C1" s="2" t="s">
        <v>25</v>
      </c>
    </row>
    <row r="2" spans="1:3">
      <c r="A2" s="3" t="s">
        <v>617</v>
      </c>
    </row>
    <row r="3" spans="1:3">
      <c r="A3" s="4" t="s">
        <v>68</v>
      </c>
      <c r="B3" s="5" t="n">
        <v>100000000</v>
      </c>
      <c r="C3" s="5" t="n">
        <v>100000000</v>
      </c>
    </row>
    <row r="4" spans="1:3">
      <c r="A4" s="4" t="s">
        <v>70</v>
      </c>
      <c r="B4" s="5" t="n">
        <v>0</v>
      </c>
      <c r="C4" s="5" t="n">
        <v>0</v>
      </c>
    </row>
    <row r="5" spans="1:3">
      <c r="A5" s="4" t="s">
        <v>72</v>
      </c>
      <c r="B5" s="5" t="n">
        <v>300000001</v>
      </c>
    </row>
    <row r="6" spans="1:3">
      <c r="A6" s="4" t="s">
        <v>22</v>
      </c>
      <c r="B6" s="5" t="n">
        <v>12030703</v>
      </c>
      <c r="C6" s="5" t="n">
        <v>12023295</v>
      </c>
    </row>
    <row r="7" spans="1:3">
      <c r="A7" s="4" t="s">
        <v>618</v>
      </c>
      <c r="B7" s="7" t="n">
        <v>36000</v>
      </c>
      <c r="C7" s="7" t="n">
        <v>36000</v>
      </c>
    </row>
    <row r="8" spans="1:3">
      <c r="A8" s="4" t="s">
        <v>108</v>
      </c>
    </row>
    <row r="9" spans="1:3">
      <c r="A9" s="3" t="s">
        <v>617</v>
      </c>
    </row>
    <row r="10" spans="1:3">
      <c r="A10" s="4" t="s">
        <v>68</v>
      </c>
      <c r="B10" s="5" t="n">
        <v>100000000</v>
      </c>
    </row>
    <row r="11" spans="1:3">
      <c r="A11" s="4" t="s">
        <v>70</v>
      </c>
      <c r="B11" s="5" t="n">
        <v>0</v>
      </c>
      <c r="C11" s="5" t="n">
        <v>0</v>
      </c>
    </row>
    <row r="12" spans="1:3">
      <c r="A12" s="4" t="s">
        <v>619</v>
      </c>
      <c r="B12" s="7" t="n">
        <v>0</v>
      </c>
      <c r="C12" s="7" t="n">
        <v>0</v>
      </c>
    </row>
    <row r="13" spans="1:3">
      <c r="A13" s="4" t="s">
        <v>21</v>
      </c>
    </row>
    <row r="14" spans="1:3">
      <c r="A14" s="3" t="s">
        <v>617</v>
      </c>
    </row>
    <row r="15" spans="1:3">
      <c r="A15" s="4" t="s">
        <v>72</v>
      </c>
      <c r="B15" s="5" t="n">
        <v>266666667</v>
      </c>
      <c r="C15" s="5" t="n">
        <v>266666667</v>
      </c>
    </row>
    <row r="16" spans="1:3">
      <c r="A16" s="4" t="s">
        <v>22</v>
      </c>
      <c r="B16" s="5" t="n">
        <v>11902512</v>
      </c>
      <c r="C16" s="5" t="n">
        <v>11895104</v>
      </c>
    </row>
    <row r="17" spans="1:3">
      <c r="A17" s="4" t="s">
        <v>618</v>
      </c>
      <c r="B17" s="7" t="n">
        <v>36000</v>
      </c>
      <c r="C17" s="7" t="n">
        <v>36000</v>
      </c>
    </row>
    <row r="18" spans="1:3">
      <c r="A18" s="4" t="s">
        <v>109</v>
      </c>
    </row>
    <row r="19" spans="1:3">
      <c r="A19" s="3" t="s">
        <v>617</v>
      </c>
    </row>
    <row r="20" spans="1:3">
      <c r="A20" s="4" t="s">
        <v>72</v>
      </c>
      <c r="B20" s="5" t="n">
        <v>33333334</v>
      </c>
      <c r="C20" s="5" t="n">
        <v>33333334</v>
      </c>
    </row>
    <row r="21" spans="1:3">
      <c r="A21" s="4" t="s">
        <v>22</v>
      </c>
      <c r="B21" s="5" t="n">
        <v>128191</v>
      </c>
      <c r="C21" s="5" t="n">
        <v>128191</v>
      </c>
    </row>
    <row r="22" spans="1:3">
      <c r="A22" s="4" t="s">
        <v>618</v>
      </c>
      <c r="B22" s="7" t="n">
        <v>0</v>
      </c>
      <c r="C22"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0</v>
      </c>
      <c r="B1" s="2" t="s">
        <v>1</v>
      </c>
      <c r="D1" s="2" t="s">
        <v>281</v>
      </c>
    </row>
    <row r="2" spans="1:5">
      <c r="B2" s="2" t="s">
        <v>2</v>
      </c>
      <c r="C2" s="2" t="s">
        <v>76</v>
      </c>
      <c r="D2" s="2" t="s">
        <v>25</v>
      </c>
      <c r="E2" s="2" t="s">
        <v>302</v>
      </c>
    </row>
    <row r="3" spans="1:5">
      <c r="A3" s="3" t="s">
        <v>617</v>
      </c>
    </row>
    <row r="4" spans="1:5">
      <c r="A4" s="4" t="s">
        <v>621</v>
      </c>
      <c r="B4" s="5" t="n">
        <v>650000</v>
      </c>
    </row>
    <row r="5" spans="1:5">
      <c r="A5" s="4" t="s">
        <v>622</v>
      </c>
      <c r="B5" s="5" t="n">
        <v>0</v>
      </c>
    </row>
    <row r="6" spans="1:5">
      <c r="A6" s="4" t="s">
        <v>70</v>
      </c>
      <c r="B6" s="5" t="n">
        <v>0</v>
      </c>
      <c r="D6" s="5" t="n">
        <v>0</v>
      </c>
    </row>
    <row r="7" spans="1:5">
      <c r="A7" s="4" t="s">
        <v>623</v>
      </c>
      <c r="B7" s="8" t="n">
        <v>0.045</v>
      </c>
    </row>
    <row r="8" spans="1:5">
      <c r="A8" s="4" t="s">
        <v>624</v>
      </c>
      <c r="B8" s="4" t="s">
        <v>625</v>
      </c>
    </row>
    <row r="9" spans="1:5">
      <c r="A9" s="4" t="s">
        <v>71</v>
      </c>
      <c r="B9" s="7" t="n">
        <v>1</v>
      </c>
      <c r="D9" s="7" t="n">
        <v>1</v>
      </c>
    </row>
    <row r="10" spans="1:5">
      <c r="A10" s="4" t="s">
        <v>306</v>
      </c>
    </row>
    <row r="11" spans="1:5">
      <c r="A11" s="3" t="s">
        <v>617</v>
      </c>
    </row>
    <row r="12" spans="1:5">
      <c r="A12" s="4" t="s">
        <v>626</v>
      </c>
      <c r="B12" s="7" t="n">
        <v>409000</v>
      </c>
    </row>
    <row r="13" spans="1:5">
      <c r="A13" s="4" t="s">
        <v>627</v>
      </c>
      <c r="B13" s="5" t="n">
        <v>0</v>
      </c>
    </row>
    <row r="14" spans="1:5">
      <c r="A14" s="4" t="s">
        <v>308</v>
      </c>
    </row>
    <row r="15" spans="1:5">
      <c r="A15" s="3" t="s">
        <v>617</v>
      </c>
    </row>
    <row r="16" spans="1:5">
      <c r="A16" s="4" t="s">
        <v>627</v>
      </c>
      <c r="B16" s="7" t="n">
        <v>333000</v>
      </c>
      <c r="D16" s="7" t="n">
        <v>333000</v>
      </c>
    </row>
    <row r="17" spans="1:5">
      <c r="A17" s="4" t="s">
        <v>150</v>
      </c>
    </row>
    <row r="18" spans="1:5">
      <c r="A18" s="3" t="s">
        <v>617</v>
      </c>
    </row>
    <row r="19" spans="1:5">
      <c r="A19" s="4" t="s">
        <v>304</v>
      </c>
      <c r="C19" s="5" t="n">
        <v>-401940</v>
      </c>
      <c r="E19" s="5" t="n">
        <v>-2538560</v>
      </c>
    </row>
    <row r="20" spans="1:5">
      <c r="A20" s="4" t="s">
        <v>305</v>
      </c>
    </row>
    <row r="21" spans="1:5">
      <c r="A21" s="3" t="s">
        <v>617</v>
      </c>
    </row>
    <row r="22" spans="1:5">
      <c r="A22" s="4" t="s">
        <v>304</v>
      </c>
      <c r="B22" s="5" t="n">
        <v>-4000000</v>
      </c>
      <c r="D22" s="5" t="n">
        <v>-4000000</v>
      </c>
    </row>
    <row r="23" spans="1:5">
      <c r="A23" s="4" t="s">
        <v>628</v>
      </c>
      <c r="D23" s="7" t="n">
        <v>4000000</v>
      </c>
    </row>
    <row r="24" spans="1:5">
      <c r="A24" s="4" t="s">
        <v>629</v>
      </c>
    </row>
    <row r="25" spans="1:5">
      <c r="A25" s="3" t="s">
        <v>617</v>
      </c>
    </row>
    <row r="26" spans="1:5">
      <c r="A26" s="4" t="s">
        <v>630</v>
      </c>
      <c r="B26" s="5" t="n">
        <v>14816</v>
      </c>
      <c r="D26" s="5" t="n">
        <v>22224</v>
      </c>
    </row>
    <row r="27" spans="1:5">
      <c r="A27" s="4" t="s">
        <v>631</v>
      </c>
      <c r="B27" s="5" t="n">
        <v>7408</v>
      </c>
      <c r="C27" s="5" t="n">
        <v>7407</v>
      </c>
    </row>
    <row r="28" spans="1:5">
      <c r="A28" s="4" t="s">
        <v>23</v>
      </c>
    </row>
    <row r="29" spans="1:5">
      <c r="A29" s="3" t="s">
        <v>617</v>
      </c>
    </row>
    <row r="30" spans="1:5">
      <c r="A30" s="4" t="s">
        <v>632</v>
      </c>
      <c r="B30" s="4" t="s">
        <v>6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4</v>
      </c>
      <c r="B1" s="2" t="s">
        <v>1</v>
      </c>
    </row>
    <row r="2" spans="1:3">
      <c r="B2" s="2" t="s">
        <v>2</v>
      </c>
      <c r="C2" s="2" t="s">
        <v>76</v>
      </c>
    </row>
    <row r="3" spans="1:3">
      <c r="A3" s="3" t="s">
        <v>635</v>
      </c>
    </row>
    <row r="4" spans="1:3">
      <c r="A4" s="4" t="s">
        <v>636</v>
      </c>
      <c r="B4" s="7" t="n">
        <v>13222</v>
      </c>
      <c r="C4" s="7" t="n">
        <v>10235</v>
      </c>
    </row>
    <row r="5" spans="1:3">
      <c r="A5" s="4" t="s">
        <v>637</v>
      </c>
      <c r="B5" s="5" t="n">
        <v>10632</v>
      </c>
      <c r="C5" s="5" t="n">
        <v>5135</v>
      </c>
    </row>
    <row r="6" spans="1:3">
      <c r="A6" s="4" t="s">
        <v>638</v>
      </c>
      <c r="B6" s="5" t="n">
        <v>-5096</v>
      </c>
      <c r="C6" s="5" t="n">
        <v>-4053</v>
      </c>
    </row>
    <row r="7" spans="1:3">
      <c r="A7" s="4" t="s">
        <v>639</v>
      </c>
      <c r="B7" s="7" t="n">
        <v>18758</v>
      </c>
      <c r="C7" s="7" t="n">
        <v>113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0</v>
      </c>
      <c r="B1" s="2" t="s">
        <v>2</v>
      </c>
      <c r="C1" s="2" t="s">
        <v>25</v>
      </c>
    </row>
    <row r="2" spans="1:3">
      <c r="A2" s="4" t="s">
        <v>641</v>
      </c>
    </row>
    <row r="3" spans="1:3">
      <c r="A3" s="3" t="s">
        <v>642</v>
      </c>
    </row>
    <row r="4" spans="1:3">
      <c r="A4" s="4" t="s">
        <v>643</v>
      </c>
      <c r="B4" s="4" t="s">
        <v>644</v>
      </c>
      <c r="C4" s="4" t="s">
        <v>6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647</v>
      </c>
      <c r="C1" s="2" t="s">
        <v>2</v>
      </c>
      <c r="D1" s="2" t="s">
        <v>76</v>
      </c>
      <c r="E1" s="2" t="s">
        <v>25</v>
      </c>
    </row>
    <row r="2" spans="1:5">
      <c r="A2" s="4" t="s">
        <v>648</v>
      </c>
    </row>
    <row r="3" spans="1:5">
      <c r="A3" s="3" t="s">
        <v>649</v>
      </c>
    </row>
    <row r="4" spans="1:5">
      <c r="A4" s="4" t="s">
        <v>650</v>
      </c>
      <c r="C4" s="7" t="n">
        <v>60000000</v>
      </c>
    </row>
    <row r="5" spans="1:5">
      <c r="A5" s="4" t="s">
        <v>651</v>
      </c>
    </row>
    <row r="6" spans="1:5">
      <c r="A6" s="3" t="s">
        <v>649</v>
      </c>
    </row>
    <row r="7" spans="1:5">
      <c r="A7" s="4" t="s">
        <v>652</v>
      </c>
      <c r="B7" s="7" t="n">
        <v>35000000</v>
      </c>
    </row>
    <row r="8" spans="1:5">
      <c r="A8" s="4" t="s">
        <v>653</v>
      </c>
      <c r="C8" s="5" t="n">
        <v>275000</v>
      </c>
      <c r="D8" s="7" t="n">
        <v>250000</v>
      </c>
    </row>
    <row r="9" spans="1:5">
      <c r="A9" s="4" t="s">
        <v>654</v>
      </c>
      <c r="C9" s="7" t="n">
        <v>197000</v>
      </c>
    </row>
    <row r="10" spans="1:5">
      <c r="A10" s="4" t="s">
        <v>655</v>
      </c>
    </row>
    <row r="11" spans="1:5">
      <c r="A11" s="3" t="s">
        <v>649</v>
      </c>
    </row>
    <row r="12" spans="1:5">
      <c r="A12" s="4" t="s">
        <v>652</v>
      </c>
      <c r="B12" s="7" t="n">
        <v>30000000</v>
      </c>
    </row>
    <row r="13" spans="1:5">
      <c r="A13" s="4" t="s">
        <v>656</v>
      </c>
      <c r="C13" s="4" t="s">
        <v>657</v>
      </c>
    </row>
    <row r="14" spans="1:5">
      <c r="A14" s="4" t="s">
        <v>658</v>
      </c>
      <c r="B14" s="4" t="s">
        <v>659</v>
      </c>
    </row>
    <row r="15" spans="1:5">
      <c r="A15" s="4" t="s">
        <v>660</v>
      </c>
      <c r="E15" s="7" t="n">
        <v>0</v>
      </c>
    </row>
    <row r="16" spans="1:5">
      <c r="A16" s="4" t="s">
        <v>661</v>
      </c>
      <c r="C16" s="7" t="n">
        <v>14500000</v>
      </c>
    </row>
    <row r="17" spans="1:5">
      <c r="A17" s="4" t="s">
        <v>662</v>
      </c>
    </row>
    <row r="18" spans="1:5">
      <c r="A18" s="3" t="s">
        <v>649</v>
      </c>
    </row>
    <row r="19" spans="1:5">
      <c r="A19" s="4" t="s">
        <v>663</v>
      </c>
      <c r="B19" s="4" t="s">
        <v>625</v>
      </c>
    </row>
    <row r="20" spans="1:5">
      <c r="A20" s="4" t="s">
        <v>664</v>
      </c>
    </row>
    <row r="21" spans="1:5">
      <c r="A21" s="3" t="s">
        <v>649</v>
      </c>
    </row>
    <row r="22" spans="1:5">
      <c r="A22" s="4" t="s">
        <v>652</v>
      </c>
      <c r="B22" s="7" t="n">
        <v>5000000</v>
      </c>
    </row>
    <row r="23" spans="1:5">
      <c r="A23" s="4" t="s">
        <v>656</v>
      </c>
      <c r="C23" s="4" t="s">
        <v>665</v>
      </c>
    </row>
    <row r="24" spans="1:5">
      <c r="A24" s="4" t="s">
        <v>666</v>
      </c>
      <c r="B24" s="7" t="n">
        <v>2000000</v>
      </c>
    </row>
    <row r="25" spans="1:5">
      <c r="A25" s="4" t="s">
        <v>660</v>
      </c>
      <c r="C25" s="7" t="n">
        <v>0</v>
      </c>
      <c r="E25" s="5" t="n">
        <v>2000000</v>
      </c>
    </row>
    <row r="26" spans="1:5">
      <c r="A26" s="4" t="s">
        <v>667</v>
      </c>
      <c r="C26" s="5" t="n">
        <v>0</v>
      </c>
      <c r="E26" s="7" t="n">
        <v>100000</v>
      </c>
    </row>
    <row r="27" spans="1:5">
      <c r="A27" s="4" t="s">
        <v>661</v>
      </c>
      <c r="C27" s="7" t="n">
        <v>1100000</v>
      </c>
    </row>
    <row r="28" spans="1:5">
      <c r="A28" s="4" t="s">
        <v>668</v>
      </c>
    </row>
    <row r="29" spans="1:5">
      <c r="A29" s="3" t="s">
        <v>649</v>
      </c>
    </row>
    <row r="30" spans="1:5">
      <c r="A30" s="4" t="s">
        <v>663</v>
      </c>
      <c r="B30" s="4" t="s">
        <v>669</v>
      </c>
    </row>
    <row r="31" spans="1:5">
      <c r="A31" s="4" t="s">
        <v>670</v>
      </c>
    </row>
    <row r="32" spans="1:5">
      <c r="A32" s="3" t="s">
        <v>649</v>
      </c>
    </row>
    <row r="33" spans="1:5">
      <c r="A33" s="4" t="s">
        <v>663</v>
      </c>
      <c r="C33" s="4" t="s">
        <v>6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2</v>
      </c>
      <c r="B1" s="2" t="s">
        <v>2</v>
      </c>
      <c r="C1" s="2" t="s">
        <v>25</v>
      </c>
    </row>
    <row r="2" spans="1:3">
      <c r="A2" s="3" t="s">
        <v>649</v>
      </c>
    </row>
    <row r="3" spans="1:3">
      <c r="A3" s="4" t="s">
        <v>673</v>
      </c>
      <c r="B3" s="7" t="n">
        <v>19400</v>
      </c>
      <c r="C3" s="7" t="n">
        <v>19400</v>
      </c>
    </row>
    <row r="4" spans="1:3">
      <c r="A4" s="4" t="s">
        <v>674</v>
      </c>
      <c r="B4" s="5" t="n">
        <v>-197</v>
      </c>
      <c r="C4" s="5" t="n">
        <v>-213</v>
      </c>
    </row>
    <row r="5" spans="1:3">
      <c r="A5" s="4" t="s">
        <v>48</v>
      </c>
      <c r="B5" s="5" t="n">
        <v>19203</v>
      </c>
      <c r="C5" s="5" t="n">
        <v>19187</v>
      </c>
    </row>
    <row r="6" spans="1:3">
      <c r="A6" s="4" t="s">
        <v>664</v>
      </c>
    </row>
    <row r="7" spans="1:3">
      <c r="A7" s="3" t="s">
        <v>649</v>
      </c>
    </row>
    <row r="8" spans="1:3">
      <c r="A8" s="4" t="s">
        <v>673</v>
      </c>
      <c r="B8" s="5" t="n">
        <v>3900</v>
      </c>
      <c r="C8" s="5" t="n">
        <v>3900</v>
      </c>
    </row>
    <row r="9" spans="1:3">
      <c r="A9" s="4" t="s">
        <v>655</v>
      </c>
    </row>
    <row r="10" spans="1:3">
      <c r="A10" s="3" t="s">
        <v>649</v>
      </c>
    </row>
    <row r="11" spans="1:3">
      <c r="A11" s="4" t="s">
        <v>673</v>
      </c>
      <c r="B11" s="7" t="n">
        <v>15500</v>
      </c>
      <c r="C11" s="7" t="n">
        <v>15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675</v>
      </c>
      <c r="B1" s="2" t="s">
        <v>1</v>
      </c>
      <c r="C1" s="2" t="s">
        <v>281</v>
      </c>
    </row>
    <row r="2" spans="1:3">
      <c r="B2" s="2" t="s">
        <v>2</v>
      </c>
      <c r="C2" s="2" t="s">
        <v>25</v>
      </c>
    </row>
    <row r="3" spans="1:3">
      <c r="A3" s="3" t="s">
        <v>676</v>
      </c>
    </row>
    <row r="4" spans="1:3">
      <c r="A4" s="4" t="s">
        <v>677</v>
      </c>
      <c r="B4" s="12" t="n">
        <v>117.6</v>
      </c>
      <c r="C4" s="12" t="n">
        <v>113.9</v>
      </c>
    </row>
    <row r="5" spans="1:3">
      <c r="A5" s="4" t="s">
        <v>678</v>
      </c>
      <c r="B5" s="16" t="n">
        <v>85.59999999999999</v>
      </c>
      <c r="C5" s="16" t="n">
        <v>180.1</v>
      </c>
    </row>
    <row r="6" spans="1:3">
      <c r="A6" s="4" t="s">
        <v>679</v>
      </c>
      <c r="B6" s="16" t="n">
        <v>1.3</v>
      </c>
      <c r="C6" s="12" t="n">
        <v>-3.6</v>
      </c>
    </row>
    <row r="7" spans="1:3">
      <c r="A7" s="4" t="s">
        <v>680</v>
      </c>
    </row>
    <row r="8" spans="1:3">
      <c r="A8" s="3" t="s">
        <v>676</v>
      </c>
    </row>
    <row r="9" spans="1:3">
      <c r="A9" s="4" t="s">
        <v>681</v>
      </c>
      <c r="B9" s="16" t="n">
        <v>1.5</v>
      </c>
    </row>
    <row r="10" spans="1:3">
      <c r="A10" s="4" t="s">
        <v>682</v>
      </c>
    </row>
    <row r="11" spans="1:3">
      <c r="A11" s="3" t="s">
        <v>676</v>
      </c>
    </row>
    <row r="12" spans="1:3">
      <c r="A12" s="4" t="s">
        <v>681</v>
      </c>
      <c r="B12" s="16" t="n">
        <v>2.4</v>
      </c>
    </row>
    <row r="13" spans="1:3">
      <c r="A13" s="4" t="s">
        <v>683</v>
      </c>
    </row>
    <row r="14" spans="1:3">
      <c r="A14" s="3" t="s">
        <v>676</v>
      </c>
    </row>
    <row r="15" spans="1:3">
      <c r="A15" s="4" t="s">
        <v>681</v>
      </c>
      <c r="B15" s="12" t="n">
        <v>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684</v>
      </c>
      <c r="B1" s="2" t="s">
        <v>685</v>
      </c>
    </row>
    <row r="2" spans="1:2">
      <c r="A2" s="4" t="s">
        <v>686</v>
      </c>
    </row>
    <row r="3" spans="1:2">
      <c r="A3" s="3" t="s">
        <v>687</v>
      </c>
    </row>
    <row r="4" spans="1:2">
      <c r="A4" s="4" t="s">
        <v>688</v>
      </c>
      <c r="B4" s="7" t="n">
        <v>25000</v>
      </c>
    </row>
    <row r="5" spans="1:2">
      <c r="A5" s="4" t="s">
        <v>689</v>
      </c>
      <c r="B5" s="4" t="s">
        <v>480</v>
      </c>
    </row>
    <row r="6" spans="1:2">
      <c r="A6" s="4" t="s">
        <v>690</v>
      </c>
      <c r="B6" s="4" t="s">
        <v>691</v>
      </c>
    </row>
    <row r="7" spans="1:2">
      <c r="A7" s="4" t="s">
        <v>692</v>
      </c>
      <c r="B7" s="7" t="n">
        <v>23900</v>
      </c>
    </row>
    <row r="8" spans="1:2">
      <c r="A8" s="4" t="s">
        <v>648</v>
      </c>
    </row>
    <row r="9" spans="1:2">
      <c r="A9" s="3" t="s">
        <v>687</v>
      </c>
    </row>
    <row r="10" spans="1:2">
      <c r="A10" s="4" t="s">
        <v>693</v>
      </c>
      <c r="B10" s="7" t="n">
        <v>19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8:12Z</dcterms:created>
  <dcterms:modified xmlns:dcterms="http://purl.org/dc/terms/" xmlns:xsi="http://www.w3.org/2001/XMLSchema-instance" xsi:type="dcterms:W3CDTF">2017-05-08T16:18:12Z</dcterms:modified>
</cp:coreProperties>
</file>